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Tax Equity Financing" sheetId="9" state="visible" r:id="rId9"/>
    <sheet xmlns:r="http://schemas.openxmlformats.org/officeDocument/2006/relationships" name="Revenue Recognition" sheetId="10" state="visible" r:id="rId10"/>
    <sheet xmlns:r="http://schemas.openxmlformats.org/officeDocument/2006/relationships" name="Investments - Short-Term"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Redeemable Preferred Stock" sheetId="18" state="visible" r:id="rId18"/>
    <sheet xmlns:r="http://schemas.openxmlformats.org/officeDocument/2006/relationships" name="Loss Per Share" sheetId="19" state="visible" r:id="rId19"/>
    <sheet xmlns:r="http://schemas.openxmlformats.org/officeDocument/2006/relationships" name="Restricted Cash" sheetId="20" state="visible" r:id="rId20"/>
    <sheet xmlns:r="http://schemas.openxmlformats.org/officeDocument/2006/relationships" name="Debt"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Nature of Business and Basis _2" sheetId="25" state="visible" r:id="rId25"/>
    <sheet xmlns:r="http://schemas.openxmlformats.org/officeDocument/2006/relationships" name="Investments - Short-Term (Table" sheetId="26" state="visible" r:id="rId26"/>
    <sheet xmlns:r="http://schemas.openxmlformats.org/officeDocument/2006/relationships" name="Inventories (Tables)" sheetId="27" state="visible" r:id="rId27"/>
    <sheet xmlns:r="http://schemas.openxmlformats.org/officeDocument/2006/relationships" name="Project Assets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Loss Per Share (Tables)" sheetId="32" state="visible" r:id="rId32"/>
    <sheet xmlns:r="http://schemas.openxmlformats.org/officeDocument/2006/relationships" name="Restricted Cash (Tables)" sheetId="33" state="visible" r:id="rId33"/>
    <sheet xmlns:r="http://schemas.openxmlformats.org/officeDocument/2006/relationships" name="Debt (Tables)" sheetId="34" state="visible" r:id="rId34"/>
    <sheet xmlns:r="http://schemas.openxmlformats.org/officeDocument/2006/relationships" name="Benefit Plans (Tables)" sheetId="35" state="visible" r:id="rId35"/>
    <sheet xmlns:r="http://schemas.openxmlformats.org/officeDocument/2006/relationships" name="Nature of Business and Basis _3" sheetId="36" state="visible" r:id="rId36"/>
    <sheet xmlns:r="http://schemas.openxmlformats.org/officeDocument/2006/relationships" name="Tax Equity Financing (Details)" sheetId="37" state="visible" r:id="rId37"/>
    <sheet xmlns:r="http://schemas.openxmlformats.org/officeDocument/2006/relationships" name="Revenue Recognition - Additiona" sheetId="38" state="visible" r:id="rId38"/>
    <sheet xmlns:r="http://schemas.openxmlformats.org/officeDocument/2006/relationships" name="Investments - Short-Term (Detai" sheetId="39" state="visible" r:id="rId39"/>
    <sheet xmlns:r="http://schemas.openxmlformats.org/officeDocument/2006/relationships" name="Inventories - Components of Inv" sheetId="40" state="visible" r:id="rId40"/>
    <sheet xmlns:r="http://schemas.openxmlformats.org/officeDocument/2006/relationships" name="Inventories - Components of I_2" sheetId="41" state="visible" r:id="rId41"/>
    <sheet xmlns:r="http://schemas.openxmlformats.org/officeDocument/2006/relationships" name="Project Assets - Summary of Pro" sheetId="42" state="visible" r:id="rId42"/>
    <sheet xmlns:r="http://schemas.openxmlformats.org/officeDocument/2006/relationships" name="Project Assets - Additional Inf"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Accrued Liabilities - Schedule " sheetId="46" state="visible" r:id="rId46"/>
    <sheet xmlns:r="http://schemas.openxmlformats.org/officeDocument/2006/relationships" name="Accrued Liabilities - Schedul_2" sheetId="47" state="visible" r:id="rId47"/>
    <sheet xmlns:r="http://schemas.openxmlformats.org/officeDocument/2006/relationships" name="Leases - Additional Information" sheetId="48" state="visible" r:id="rId48"/>
    <sheet xmlns:r="http://schemas.openxmlformats.org/officeDocument/2006/relationships" name="Leases - Summary of Undiscounte" sheetId="49" state="visible" r:id="rId49"/>
    <sheet xmlns:r="http://schemas.openxmlformats.org/officeDocument/2006/relationships" name="Stockholders' Equity - Addition" sheetId="50" state="visible" r:id="rId50"/>
    <sheet xmlns:r="http://schemas.openxmlformats.org/officeDocument/2006/relationships" name="Redeemable Preferred Stock (Det" sheetId="51" state="visible" r:id="rId51"/>
    <sheet xmlns:r="http://schemas.openxmlformats.org/officeDocument/2006/relationships" name="Redeemable Preferred Stock - Re" sheetId="52" state="visible" r:id="rId52"/>
    <sheet xmlns:r="http://schemas.openxmlformats.org/officeDocument/2006/relationships" name="Loss Per Share - Calculation of" sheetId="53" state="visible" r:id="rId53"/>
    <sheet xmlns:r="http://schemas.openxmlformats.org/officeDocument/2006/relationships" name="Loss Per Share - Schedule of Po" sheetId="54" state="visible" r:id="rId54"/>
    <sheet xmlns:r="http://schemas.openxmlformats.org/officeDocument/2006/relationships" name="Restricted Cash - Additional In" sheetId="55" state="visible" r:id="rId55"/>
    <sheet xmlns:r="http://schemas.openxmlformats.org/officeDocument/2006/relationships" name="Restricted Cash - Summary of Al" sheetId="56" state="visible" r:id="rId56"/>
    <sheet xmlns:r="http://schemas.openxmlformats.org/officeDocument/2006/relationships" name="Debt - Schedule of Debt (Detail" sheetId="57" state="visible" r:id="rId57"/>
    <sheet xmlns:r="http://schemas.openxmlformats.org/officeDocument/2006/relationships" name="Debt (Details)" sheetId="58" state="visible" r:id="rId58"/>
    <sheet xmlns:r="http://schemas.openxmlformats.org/officeDocument/2006/relationships" name="Benefit Plans - Additional Info" sheetId="59" state="visible" r:id="rId59"/>
    <sheet xmlns:r="http://schemas.openxmlformats.org/officeDocument/2006/relationships" name="Benefit Plans - Schedule of Sha" sheetId="60" state="visible" r:id="rId60"/>
    <sheet xmlns:r="http://schemas.openxmlformats.org/officeDocument/2006/relationships" name="Benefit Plans - Summary of RSA " sheetId="61" state="visible" r:id="rId61"/>
    <sheet xmlns:r="http://schemas.openxmlformats.org/officeDocument/2006/relationships" name="Commitments and Contingencies -" sheetId="62" state="visible" r:id="rId62"/>
    <sheet xmlns:r="http://schemas.openxmlformats.org/officeDocument/2006/relationships" name="Subsequent events - Groton Back" sheetId="63" state="visible" r:id="rId63"/>
    <sheet xmlns:r="http://schemas.openxmlformats.org/officeDocument/2006/relationships" name="Subsequent events - Termination" sheetId="64" state="visible" r:id="rId64"/>
    <sheet xmlns:r="http://schemas.openxmlformats.org/officeDocument/2006/relationships" name="Subsequent Events - EMTEC Joint" sheetId="65" state="visible" r:id="rId65"/>
    <sheet xmlns:r="http://schemas.openxmlformats.org/officeDocument/2006/relationships" name="Subsequent Events - Open Market" sheetId="66" state="visible" r:id="rId66"/>
    <sheet xmlns:r="http://schemas.openxmlformats.org/officeDocument/2006/relationships" name="Pay vs Performance Disclosure"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Jul. 31, 2023</t>
        </is>
      </c>
      <c r="C2" s="2" t="inlineStr">
        <is>
          <t>Sep. 05, 2023</t>
        </is>
      </c>
    </row>
    <row r="3">
      <c r="A3" s="3" t="inlineStr">
        <is>
          <t>Cover [Abstract]</t>
        </is>
      </c>
      <c r="B3" s="4" t="inlineStr">
        <is>
          <t xml:space="preserve"> </t>
        </is>
      </c>
      <c r="C3" s="4" t="inlineStr">
        <is>
          <t xml:space="preserve"> </t>
        </is>
      </c>
    </row>
    <row r="4">
      <c r="A4" s="4" t="inlineStr">
        <is>
          <t>Entity Registrant Name</t>
        </is>
      </c>
      <c r="B4" s="4" t="inlineStr">
        <is>
          <t>FUELCELL ENERGY, INC.</t>
        </is>
      </c>
      <c r="C4" s="4" t="inlineStr">
        <is>
          <t xml:space="preserve"> </t>
        </is>
      </c>
    </row>
    <row r="5">
      <c r="A5" s="4" t="inlineStr">
        <is>
          <t>Entity Central Index Key</t>
        </is>
      </c>
      <c r="B5" s="4" t="inlineStr">
        <is>
          <t>000088612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l. 31,  2023</t>
        </is>
      </c>
      <c r="C7" s="4" t="inlineStr">
        <is>
          <t xml:space="preserve"> </t>
        </is>
      </c>
    </row>
    <row r="8">
      <c r="A8" s="4" t="inlineStr">
        <is>
          <t>Current Fiscal Year End Date</t>
        </is>
      </c>
      <c r="B8" s="4" t="inlineStr">
        <is>
          <t>--10-3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Amendment Flag</t>
        </is>
      </c>
      <c r="B11" s="4" t="inlineStr">
        <is>
          <t>false</t>
        </is>
      </c>
      <c r="C11" s="4" t="inlineStr">
        <is>
          <t xml:space="preserve"> </t>
        </is>
      </c>
    </row>
    <row r="12">
      <c r="A12" s="4" t="inlineStr">
        <is>
          <t>Entity File Number</t>
        </is>
      </c>
      <c r="B12" s="4" t="inlineStr">
        <is>
          <t>1-14204</t>
        </is>
      </c>
      <c r="C12" s="4" t="inlineStr">
        <is>
          <t xml:space="preserve"> </t>
        </is>
      </c>
    </row>
    <row r="13">
      <c r="A13" s="4" t="inlineStr">
        <is>
          <t>Entity Tax Identification Number</t>
        </is>
      </c>
      <c r="B13" s="4" t="inlineStr">
        <is>
          <t>06-0853042</t>
        </is>
      </c>
      <c r="C13" s="4" t="inlineStr">
        <is>
          <t xml:space="preserve"> </t>
        </is>
      </c>
    </row>
    <row r="14">
      <c r="A14" s="4" t="inlineStr">
        <is>
          <t>Entity Address, Address Line One</t>
        </is>
      </c>
      <c r="B14" s="4" t="inlineStr">
        <is>
          <t>3 Great Pasture Road</t>
        </is>
      </c>
      <c r="C14" s="4" t="inlineStr">
        <is>
          <t xml:space="preserve"> </t>
        </is>
      </c>
    </row>
    <row r="15">
      <c r="A15" s="4" t="inlineStr">
        <is>
          <t>Entity Address, City or Town</t>
        </is>
      </c>
      <c r="B15" s="4" t="inlineStr">
        <is>
          <t>Danbury</t>
        </is>
      </c>
      <c r="C15" s="4" t="inlineStr">
        <is>
          <t xml:space="preserve"> </t>
        </is>
      </c>
    </row>
    <row r="16">
      <c r="A16" s="4" t="inlineStr">
        <is>
          <t>Entity Address, State or Province</t>
        </is>
      </c>
      <c r="B16" s="4" t="inlineStr">
        <is>
          <t>CT</t>
        </is>
      </c>
      <c r="C16" s="4" t="inlineStr">
        <is>
          <t xml:space="preserve"> </t>
        </is>
      </c>
    </row>
    <row r="17">
      <c r="A17" s="4" t="inlineStr">
        <is>
          <t>Entity Incorporation, State or Country Code</t>
        </is>
      </c>
      <c r="B17" s="4" t="inlineStr">
        <is>
          <t>DE</t>
        </is>
      </c>
      <c r="C17" s="4" t="inlineStr">
        <is>
          <t xml:space="preserve"> </t>
        </is>
      </c>
    </row>
    <row r="18">
      <c r="A18" s="4" t="inlineStr">
        <is>
          <t>Entity Address, Postal Zip Code</t>
        </is>
      </c>
      <c r="B18" s="4" t="inlineStr">
        <is>
          <t>06810</t>
        </is>
      </c>
      <c r="C18" s="4" t="inlineStr">
        <is>
          <t xml:space="preserve"> </t>
        </is>
      </c>
    </row>
    <row r="19">
      <c r="A19" s="4" t="inlineStr">
        <is>
          <t>City Area Code</t>
        </is>
      </c>
      <c r="B19" s="4" t="inlineStr">
        <is>
          <t>203</t>
        </is>
      </c>
      <c r="C19" s="4" t="inlineStr">
        <is>
          <t xml:space="preserve"> </t>
        </is>
      </c>
    </row>
    <row r="20">
      <c r="A20" s="4" t="inlineStr">
        <is>
          <t>Local Phone Number</t>
        </is>
      </c>
      <c r="B20" s="4" t="inlineStr">
        <is>
          <t>825-6000</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FCEL</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0626333</v>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l. 31, 2023</t>
        </is>
      </c>
    </row>
    <row r="3">
      <c r="A3" s="3" t="inlineStr">
        <is>
          <t>Revenue Recognition</t>
        </is>
      </c>
      <c r="B3" s="4" t="inlineStr">
        <is>
          <t xml:space="preserve"> </t>
        </is>
      </c>
    </row>
    <row r="4">
      <c r="A4" s="4" t="inlineStr">
        <is>
          <t>Revenue Recognition</t>
        </is>
      </c>
      <c r="B4" s="4" t="inlineStr">
        <is>
          <t>​ Note 4. Revenue Recognition Revenue Recognition – Groton Project PPA The Groton Project Amended and Restated PPA that was entered into on December 16, 2022 (as discussed further in Note 3. “Tax Equity Financings”) has resulted in revenue recognition to be accounted for in accordance with ASC 606, “Revenue from Contracts with Customers,” whereas this PPA was previously accounted for under ASC 842, “Leases.” The Company’s performance obligation is to provide 100% of the electricity output to the customer. The promise to provide electricity over the term of the PPA represents a single performance obligation, as it is a promise to transfer a series of distinct goods or services that are substantially the same and that have the same pattern of transfer to the customer. Revenue is recognized over time as the customer simultaneously receives and consumes the benefits provided by the Company, and the Company satisfies its performance obligation. Revenue is recognized based on the output method as there is a directly observable output to the customer-electricity delivered to the customer and immediately consumed. Contract Balances Contract assets as of July 31, 2023 and October 31, 2022 were $46.1 million ($27.1 million long-term) and $20.7 million ($9.7 million long-term), respectively. The contract assets relate to the Company’s rights to consideration for work performed but not yet billed. These amounts are included on a separate line item as Unbilled receivables, and balances expected to be billed later than one year from the balance sheet date are included within Other assets on the accompanying Consolidated Balance Sheets. We bill customers for power platform and power platform component sales based on certain contractual milestones being reached. We bill service agreements and PPA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The net change in contract assets represents amounts recognized as revenue offset by customer billings. Contract liabilities as of July 31, 2023 and October 31, 2022 were $3.1 million and $25.4 million, respectively. These amounts are included on a separate line item as Deferred revenue, and balances expected to be recognized as revenue later than one year from the balance sheet date are included within Long term deferred revenue and customer deposits. The contract liabilities relate to the advance billings to customers for services that will be recognized over time. The net change in contract liabilities represents customer billings offset by revenue recognized. Product Revenue Recognition ​ As previously disclosed, the Company entered into a Settlement Agreement (the “Settlement Agreement”) with POSCO Energy Co., Ltd. (“POSCO Energy”) and its subsidiary, Korea Fuel Cell Co., Ltd. (“KFC”), in fiscal year 2022. The Settlement Agreement included an option to purchase an additional 14 modules (in addition to the 20 modules which were purchased by KFC during fiscal year 2022). The option was not exercised as of the expiration date of December 31, 2022 and, as a result, the Company recognized $9.1 million of product revenue during the nine months ended July 31, 2023 which represents the consideration allocated to the material right had the option been exercised. ​ Advanced Technologies Revenue – EMTEC Joint Development Agreement ​ On December 19, 2022, the Company and ExxonMobil Technology and Engineering Company (formerly known as ExxonMobil Research and Engineering Company) (“EMTEC”) entered into Amendment No. 3 to the Joint Development Agreement between the Company and EMTEC, effective as of December 1, 2022 (such amendment, “Amendment No. 3” and such agreement, as amended from time to time, the “EMTEC Joint Development Agreement”). In Amendment No. 3, the Company and EMTEC agreed to further extend the term of the EMTEC Joint Development Agreement such that it will end on August 31, 2023 (unless terminated earlier) and to further increase the maximum amount of contract consideration to be reimbursed by EMTEC from $50.0 million to $60.0 million. Amendment No. 3 (i) allowed for continuation of research intended to enable the parties to finalize data collection in support of the project gate decision to use the developed technology in a Company fuel cell module demonstration for capturing carbon at ExxonMobil’s Rotterdam facility, (ii) allowed for the continuation of the development, engineering and mechanical derisking of the Generation 2 Technology fuel cell module prototype, and (iii) allowed for studying the manufacturing scale-up and cost reduction of a commercial Generation 2 Technology fuel cell carbon capture facility. ​ During the nine months ended July 31, 2022, the Company achieved the first technical milestone under the EMTEC Joint Development Agreement and received payment of $5.0 million. At the time, the Company did not recognize revenue in connection with this milestone achievement as a result of its agreement with EMTEC to either make a $5.0 million investment in a demonstration of a Company fuel cell module for capturing carbon at ExxonMobil’s Rotterdam refinery located in Rotterdam, Netherlands (the “ of the $5.0 million milestone payment received under the EMTEC Joint Development Agreement in fiscal year 2022 will be applied to discount EMTEC’s purchase of the Company’s fuel cell module and detailed engineering design for the Rotterdam Project. EMTEC has not yet made the project gate decision to proceed with the Rotterdam Project. A final investment decision on the Rotterdam project is expected later this calendar year. ​ See Note 18. “Subsequent Events” for additional information regarding the fourth amendment to the EMTEC Joint Development Agreement. ​ Remaining Performance Obligations Remaining performance obligations are the aggregate amount of total contract transaction price that is unsatisfied or partially unsatisfied. As of July 31, 2023, the Company’s total remaining performance obligations were: $63.8 million for service agreements, $64.5 million for a generation PPA and $11.6 million for Advanced Technologies contracts in the aggregate. Service revenue in periods in which there are no module exchanges is expected to be relatively consistent from period to period, whereas module exchanges will result in an increase in revenue when exchang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 Short-Term</t>
        </is>
      </c>
      <c r="B1" s="2" t="inlineStr">
        <is>
          <t>9 Months Ended</t>
        </is>
      </c>
    </row>
    <row r="2">
      <c r="B2" s="2" t="inlineStr">
        <is>
          <t>Jul. 31, 2023</t>
        </is>
      </c>
    </row>
    <row r="3">
      <c r="A3" s="3" t="inlineStr">
        <is>
          <t>Investments - Short-Term</t>
        </is>
      </c>
      <c r="B3" s="4" t="inlineStr">
        <is>
          <t xml:space="preserve"> </t>
        </is>
      </c>
    </row>
    <row r="4">
      <c r="A4" s="4" t="inlineStr">
        <is>
          <t>Investments - Short-Term</t>
        </is>
      </c>
      <c r="B4" s="4" t="inlineStr">
        <is>
          <t>Note 5. Investments – Short-Term During the nine months ended July 31, 2023, the Company invested $195.8 million to purchase U.S. Treasury Securities, $120.9 million of which matured during the nine months ended July 31, 2023. The U.S. Treasury Securities outstanding as of July 31, 2023 have maturity dates ranging from August 8, 2023 to October 26, 2023. We have classified the U.S. Treasury Securities as held-to-maturity and recorded them at amortized cost. The following table summarizes the amortized cost basis and fair value (based on quoted market prices) at July 31, 2023 (in thousands). ​ ​ ​ ​ ​ ​ ​ ​ ​ ​ ​ ​ ​ Amortized ​ Gross unrealized ​ Gross unrealized ​ ​ cost gains ​ losses Fair value U.S. Treasury Securities ​ ​ ​ ​ ​ ​ ​ ​ ​ As of July 31, 2023 ​ $ 77,431 $ - $ (38) $ 77,393 ​ The contractual maturities of investments are within one year and the weighted average yield to maturity is 5.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31, 2023</t>
        </is>
      </c>
    </row>
    <row r="3">
      <c r="A3" s="3" t="inlineStr">
        <is>
          <t>Inventories</t>
        </is>
      </c>
      <c r="B3" s="4" t="inlineStr">
        <is>
          <t xml:space="preserve"> </t>
        </is>
      </c>
    </row>
    <row r="4">
      <c r="A4" s="4" t="inlineStr">
        <is>
          <t>Inventories</t>
        </is>
      </c>
      <c r="B4" s="4" t="inlineStr">
        <is>
          <t>Note 6. Inventories Inventories (current and long-term) as of July 31, 2023 and October 31, 2022 consisted of the following (in thousands): ​ ​ ​ ​ ​ ​ ​ ​ ​ July 31, ​ October 31, ​ 2023 2022 Raw materials ​ $ 38,737 ​ $ 30,624 Work-in-process (1) ​ ​ 54,373 ​ ​ 67,834 Inventories ​ ​ 93,110 ​ ​ 98,458 Inventories – current ​ ​ (85,561) ​ ​ (90,909) Inventories – long-term (2) ​ $ 7,549 ​ $ 7,549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uly 31, 2023 and October 31, 2022 was $35.4 million and $54.0 million, respectively, of completed standard components and modules. (2) Long-term inventory includes modules that are contractually required to be segregated for use as exchange modules for specific project asse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9 Months Ended</t>
        </is>
      </c>
    </row>
    <row r="2">
      <c r="B2" s="2" t="inlineStr">
        <is>
          <t>Jul. 31, 2023</t>
        </is>
      </c>
    </row>
    <row r="3">
      <c r="A3" s="3" t="inlineStr">
        <is>
          <t>Project Assets</t>
        </is>
      </c>
      <c r="B3" s="4" t="inlineStr">
        <is>
          <t xml:space="preserve"> </t>
        </is>
      </c>
    </row>
    <row r="4">
      <c r="A4" s="4" t="inlineStr">
        <is>
          <t>Project Assets</t>
        </is>
      </c>
      <c r="B4" s="4" t="inlineStr">
        <is>
          <t>Note 7. Project Assets Project assets as of July 31, 2023 and October 31, 2022 consisted of the following (in thousands): ​ ​ ​ ​ ​ ​ ​ ​ ​ ​ ​ July 31, ​ October 31, ​ Estimated ​ 2023 2022 Useful Life Project Assets – Operating ​ $ 211,573 ​ $ 154,736 ​ 4-20 years Accumulated depreciation ​ ​ (41,174) ​ ​ (29,546) ​ ​ Project Assets – Operating, net ​ ​ 170,399 ​ ​ 125,190 ​ ​ Project Assets – Construction in progress ​ ​ 77,824 ​ ​ 107,696 ​ ​ Project Assets, net ​ $ 248,223 ​ $ 232,886 ​ ​ ​ The estimated useful lives of these project assets are 20 years for balance of plant (“BOP”) and site construction, and four Project assets as of July 31, 2023 and October 31, 2022 also include installations with carrying values of $77.8 million and $107.7 million, respectively, which are being developed and constructed by the Company in connection with projects for which we have entered into PPAs or projects for which we expect to secure PPAs or otherwise recover the asset value and which have not yet been placed in service. Included in “Construction in progress” is the 2.3 MW Toyota project. It was determined in the fourth quarter of fiscal year 2021 that a potential source of renewable natural gas (“RNG”) at favorable pricing was no longer sufficiently probable and that market pricing for RNG had significantly increased, resulting in the determination that the carrying value of the project asset was no longer recoverable. As of July 31, 2023, current market pricing of RNG continues to result in non-recoverability consistent with the Company’s prior assessment. Refer to Note 17. “Commitments and Contingencies” for more information regarding fuel risk exposure. As this project is being constructed, only inventory components that can be redeployed for alternative use are being capitalized. The balance of costs incurred are being expensed as generation cost of revenues. Project construction costs incurred for long-term project assets are reported as investing activiti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l. 31, 2023</t>
        </is>
      </c>
    </row>
    <row r="3">
      <c r="A3" s="3" t="inlineStr">
        <is>
          <t>Goodwill and Intangible Assets</t>
        </is>
      </c>
      <c r="B3" s="4" t="inlineStr">
        <is>
          <t xml:space="preserve"> </t>
        </is>
      </c>
    </row>
    <row r="4">
      <c r="A4" s="4" t="inlineStr">
        <is>
          <t>Goodwill and Intangible Assets</t>
        </is>
      </c>
      <c r="B4" s="4" t="inlineStr">
        <is>
          <t>Note 8. Goodwill and Intangible Assets As of July 31, 2023 and October 31, 2022, the Company had goodwill of $4.1 million and intangible assets of $16.4 million and $17.4 million, respectively, that were recorded in connection with the Company’s 2012 acquisition of Versa Power Systems, Inc. (“Versa”) and the 2019 Bridgeport Fuel Cell Project acquisition. The Versa acquisition intangible asset represents an indefinite-lived in-process research and development intangible asset for cumulative research and development efforts associated with the development of solid oxide fuel cell stationary power generation. Amortization expense for the Bridgeport Fuel Cell Project-related intangible asset for each of the three month periods ended July 31, 2023 and 2022 was $0.3 million and for each of the nine month periods ended July 31, 2023 and 2022 was $0.9 million. The following tables summarize the carrying value of the Company’s intangible assets as of July 31, 2023 and October 31, 2022 (in thousands): ​ ​ ​ ​ ​ ​ ​ ​ ​ ​ As of July 31, 2023 Gross Amount Accumulated Amortization Net Amount In-Process Research and Development ​ $ 9,592 ​ $ - ​ $ 9,592 Bridgeport PPA ​ ​ 12,320 ​ ​ (5,512) ​ ​ 6,808 Total ​ $ 21,912 ​ $ (5,512) ​ $ 16,400 ​ ​ ​ ​ ​ ​ ​ ​ ​ ​ As of October 31, 2022 Gross Amount Accumulated Amortization Net Amount In-Process Research and Development ​ $ 9,592 ​ $ - ​ $ 9,592 Bridgeport PPA ​ ​ 12,320 ​ ​ (4,539) ​ ​ 7,781 Total ​ $ 21,912 ​ $ (4,539) ​ $ 17,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Jul. 31, 2023</t>
        </is>
      </c>
    </row>
    <row r="3">
      <c r="A3" s="3" t="inlineStr">
        <is>
          <t>Accrued Liabilities</t>
        </is>
      </c>
      <c r="B3" s="4" t="inlineStr">
        <is>
          <t xml:space="preserve"> </t>
        </is>
      </c>
    </row>
    <row r="4">
      <c r="A4" s="4" t="inlineStr">
        <is>
          <t>Accrued Liabilities</t>
        </is>
      </c>
      <c r="B4" s="4" t="inlineStr">
        <is>
          <t xml:space="preserve">Note 9. Accrued Liabilities Accrued liabilities as of July 31, 2023 and October 31, 2022 consisted of the following (in thousands): ​ ​ ​ ​ ​ ​ ​ ​ ​ July 31, ​ October 31, ​ 2023 2022 Accrued payroll and employee benefits (1) ​ $ 5,950 ​ $ 8,534 Accrued product warranty cost ​ ​ 203 ​ ​ 537 Accrued service agreement and PPA costs (2) ​ ​ 13,500 ​ ​ 11,340 Accrued legal, taxes, professional and other ​ ​ 3,393 ​ ​ 7,004 Accrued liabilities ​ $ 23,046 ​ $ 27,415 (1) The balance in this account represents accrued payroll, payroll taxes and accrued bonus for both periods. The decrease in the account relates to a decrease in accrued bonus as of July 31, 2023 due to the payout in January 2023 of bonuses earned under the 2022 Management Incentive Plan. (2) Accrued service agreement costs include loss accruals on service agreements of $ 7.2 million and $7.3 million as of July 31, 2023 and October 31, 2022, respectively. The accruals for performance guarantees on service agreements and PPAs were $ 5.8 million and $4.1 million as of July 31, 2023 and Octo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3</t>
        </is>
      </c>
    </row>
    <row r="3">
      <c r="A3" s="3" t="inlineStr">
        <is>
          <t>Leases</t>
        </is>
      </c>
      <c r="B3" s="4" t="inlineStr">
        <is>
          <t xml:space="preserve"> </t>
        </is>
      </c>
    </row>
    <row r="4">
      <c r="A4" s="4" t="inlineStr">
        <is>
          <t>Leases</t>
        </is>
      </c>
      <c r="B4" s="4" t="inlineStr">
        <is>
          <t>Note 10. Leases The Company enters into operating and finance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Operating leases are included in Operating lease right-of-use assets, net, Operating lease liabilities, and Long-term operating lease liabilities in the Company’s Consolidated Balance Sheets. Finance leases are not considered significant to the Company’s Consolidated Balance Sheets or Consolidated Statements of Operations and Comprehensive Loss. On January 5, 2023, the Company’s wholly-owned subsidiary, Versa Power Systems Ltd. (“Versa Ltd.”), entered in to a lease expansion, extension and amending agreement to an existing building lease that was originally entered into on May 20, 2005. The lease expansion, extension and amending agreement extended the term of the lease through September 30, 2028 and expanded the space leased by Versa Ltd. in Calgary, Alberta, Canada to include approximately 48,000 square feet of additional space. A right-of-use (“ROU”) asset and operating lease liability was initially recorded for this lease as of the first quarter of fiscal year 2023 USD On February 20, 2023, Versa Ltd. entered into a Lease Expansion and Amending Agreement – Short Term (the “Lease Expansion and Amendment”) to the existing lease for the Calgary manufacturing facility (i.e., the lease referenced in the paragraph immediately above). Under the Lease Expansion and Amendment, the space leased by Versa Ltd. has been further expanded to include, on a short-term basis, an additional space located at the same address as the original Calgary manufacturing facility (4800 – 52 nd oxide fuel cell and stack production and commissioning of newly purchased production equipment. A ROU asset and operating lease liability was initially recorded for the Lease Expansion and Amendment as of the second quarter of fiscal year 2023 USD Operating lease expense for each of the three month periods ended July 31, 2023 and 2022 was $0.4 million and for the nine months ended July 31, 2023 and 2022 was $1.2 million and $1.1 million, respectively. As of July 31, 2023, the weighted average remaining lease term (in years) was approximately 17 years and the weighted average discount rate was 6.97%. Lease payments made during the three months ended July 31, 2023 and 2022 were $0.3 million and $0.4 million, respectively, and for the nine months ended July 31, 2023 and 2022 were $0.9 million and $1.1 million, respectively. Undiscounted maturities of operating lease and finance lease liabilities as of July 31, 2023 were as follows (in thousands): ​ ​ ​ ​ ​ ​ ​ ​ Operating Leases Finance Leases Due Year 1 ​ $ 1,094 ​ $ 29 Due Year 2 ​ ​ 1,224 ​ ​ — Due Year 3 ​ ​ 1,266 ​ ​ — Due Year 4 ​ ​ 1,312 ​ ​ — Due Year 5 ​ ​ 1,332 ​ ​ — Thereafter ​ ​ 13,006 ​ ​ — Total undiscounted lease payments ​ ​ 19,234 ​ ​ 29 Less imputed interest ​ ​ (9,289) ​ ​ (5) Total discounted lease payments ​ $ 9,945 ​ $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3</t>
        </is>
      </c>
    </row>
    <row r="3">
      <c r="A3" s="3" t="inlineStr">
        <is>
          <t>Stockholders' Equity</t>
        </is>
      </c>
      <c r="B3" s="4" t="inlineStr">
        <is>
          <t xml:space="preserve"> </t>
        </is>
      </c>
    </row>
    <row r="4">
      <c r="A4" s="4" t="inlineStr">
        <is>
          <t>Stockholders' Equity</t>
        </is>
      </c>
      <c r="B4" s="4" t="inlineStr">
        <is>
          <t>Note 11. Stockholders’ Equity 2022 Open Market Sale Agreement On July 12, 2022, the Company entered into the Open Market Sale Agreement with respect to an at the market offering program under which the Company may, from time to time, offer and sell up to 95.0 million shares of the Company’s common stock. Pursuant to the Open Market Sale Agreement, the Company pays each agent a commission equal to 2.0% of the gross proceeds from each sale of shares made by such agent under the Open Market Sale Agreement. ​ As of July 31, 2023, approximately 37.6 million shares were available for issuance under the Open Market Sale Agreement (which includes approximately 3.4 million shares that were sold on or prior to July 31, 2023 but were issued subsequent to July 31, 2023). Taking into account all of the shares sold on or prior to July 31, 2023, approximately 34.2 million shares were available for sale under the Open Market Sale Agreement as of July 31, 2023. ​ See Note 18. “Subsequent Events” for information regarding sales made under the Open Market Sale Agreement following the end of the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Jul. 31, 2023</t>
        </is>
      </c>
    </row>
    <row r="3">
      <c r="A3" s="3" t="inlineStr">
        <is>
          <t>Redeemable Preferred Stock</t>
        </is>
      </c>
      <c r="B3" s="4" t="inlineStr">
        <is>
          <t xml:space="preserve"> </t>
        </is>
      </c>
    </row>
    <row r="4">
      <c r="A4" s="4" t="inlineStr">
        <is>
          <t>Redeemable Preferred Stock</t>
        </is>
      </c>
      <c r="B4" s="4" t="inlineStr">
        <is>
          <t>Note 12.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uly 31, 2023, the Company had 105,875 shares of Series B Preferred Stock, with a liquidation preference of $1,000.00 per share, authorized for issuance. As of July 31, 2023 and October 31, 2022, there were 64,020 shares of Series B Preferred Stock issued and outstanding, with a carrying value of $59.9 million. Dividends of $2.4 million were paid in cash during each of the nine month periods ended July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Jul. 31, 2023</t>
        </is>
      </c>
    </row>
    <row r="3">
      <c r="A3" s="3" t="inlineStr">
        <is>
          <t>Loss Per Share</t>
        </is>
      </c>
      <c r="B3" s="4" t="inlineStr">
        <is>
          <t xml:space="preserve"> </t>
        </is>
      </c>
    </row>
    <row r="4">
      <c r="A4" s="4" t="inlineStr">
        <is>
          <t>Loss Per Share</t>
        </is>
      </c>
      <c r="B4" s="4" t="inlineStr">
        <is>
          <t>Note 13. Loss Per Share The calculation of basic and diluted loss per share was as follows (in thousands, except share and per share amounts): ​ ​ ​ ​ ​ ​ ​ ​ ​ ​ ​ ​ ​ ​ ​ Three Months Ended July 31, Nine Months Ended July 31, ​ ​ 2023 ​ 2022 2023 ​ 2022 ​ Numerator ​ ​ ​ ​ ​ ​ ​ ​ ​ ​ ​ ​ ​ Net loss attributable to FuelCell Energy, Inc. $ (24,279) ​ $ (29,414) ​ $ (77,204) ​ $ (100,255) ​ ​ Series B preferred stock dividends ​ (800) ​ ​ (800) ​ ​ (2,400) ​ ​ (2,400) ​ ​ Net loss attributable to common stockholders $ (25,079) ​ $ (30,214) ​ $ (79,604) ​ $ (102,655) ​ ​ Denominator ​ ​ ​ ​ ​ ​ ​ ​ ​ ​ ​ ​ ​ Weighted average common shares outstanding – basic ​ 415,867,594 ​ ​ 387,465,758 ​ ​ 409,361,826 ​ ​ 375,638,293 ​ ​ Effect of dilutive securities (1) ​ - ​ ​ - ​ ​ - ​ ​ - ​ ​ Weighted average common shares outstanding – diluted ​ 415,867,594 ​ ​ 387,465,758 ​ ​ 409,361,826 ​ ​ 375,638,293 ​ ​ Net loss to common stockholders per share – basic $ (0.06) ​ $ (0.08) ​ $ (0.19) ​ $ (0.27) ​ ​ Net loss to common stockholders per share – diluted (1) $ (0.06) ​ $ (0.08) ​ $ (0.19) ​ $ (0.27) ​ ​ (1) Due to the net loss to common stockholders in each of the periods presented above, diluted loss per share was computed without consideration to potentially dilutive instruments as their inclusion would have been anti-dilutive. As of July 31, 2023 and 2022, potentially dilutive securities excluded from the diluted loss per share calculation are as follows: ​ ​ ​ ​ ​ ​ ​ ​ ​ ​ ​ July 31, ​ July 31, ​ ​ 2023 2022 ​ Outstanding options to purchase common stock ​ ​ 18,291 ​ ​ 20,231 ​ Unvested Restricted Stock Units ​ ​ 7,280,952 ​ ​ 3,573,354 ​ 5% Series B Cumulative Convertible Perpetual Preferred Stock ​ ​ 37,837 ​ ​ 37,837 ​ Total potentially dilutive securities ​ ​ 7,337,080 ​ ​ 3,631,4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 unrestricted</t>
        </is>
      </c>
      <c r="B3" s="6" t="n">
        <v>303679</v>
      </c>
      <c r="C3" s="6" t="n">
        <v>458055</v>
      </c>
    </row>
    <row r="4">
      <c r="A4" s="4" t="inlineStr">
        <is>
          <t>Restricted cash and cash equivalents - short-term</t>
        </is>
      </c>
      <c r="B4" s="5" t="n">
        <v>6078</v>
      </c>
      <c r="C4" s="5" t="n">
        <v>4423</v>
      </c>
    </row>
    <row r="5">
      <c r="A5" s="4" t="inlineStr">
        <is>
          <t>Investments - short-term</t>
        </is>
      </c>
      <c r="B5" s="5" t="n">
        <v>77431</v>
      </c>
      <c r="C5" s="4" t="inlineStr">
        <is>
          <t xml:space="preserve"> </t>
        </is>
      </c>
    </row>
    <row r="6">
      <c r="A6" s="4" t="inlineStr">
        <is>
          <t>Accounts receivable, net</t>
        </is>
      </c>
      <c r="B6" s="5" t="n">
        <v>10102</v>
      </c>
      <c r="C6" s="5" t="n">
        <v>4885</v>
      </c>
    </row>
    <row r="7">
      <c r="A7" s="4" t="inlineStr">
        <is>
          <t>Unbilled receivables</t>
        </is>
      </c>
      <c r="B7" s="5" t="n">
        <v>18986</v>
      </c>
      <c r="C7" s="5" t="n">
        <v>11019</v>
      </c>
    </row>
    <row r="8">
      <c r="A8" s="4" t="inlineStr">
        <is>
          <t>Inventories</t>
        </is>
      </c>
      <c r="B8" s="5" t="n">
        <v>85561</v>
      </c>
      <c r="C8" s="5" t="n">
        <v>90909</v>
      </c>
    </row>
    <row r="9">
      <c r="A9" s="4" t="inlineStr">
        <is>
          <t>Other current assets</t>
        </is>
      </c>
      <c r="B9" s="5" t="n">
        <v>12832</v>
      </c>
      <c r="C9" s="5" t="n">
        <v>10989</v>
      </c>
    </row>
    <row r="10">
      <c r="A10" s="4" t="inlineStr">
        <is>
          <t>Total current assets</t>
        </is>
      </c>
      <c r="B10" s="5" t="n">
        <v>514669</v>
      </c>
      <c r="C10" s="5" t="n">
        <v>580280</v>
      </c>
    </row>
    <row r="11">
      <c r="A11" s="4" t="inlineStr">
        <is>
          <t>Restricted cash and cash equivalents - long-term</t>
        </is>
      </c>
      <c r="B11" s="5" t="n">
        <v>26665</v>
      </c>
      <c r="C11" s="5" t="n">
        <v>18566</v>
      </c>
    </row>
    <row r="12">
      <c r="A12" s="4" t="inlineStr">
        <is>
          <t>Inventories - long-term</t>
        </is>
      </c>
      <c r="B12" s="5" t="n">
        <v>7549</v>
      </c>
      <c r="C12" s="5" t="n">
        <v>7549</v>
      </c>
    </row>
    <row r="13">
      <c r="A13" s="4" t="inlineStr">
        <is>
          <t>Project assets, net</t>
        </is>
      </c>
      <c r="B13" s="5" t="n">
        <v>248223</v>
      </c>
      <c r="C13" s="5" t="n">
        <v>232886</v>
      </c>
    </row>
    <row r="14">
      <c r="A14" s="4" t="inlineStr">
        <is>
          <t>Property, plant and equipment, net</t>
        </is>
      </c>
      <c r="B14" s="5" t="n">
        <v>79533</v>
      </c>
      <c r="C14" s="5" t="n">
        <v>58137</v>
      </c>
    </row>
    <row r="15">
      <c r="A15" s="4" t="inlineStr">
        <is>
          <t>Operating lease right-of-use assets, net</t>
        </is>
      </c>
      <c r="B15" s="5" t="n">
        <v>8690</v>
      </c>
      <c r="C15" s="5" t="n">
        <v>7189</v>
      </c>
    </row>
    <row r="16">
      <c r="A16" s="4" t="inlineStr">
        <is>
          <t>Goodwill</t>
        </is>
      </c>
      <c r="B16" s="5" t="n">
        <v>4075</v>
      </c>
      <c r="C16" s="5" t="n">
        <v>4075</v>
      </c>
    </row>
    <row r="17">
      <c r="A17" s="4" t="inlineStr">
        <is>
          <t>Intangible assets, net</t>
        </is>
      </c>
      <c r="B17" s="5" t="n">
        <v>16400</v>
      </c>
      <c r="C17" s="5" t="n">
        <v>17373</v>
      </c>
    </row>
    <row r="18">
      <c r="A18" s="4" t="inlineStr">
        <is>
          <t>Other assets</t>
        </is>
      </c>
      <c r="B18" s="5" t="n">
        <v>39449</v>
      </c>
      <c r="C18" s="5" t="n">
        <v>13662</v>
      </c>
    </row>
    <row r="19">
      <c r="A19" s="4" t="inlineStr">
        <is>
          <t>Total assets (1)</t>
        </is>
      </c>
      <c r="B19" s="5" t="n">
        <v>945253</v>
      </c>
      <c r="C19" s="5" t="n">
        <v>939717</v>
      </c>
    </row>
    <row r="20">
      <c r="A20" s="3" t="inlineStr">
        <is>
          <t>Current liabilities:</t>
        </is>
      </c>
      <c r="B20" s="4" t="inlineStr">
        <is>
          <t xml:space="preserve"> </t>
        </is>
      </c>
      <c r="C20" s="4" t="inlineStr">
        <is>
          <t xml:space="preserve"> </t>
        </is>
      </c>
    </row>
    <row r="21">
      <c r="A21" s="4" t="inlineStr">
        <is>
          <t>Current portion of long-term debt</t>
        </is>
      </c>
      <c r="B21" s="5" t="n">
        <v>9763</v>
      </c>
      <c r="C21" s="5" t="n">
        <v>13198</v>
      </c>
    </row>
    <row r="22">
      <c r="A22" s="4" t="inlineStr">
        <is>
          <t>Current portion of operating lease liabilities</t>
        </is>
      </c>
      <c r="B22" s="5" t="n">
        <v>668</v>
      </c>
      <c r="C22" s="5" t="n">
        <v>650</v>
      </c>
    </row>
    <row r="23">
      <c r="A23" s="4" t="inlineStr">
        <is>
          <t>Accounts payable</t>
        </is>
      </c>
      <c r="B23" s="5" t="n">
        <v>22404</v>
      </c>
      <c r="C23" s="5" t="n">
        <v>28196</v>
      </c>
    </row>
    <row r="24">
      <c r="A24" s="4" t="inlineStr">
        <is>
          <t>Accrued liabilities</t>
        </is>
      </c>
      <c r="B24" s="5" t="n">
        <v>23046</v>
      </c>
      <c r="C24" s="5" t="n">
        <v>27415</v>
      </c>
    </row>
    <row r="25">
      <c r="A25" s="4" t="inlineStr">
        <is>
          <t>Deferred revenue</t>
        </is>
      </c>
      <c r="B25" s="5" t="n">
        <v>3114</v>
      </c>
      <c r="C25" s="5" t="n">
        <v>16341</v>
      </c>
    </row>
    <row r="26">
      <c r="A26" s="4" t="inlineStr">
        <is>
          <t>Total current liabilities</t>
        </is>
      </c>
      <c r="B26" s="5" t="n">
        <v>58995</v>
      </c>
      <c r="C26" s="5" t="n">
        <v>85800</v>
      </c>
    </row>
    <row r="27">
      <c r="A27" s="4" t="inlineStr">
        <is>
          <t>Long-term deferred revenue and customer deposits</t>
        </is>
      </c>
      <c r="B27" s="4" t="inlineStr">
        <is>
          <t xml:space="preserve"> </t>
        </is>
      </c>
      <c r="C27" s="5" t="n">
        <v>9095</v>
      </c>
    </row>
    <row r="28">
      <c r="A28" s="4" t="inlineStr">
        <is>
          <t>Long-term operating lease liabilities</t>
        </is>
      </c>
      <c r="B28" s="5" t="n">
        <v>9277</v>
      </c>
      <c r="C28" s="5" t="n">
        <v>7575</v>
      </c>
    </row>
    <row r="29">
      <c r="A29" s="4" t="inlineStr">
        <is>
          <t>Long-term debt and other liabilities</t>
        </is>
      </c>
      <c r="B29" s="5" t="n">
        <v>109130</v>
      </c>
      <c r="C29" s="5" t="n">
        <v>82863</v>
      </c>
    </row>
    <row r="30">
      <c r="A30" s="4" t="inlineStr">
        <is>
          <t>Total liabilities (1)</t>
        </is>
      </c>
      <c r="B30" s="5" t="n">
        <v>177402</v>
      </c>
      <c r="C30" s="5" t="n">
        <v>185333</v>
      </c>
    </row>
    <row r="31">
      <c r="A31" s="4" t="inlineStr">
        <is>
          <t>Redeemable noncontrolling interest</t>
        </is>
      </c>
      <c r="B31" s="4" t="inlineStr">
        <is>
          <t xml:space="preserve"> </t>
        </is>
      </c>
      <c r="C31" s="5" t="n">
        <v>3030</v>
      </c>
    </row>
    <row r="32">
      <c r="A32" s="3" t="inlineStr">
        <is>
          <t>Stockholders' equity:</t>
        </is>
      </c>
      <c r="B32" s="4" t="inlineStr">
        <is>
          <t xml:space="preserve"> </t>
        </is>
      </c>
      <c r="C32" s="4" t="inlineStr">
        <is>
          <t xml:space="preserve"> </t>
        </is>
      </c>
    </row>
    <row r="33">
      <c r="A33" s="4" t="inlineStr">
        <is>
          <t>Common stock ($0.0001 par value); 500,000,000 shares authorized as of July 31, 2023 and October 31, 2022; 444,704,081 and 405,562,988 shares issued and outstanding as of July 31, 2023 and October 31, 2022, respectively</t>
        </is>
      </c>
      <c r="B33" s="5" t="n">
        <v>44</v>
      </c>
      <c r="C33" s="5" t="n">
        <v>41</v>
      </c>
    </row>
    <row r="34">
      <c r="A34" s="4" t="inlineStr">
        <is>
          <t>Additional paid-in capital</t>
        </is>
      </c>
      <c r="B34" s="5" t="n">
        <v>2186405</v>
      </c>
      <c r="C34" s="5" t="n">
        <v>2094076</v>
      </c>
    </row>
    <row r="35">
      <c r="A35" s="4" t="inlineStr">
        <is>
          <t>Accumulated deficit</t>
        </is>
      </c>
      <c r="B35" s="5" t="n">
        <v>-1485177</v>
      </c>
      <c r="C35" s="5" t="n">
        <v>-1407973</v>
      </c>
    </row>
    <row r="36">
      <c r="A36" s="4" t="inlineStr">
        <is>
          <t>Accumulated other comprehensive loss</t>
        </is>
      </c>
      <c r="B36" s="5" t="n">
        <v>-1620</v>
      </c>
      <c r="C36" s="5" t="n">
        <v>-1752</v>
      </c>
    </row>
    <row r="37">
      <c r="A37" s="4" t="inlineStr">
        <is>
          <t>Treasury stock, Common, at cost (206,544 and 142,837 shares as of July 31, 2023 and October 31, 2022, respectively)</t>
        </is>
      </c>
      <c r="B37" s="5" t="n">
        <v>-1026</v>
      </c>
      <c r="C37" s="5" t="n">
        <v>-855</v>
      </c>
    </row>
    <row r="38">
      <c r="A38" s="4" t="inlineStr">
        <is>
          <t>Deferred compensation</t>
        </is>
      </c>
      <c r="B38" s="5" t="n">
        <v>1026</v>
      </c>
      <c r="C38" s="5" t="n">
        <v>855</v>
      </c>
    </row>
    <row r="39">
      <c r="A39" s="4" t="inlineStr">
        <is>
          <t>Total stockholder's equity</t>
        </is>
      </c>
      <c r="B39" s="5" t="n">
        <v>699652</v>
      </c>
      <c r="C39" s="5" t="n">
        <v>684392</v>
      </c>
    </row>
    <row r="40">
      <c r="A40" s="4" t="inlineStr">
        <is>
          <t>Noncontrolling interests</t>
        </is>
      </c>
      <c r="B40" s="5" t="n">
        <v>8342</v>
      </c>
      <c r="C40" s="5" t="n">
        <v>7105</v>
      </c>
    </row>
    <row r="41">
      <c r="A41" s="4" t="inlineStr">
        <is>
          <t>Total equity</t>
        </is>
      </c>
      <c r="B41" s="5" t="n">
        <v>707994</v>
      </c>
      <c r="C41" s="5" t="n">
        <v>691497</v>
      </c>
    </row>
    <row r="42">
      <c r="A42" s="4" t="inlineStr">
        <is>
          <t>Total liabilities, redeemable Series B preferred stock, redeemable noncontrolling interest and total equity</t>
        </is>
      </c>
      <c r="B42" s="5" t="n">
        <v>945253</v>
      </c>
      <c r="C42" s="5" t="n">
        <v>939717</v>
      </c>
    </row>
    <row r="43">
      <c r="A43" s="4" t="inlineStr">
        <is>
          <t>Series B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deemable Series B preferred stock (liquidation preference of $64,020 as of July 31, 2023 and October 31, 2022)</t>
        </is>
      </c>
      <c r="B45" s="6" t="n">
        <v>59857</v>
      </c>
      <c r="C45" s="6" t="n">
        <v>5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9 Months Ended</t>
        </is>
      </c>
    </row>
    <row r="2">
      <c r="B2" s="2" t="inlineStr">
        <is>
          <t>Jul. 31, 2023</t>
        </is>
      </c>
    </row>
    <row r="3">
      <c r="A3" s="3" t="inlineStr">
        <is>
          <t>Restricted Cash.</t>
        </is>
      </c>
      <c r="B3" s="4" t="inlineStr">
        <is>
          <t xml:space="preserve"> </t>
        </is>
      </c>
    </row>
    <row r="4">
      <c r="A4" s="4" t="inlineStr">
        <is>
          <t>Restricted Cash</t>
        </is>
      </c>
      <c r="B4" s="4" t="inlineStr">
        <is>
          <t>Note 14. Restricted Cash As of July 31, 2023 and October 31, 2022, there was $32.7 million and $23.0 million, respectively, of restricted cash and cash equivalents pledged as performance security, reserved for future debt service requirements, and reserved for letters of credit for certain banking requirements and contracts. The allocation of restricted cash is as follows (in thousands): ​ ​ ​ ​ ​ ​ ​ ​ ​ ​ July 31, ​ October 31, ​ 2023 2022 Cash Restricted for Outstanding Letters of Credit (1) ​ $ 7,281 ​ $ 4,993 Cash Restricted for PNC Sale-Leaseback Transactions (2) ​ ​ - ​ ​ 5,010 Cash Restricted for Crestmark Sale-Leaseback Transactions (3) ​ ​ 2,899 ​ ​ 2,894 Bridgeport Fuel Cell Park Project Debt Service and Performance Reserves (4) ​ ​ - ​ ​ 8,746 Debt Service and Performance Reserves related to OpCo Financing Facility (5) ​ ​ 20,015 ​ ​ - Other ​ ​ 2,548 ​ ​ 1,346 Total Restricted Cash ​ ​ 32,743 ​ ​ 22,989 Restricted Cash and Cash Equivalents – Short-Term (6) ​ ​ (6,078) ​ ​ (4,423) Restricted Cash and Cash Equivalents – Long-Term ​ $ 26,665 ​ $ 18,566 (1) Letters of credit outstanding as of July 31, 2023 expire on various dates through December 2028. The increase from October 31, 2022 represents a letter of credit entered into for a project asset-specific gas contract. (2) Long and short-term reserve that was to be used primarily to fund future module exchanges for operating projects falling under sale-leaseback transactions with PNC Energy Capital, LLC (“PNC”) (which transactions were terminated in May 2023). (3) Long and short-term reserve that is to be used primarily to fund future module exchanges and other performance obligations under Crestmark sale-leaseback transactions. (4) Long and short-term reserves for the Bridgeport Fuel Cell Park Project that were to be used to fund future module exchanges and other performance requirements, which were released during the third quarter of fiscal year 2023. (5) Long and short-term reserves for a capital reserve account required to be maintained under the OpCo Financing Facility. (6) Short-term restricted cash and cash equivalents are amounts expected to be released and classified as unrestricted cash within twelve month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l. 31, 2023</t>
        </is>
      </c>
    </row>
    <row r="3">
      <c r="A3" s="3" t="inlineStr">
        <is>
          <t>Debt</t>
        </is>
      </c>
      <c r="B3" s="4" t="inlineStr">
        <is>
          <t xml:space="preserve"> </t>
        </is>
      </c>
    </row>
    <row r="4">
      <c r="A4" s="4" t="inlineStr">
        <is>
          <t>Debt</t>
        </is>
      </c>
      <c r="B4" s="4" t="inlineStr">
        <is>
          <t>Note 15. Debt Debt as of July 31, 2023 and October 31, 2022 consisted of the following (in thousands): ​ ​ ​ ​ ​ ​ ​ ​ ​ July 31, ​ October 31, ​ 2023 2022 Connecticut Green Bank Loan ​ $ 3,000 ​ $ 4,800 Connecticut Green Bank Loan (Bridgeport Fuel Cell Project) ​ ​ — ​ ​ 3,507 Liberty Bank Term Loan Agreement (Bridgeport Fuel Cell Project) ​ ​ — ​ ​ 5,382 Fifth Third Bank Term Loan Agreement (Bridgeport Fuel Cell Project) ​ ​ — ​ ​ 5,382 Finance obligation for sale-leaseback transactions ​ ​ 18,810 ​ ​ 56,625 State of Connecticut Loan ​ ​ 7,126 ​ ​ 7,774 Finance lease obligations ​ ​ 24 ​ ​ 57 OpCo Financing Facility ​ ​ 79,307 ​ ​ — Deferred finance costs ​ ​ (3,257) ​ ​ (1,152) Total debt and finance obligations ​ ​ 105,010 ​ ​ 82,375 Current portion of long-term debt and finance obligations ​ ​ (9,763) ​ ​ (13,198) Long-term debt and finance obligations ​ $ 95,247 ​ $ 69,177 ​ ​ During the third quarter of fiscal year 2023, the Company entered into the OpCo Financing Facility (described below), the proceeds of which were used, in part, to pay off (i) approximately $1.8 million of the Company’s long-term indebtedness to Connecticut Green Bank (the “Connecticut Green Bank Loan”), and (ii) all of the outstanding senior and subordinated indebtedness of the Company and/or its subsidiaries to Liberty Bank, Fifth Third Bank and Connecticut Green Bank related to the Bridgeport Fuel Cell Project. In addition, following the end of the third quarter, the Company entered into new financing facilities for the Groton Project, a portion of the proceeds of which were used to repay, in full, all of the Company’s remaining indebtedness under the Connecticut Green Bank Loan. See Note 18. “Subsequent Events” for additional information. ​ OpCo Financing Facility ​ On May 19, 2023, FuelCell Energy Opco Finance 1, LLC (“OpCo Borrower”), a wholly owned subsidiary of FuelCell Energy Finance, LLC (“FCEF”), which, in turn, is a wholly owned subsidiary of FuelCell Energy, Inc. (“Parent”), entered into a Financing Agreement (the “Financing Agreement”) with, by and among Investec Bank plc in its capacities as a lender (“Investec Lender”), administrative agent (“Administrative Agent”), and collateral agent (“Collateral Agent”); Investec, Inc. as coordinating lead arranger and sole bookrunner; Bank of Montreal (Chicago Branch) in its capacity as a lender (“BMO Lender”) and as mandated lead arranger; and each of Liberty Bank, Amalgamated Bank and Connecticut Green Bank as lenders (collectively with Investec Lender and BMO Lender, the “Lenders”) for a term loan facility in an amount not to exceed $80.5 million (the “Term Loan Facility” and such term loan, the “Term Loan”) and a letter of credit facility in an amount not to exceed $6.5 million (the “LC Facility” and together with the Term Loan Facility, the “OpCo Financing Facility”). OpCo Borrower’s obligations under the Financing Agreement are secured by Parent’s interest in six operating fuel cell generation projects: (i) the Bridgeport Fuel Cell Project, located in Bridgeport, Connecticut; (ii) the Central CT State University Project, located in New Britain, Connecticut; (iii) the Pfizer Project, located in Groton, Connecticut; (iv) the LIPA Yaphank Project, located in Long Island, New York; (v) the Riverside Regional Water Quality Control Plant Project, located in Riverside, California; and (vi) the Santa Rita Jail Project, located in Alameda County, California (each, a “Project” and collectively, the “Projects”). Immediately prior to the closing on the OpCo Financing Facility, which closing occurred on May 19, 2023, Parent caused to be transferred to OpCo Borrower all of the outstanding equity interests in: (i) Bridgeport Fuel Cell, LLC (the “Bridgeport Project Company”), the entity that owns the Bridgeport Fuel Cell Project; (ii) New Britain Renewable Energy, LLC (the “CCSU Project Company”), the entity that owns the Central CT State University Project; (iii) Groton Fuel Cell 1, LLC (the “Pfizer Project Company”), the entity that owns the Pfizer Project; (iv) Riverside Fuel Cell, LLC (the “Riverside Project Company”), the entity that owns the Riverside Regional Water Quality Control Plant Project; (v) SRJFC, LLC (the “Santa Rita Project Company”), the entity that owns the Santa Rita Jail Project; and (vi) Fuel Cell YT Holdco, LLC (the “Class B Member”), the entity that owns Parent’s Class B membership interest in YTBFC Holdco, LLC (the “Yaphank Tax Equity Partnership”), the tax equity partnership with Renewable Energy Investors, LLC (the “Class A Member”), as tax equity investor, which Yaphank Tax Equity Partnership, in turn, owns Yaphank Fuel Cell Park, LLC (the “Yaphank Project Company”), the entity that owns the LIPA Yaphank Project. At the time of closing on the OpCo Financing Facility: (i) the Bridgeport Fuel Cell Project was encumbered by senior and subordinated indebtedness to Liberty Bank, Fifth Third Bank and Connecticut Green Bank in the aggregate amount of approximately $11.4 million; and (ii) the Pfizer Project, the Riverside Regional Water Quality Control Plant Project and the Santa Rita Jail Project were subject to sale and leaseback transactions and agreements with PNC Energy Capital, LLC (“PNC”) in which the lease buyout amounts, including sales taxes, were approximately $15.7 million, $3.7 million and $2.8 million, respectively. In connection with closing on the OpCo Financing Facility, all of the foregoing indebtedness and lease buyout amounts were repaid and extinguished with proceeds of the Term Loan and funds of approximately $7.3 million that were released from restricted and unrestricted reserve accounts held at PNC at the time of closing, resulting in the applicable project companies re-acquiring ownership of the three leased projects from PNC, the termination of the agreements with PNC related to the sale-leaseback transactions, and the termination of the senior and subordinated credit agreements with, the related promissory notes issued to, and the related pledge and security agreements with, Liberty Bank, Fifth Third Bank and Connecticut Green Bank related to the Bridgeport Fuel Cell Project. Further, in connection with the closing on the OpCo Financing Facility and the termination of the senior and subordinated credit agreements with Liberty Bank, Fifth Third Bank and Connecticut Green Bank related to the Bridgeport Fuel Cell Project, Fifth Third Bank and the Bridgeport Project Company agreed that the obligations arising out of the swap transactions contemplated by their related interest rate swap agreement were terminated and waived and the swap agreement was effectively terminated. In addition, in connection with closing on the OpCo Financing Facility, proceeds of the Term Loan were used to repay a portion of Parent’s long-term indebtedness to Connecticut Green Bank in the amount of approximately $1.8 million. At the closing, $80.5 million, the entire amount of the Term Loan portion of the OpCo Financing Facility, was drawn down. After payment of fees and transaction costs (including fees to the Lenders and legal costs) of approximately $2.9 million in the aggregate, the remaining proceeds of approximately $77.6 million were used as follows: (i) approximately $15.0 million was used (in addition to the approximately $7.3 million released from restricted and unrestricted reserve accounts held at PNC) to pay the lease buyout amounts and sales taxes referred to above and to re-acquire the three projects owned by PNC as referred to above; (ii) approximately $11.4 million was used to extinguish the indebtedness to Liberty Bank, Fifth Third Bank, and Connecticut Green Bank relating to the Bridgeport Fuel Cell Project; (iii) approximately $1.8 million was used to repay a portion of Parent’s long-term indebtedness to Connecticut Green Bank; (iv) $14.5 million was used to fund a capital expenditure reserve account required to be maintained pursuant to the terms and conditions of the Financing Agreement (which is classified as restricted cash on the Company’s Consolidated Balance Sheets); and (v) approximately $34.9 million was distributed to Parent for use as Parent determines in its sole discretion. In addition, in connection with the extinguishment of the Company’s indebtedness to Liberty Bank and Fifth Third Bank referred to above, approximately $11.2 million of restricted cash was released to the Company from Liberty Bank and Fifth Third Bank. Taking into consideration the release of such funds, the total net proceeds to the Company from these transactions were approximately $46.1 million (which is classified as unrestricted cash on the Company’s Consolidated Balance Sheets). The Term Loan portion of the OpCo Financing Facility will accrue interest on the unpaid principal amount calculated from the date of such Term Loan until the maturity date thereof at a rate per annum during each Interest Period (as defined in the Financing Agreement) for such Term Loan equal to (A) with respect to SOFR Rate Loans, (i) the Adjusted Daily Compounded SOFR for such Interest Period with respect to SOFR Rate Loans plus (B) with respect to Base Rate Loans, (i) the Base Rate from time to time in effect plus Quarterly principal amortization obligations are also required to be made (based on 17-year ​ Pursuant to the terms and conditions of the Financing Agreement, OpCo Borrower is required to maintain a capital expenditures reserve to pay for expected module replacements. The total reserve balance is required to reach $29.0 million, $14.5 million of which was funded out of the closing advance of the Term Loan and the remainder of which is to be funded pursuant to an agreed upon funding schedule through cash flows generated by the Projects set forth in the Financing Agreement for the period of June 30, 2023 through December 31, 2029. Pursuant to the terms and conditions of the Financing Agreement, OpCo Borrower is required to maintain a debt service reserve of not less than six months of the scheduled principal and interest payments. The letter of credit component of the OpCo Financing Facility is for the purpose of obtaining letters of credit to satisfy such obligation; at the closing, an Irrevocable Letter of Credit was issued by Investec Bank plc as the issuing bank in favor of the Collateral Agent for the benefit of the Lenders in the amount of $6.5 million to satisfy the debt service reserve funding obligation. ​ Pursuant to the Financing Agreement, within 30 days of the financial close of the Financing Agreement, OpCo Borrower was required to enter into one or more hedge transactions, with a Lender or an affiliate thereof pursuant to one or more interest rate agreements, to hedge OpCo Borrower’s interest rate exposure relating to the Term Loan from floating to fixed. Such hedge transactions are required to be in effect at all times during the entire amortization period and have an aggregate notional amount subject to the hedge transactions at any time equal to at least 75% and no more than 105% of the aggregate principal balance of the Term Loan outstanding (taking into account scheduled amortization of the Term Loan). Upon closing, on May 19, 2023, OpCo Borrower entered into an ISDA 2002 Master Agreement (the “Investec Master Agreement”) and an ISDA Schedule to the 2002 Master Agreement (the “Investec Schedule”) with Investec Bank plc as a hedge provider, and an ISDA 2002 Master Agreement (the “BMO Master Agreement”) and an ISDA Schedule to the 2002 Master Agreement (the “BMO Schedule”) with Bank of Montreal (Chicago Branch) as a hedge provider. On May 22, 2023, OpCo Borrower executed the related trade confirmations for these interest rate swap agreements with these hedge providers to protect against adverse price movements in the floating SOFR rate associated with 100% of the aggregate principal balance of the Term Loan outstanding. Pursuant to the terms of such agreements, OpCo Borrower will pay a fixed rate of interest of 3.716%. The net interest rate across the Financing Agreement and the swap transaction is 6.366% in the first four years and 6.866% thereafter. The obligations of OpCo Borrower to the hedge providers under the interest rate swap agreements are treated as obligations under the Financing Agreement and, accordingly, are secured, on a pari passu basis, by the same collateral securing the obligations of OpCo Borrower under the Financing Agreement, which collateral is described below. The Company has not elected hedge accounting treatment and, as a result, the derivative will be remeasured to fair value quarterly, with the resulting gains/losses recorded to other income/expense. The fair value adjustments for the three and nine months ended July 31, 2023 resulted in a gain of $0.5 million. ​ The Financing Agreement contains certain reporting requirements and other affirmative and negative covenants which are customary for transactions of this type. Included in the covenants are covenants that: (i) the Yaphank Project Company obtain ongoing three year extensions of its current gas agreement; (ii) any annual operating expense budget that exceeds 115% of the Base Case Model (as defined in the Financing Agreement) for that year be approved by the Required Lenders (i.e., Lenders constituting more than 50% of the amounts loaned); (iii) OpCo Borrower maintain a debt service coverage ratio of not less than 1.20:1.00 (based on the trailing 12 months and tested every six months); and (iv) the Class B Member is required to exercise its option to purchase the Class A Member’s interest in the Yaphank Tax Equity Partnership during the six month period following the “Flip Point” as set forth in the limited liability company agreement for the Yaphank Tax Equity Partnership. The Financing Agreement also contains customary representations and warranties and customary events of default that cause, or entitle the Lenders to cause, the outstanding loans under the Financing Agreement to become immediately due and payable. The Term Loan may be prepaid at any time at the option of OpCo Borrower without premium or penalty other than any “liquidation costs” if such prepayment occurs other than at the end of an Interest Period. In addition, there are certain mandatory repayments required under the Financing Agreement, including in connection with any sale or disposition of all of the Projects or of any of the LIPA Yaphank Project, the Bridgeport Fuel Cell Project or the Pfizer Project. If the Company disposes of any of the Riverside Regional Water Quality Control Plant Project, the Santa Rita Jail Project or the Central CT State University Project, OpCo Borrower is required to prepay an amount of the Term Loan based on the then stipulated value of the disposed Project. ​ Simultaneously with OpCo Borrower entering into the Financing Agreement, FCEF (as pledgor), OpCo Borrower and each of the Bridgeport Project Company, the Pfizer Project Company, the Riverside Project Company, the Santa Rita Project Company, the CCSU Project Company and the Class B Member, each as a subsidiary grantor party and guarantor, entered into an Omnibus Guarantee, Pledge and Security Agreement (the “Security Agreement”) with Investec Bank plc as Collateral Agent, pursuant to which, as collateral for the Term Loan Facility, the LC Facility and the hedge agreements (i) FCEF granted to Collateral Agent a security interest in all of FCEF’s equity interest in OpCo Borrower; (ii) OpCo Borrower granted to Collateral Agent a security interest in all of OpCo Borrower’s assets consisting of its equity interests in the Bridgeport Project Company, the Pfizer Project Company, the Riverside Project Company, the Santa Rita Project Company, the CCSU Project Company and the Class B Member; (iii) each of the Bridgeport Project Company, the Pfizer Project Company, the Riverside Project Company, the Santa Rita Project Company and the CCSU Project Company granted to Collateral Agent a security interest in all of each such entity’s assets consisting principally of the respective generation facilities and project agreements; and (iv) the Class B Member granted to Collateral Agent a security interest in all of such Class B Member’s assets, consisting principally of its equity interest in the Yaphank Tax Equity Partnership. Pursuant to the Security Agreement, each of the subsidiary grantor parties jointly and severally guaranteed payment of all of the obligations secured by the Security Agreement. Simultaneously with the execution of the Financing Agreement, OpCo Borrower, Investec Bank plc as Collateral Agent and Administrative Agent and Liberty Bank as Depositary Agent entered into a Depositary Agreement (the “Depositary Agreement”) pursuant to which OpCo Borrower established certain accounts at Liberty Bank, all of which were pledged to Collateral Agent as security for the Term Loan Facility, the LC Facility and the hedge agreements, including a Revenue Account; a Debt Service Reserve Account; a Redemption Account (for prepayments); a Capital Expenditure Reserve Account; and a Distribution Reserve Account (in each case as defined in the Depositary Agreement). Pursuant to the terms of the Financing Agreement and the Depositary Agreement, OpCo Borrower may make quarterly distributions to FCEF and Parent provided that: (i) no Event of Default or Default (in each case as defined in the Financing Agreement) exists under the OpCo Financing Facility; (ii) all reserve accounts have been funded; (iii) no letter of credit loans or unpaid drawings are outstanding with regard to any drawn down letter of credit under the LC Facility; (iv) OpCo Borrower has maintained a greater than 1.20:1.00 debt service coverage ratio for the immediate 12 month period; and (v) no Cash Diversion Event (i.e., certain events that would adversely impact distributions to the Class B Member in connection with the LIPA Yaphank Project, as further defined in the Financing Agreement) has occurred. Beginning with the quarter ending June 2025 and continuing until the quarter ending March 2026, prior to making contributions to the Debt Service Reserve Account or the Capital Expenditure Reserve Account or having funds available for distribution, out of operating cash flow, OpCo Borrower is required to make a quarterly payment to the Administrative Agent (on behalf of the Lenders) in the amount of $675,000 per quarter to be applied to outstanding principal. ​ See Note 18. “Subsequent Events” for additional information regarding the repayment, in full, of the Connecticut Green Bank Loan as well as new financing facilities entered into for the Groton Project. ​ Third Amendment to Assistance Agreement with the State of Connecticut ​ In April 2023, the Company signed a Third Amendment (the “Third Amendment”) to the Assistance Agreement with the State of Connecticut (which Assistance Agreement was originally entered into in November 2015 and previously amended in April 2017 and January 2019). The Third Amendment was approved by the State of Connecticut Office of Attorney General on May 18, 2023, and the State of Connecticut Office of Attorney General released, and the Company received, the countersigned Third Amendment on May 24, 2023, at which time the Third Amendment became effective. The Third Amendment further extends the Target Date (as defined elsewhere herein) to October 31, 2024 and updates the Employment Obligation (as defined elsewhere herein) to require the Company to retain 538 full-time positions in Connecticut on or before October 31, 2024 and to maintain such positions for 24 consecutive months. The 24 consecutive month period ending on or before the Target Date (as extended by the Third Amendment) that yields the highest annual average positions will be used to determine compliance with the updated Employment Obligation, provided that no portion of such 24 consecutive months may begin before the date of the Third Amendment. The Third Amendment also requires the Company to furnish a job audit (the “Job Audit”) to the Commissioner of Economic and Community Development (the “Commissioner”) no later than 90 days following the 24-month period described above. ​ If, as a result of the Job Audit, the Commissioner determines that the Company has failed to meet the updated Employment Obligation, the Company will be required to immediately repay a penalty of $14,225.00 per each full-time employment position below the updated Employment Obligation. The amount repaid will be applied first to any outstanding fees, penalties or interest due, and then against the outstanding balance of the loan. ​ If, as a result of the Job Audit, the Commissioner determines that the Company has met the updated Employment Obligation and has created an additional 91 full-time employment positions, for a total of 629 full-time employees, the Company may receive a credit in the amount of $2.0 million, which will be applied against the then-outstanding principal balance of the loan. Upon application of such credit, the Commissioner will recalculate the monthly payments of principal and interest such that such monthly payments shall amortize the then remaining principal balance over the remaining term of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Jul. 31, 2023</t>
        </is>
      </c>
    </row>
    <row r="3">
      <c r="A3" s="3" t="inlineStr">
        <is>
          <t>Benefit Plans</t>
        </is>
      </c>
      <c r="B3" s="4" t="inlineStr">
        <is>
          <t xml:space="preserve"> </t>
        </is>
      </c>
    </row>
    <row r="4">
      <c r="A4" s="4" t="inlineStr">
        <is>
          <t>Benefit Plans</t>
        </is>
      </c>
      <c r="B4" s="4" t="inlineStr">
        <is>
          <t>Note 16. Benefit Plans We have stockholder approved equity incentive plans, a stockholder approved employee stock purchase plan and an employee tax-deferred savings plan which are described in more detail below. Third Amended and Restated 2018 Omnibus Incentive Plan At the Company’s 2023 Annual Meeting of Stockholders, which was called to order and adjourned on April 6, 2023 and April 27, 2023 and was reconvened and concluded on May 22, 2023 (the “Annual Meeting”), the Company’s stockholders approved the amendment and restatement of the FuelCell Energy, Inc. Second Amended and Restated 2018 Omnibus Incentive Plan (as so amended and restated, the “Third Amended and Restated Incentive Plan”), which had previously been approved by the Company’s Board of Directors (the “Board”), subject to stockholder approval. The purpose of the amendment and restatement of the Second Amended and Restated 2018 Omnibus Incentive Plan was to authorize the Company to issue up to 6,000,000 additional shares of the Company’s common stock pursuant to awards under the Third Amended and Restated Incentive Plan. Following the approval of the amendment and restatement (and therefore the Third Amended and Restated Incentive Plan) by the Company’s stockholders at the Annual Meeting, the Third Amended and Restated Incentive Plan provides the Company with the authority to issue a total of 18,333,333 shares of the Company’s common stock. The Third Amended and Restated Incentive Plan authorizes grants of stock options, stock appreciation rights (“SARs”), restricted stock awards (“RSAs”), restricted stock units (“RSUs”), shares, performance shares, performance units, incentive awards and dividend equivalent units to officers, other employees, directors, consultants and advisors. Up to 1,833,333 shares of the Company’s common stock may be issued pursuant to the exercise of incentive stock options. Stock options, RSAs, RSUs and SARs have restrictions as to transferability. Stock option exercise prices are fixed by the Board but shall not be less than the fair market value of our common stock on the date of the grant. SARs may be granted in conjunction with stock options. The Board or the administrator of the Third Amended and Restated Incentive Plan may terminate the Third Amended and Restated Incentive Plan at any time. No award may be granted under the Third Amended and Restated Plan after the tenth anniversary of the approval of the Third Amended and Restated Plan by stockholders at the Annual Meeting Of the 18,333,333 shares of the Company’s common stock authorized to be issued under the Third Amended and Restated Incentive Plan as of July 31, 2023, 9,210,981 remained available for grant as of July 31, 2023. Of the shares remaining available for grant, the Company had reserved, for potential future grant, up to 2,019,723 performance stock units if maximum performance is achieved. Amended and Restated 2018 Employee Stock Purchase Plan At the Annual Meeting, the Company’s stockholders approved the amendment and restatement of the FuelCell Energy, Inc. 2018 Employee Stock Purchase Plan (as so amended and restated, the “Amended and Restated ESPP”), which had previously been approved by the Board, subject to stockholder approval. The purpose of the amendment and restatement of the 2018 Employee Stock Purchase Plan was to authorize the Company to issue up to 500,000 additional shares of the Company’s common stock under the Amended and Restated ESPP. Following the approval of the amendment and restatement (and therefore the Amended and Restated ESPP) by the Company’s stockholders at the Annual Meeting, the Amended and Restated ESPP provides the Company with the authority to issue a total of 541,667 shares of the Company’s common stock. The Amended and Restated ESPP also increases the limit on the number of shares of the Company’s common stock that any individual participant may purchase during an offering period to 1,000 shares. The Amended and Restated ESPP, which is intended to satisfy the requirements of Section 423 of the Internal Revenue Code of 1986, as amended, allows the Company to provide eligible employees of the Company and of certain designated subsidiaries with the opportunity to voluntarily participate in the Amended and Restated ESPP, enabling such participants to purchase shares of the Company’s common stock at a discount to market price at the time of such purchase. The Board may, in its sole discretion, terminate the Amended and Restated ESPP at any time. If the Board does not earlier terminate the Amended and Restated ESPP, the Amended and Restated ESPP will terminate on the date on which all shares of common stock available for issuance have been sold pursuant to purchase rights exercised under the Amended and Restated ESPP. Long-Term Incentive Plans The Board periodically approves Long-Term Incentive Plans which include performance-based awards tied to the Company’s common stock price as well as time-vesting awards. None of the awards granted as part of Long-Term Incentive Plans include any dividend equivalent or other stockholder rights. To the extent the awards are earned, they may be settled in shares or cash of an equivalent value at the Company’s option. Fiscal Year 2023 Long-Term Incentive Plan: On December 5, 2022, the Board approved a Long-Term Incentive Plan for fiscal year 2023 (the “FY 2023 LTI Plan”) as a sub-plan consisting of awards made under the 2018 Incentive Plan. The participants in the FY 2023 LTI Plan are members of senior management. The FY 2023 LTI Plan consists of two award components: 1) Relative Total Shareholder Return (“TSR”) Performance Share Units (“PSU”). The PSUs granted during the nine months ended July 31, 2023 will be earned over the performance period ending on October 31, 2025, but will remain subject to a continued service-based vesting requirement until the third anniversary of the date of grant. The performance measure for the relative TSR PSUs is the TSR of the Company relative to the TSR of the Russell 2000 from November 1, 2022 through October 31, 2025. The Compensation Committee established the performance assessment criteria for the relative TSR PSUs as the TSR of the Company relative to the TSR of the Russell 2000, with the award calibration being 100% plus or minus 0.5 x the difference between the Company’s TSR and the Russell 2000 Index composite TSR. The award is capped at 200% of the target number of PSUs, and the award is further capped at 100% of the target number of PSUs if the Company’s absolute TSR over the performance period is negative. The Company’s TSR is calculated by subtracting the Company’s beginning stock price (defined as the average closing price of the Company’s common stock over the 60 consecutive trading days ending on October 31, 2022) from the ending stock price (defined as the average closing price of the Company’s common stock over the 60 consecutive trading days ending on October 31, 2025), adding any dividends during the period, and then dividing the result by the Company’s beginning stock price. Given that the performance period is still open, the Company has reserved shares equal to 200% of the target number of PSUs, subject to performance during the remaining performance period as well as vesting based on continued service until December 5, 2025 (the third anniversary of the grant date). 2) Time-vesting RSUs. The time-vesting RSUs granted during the nine months ended July 31, 2023 will vest at a rate of one -third of the total number of RSUs on each of the first three anniversaries of the date of grant. Other Equity Incentive Plans The Company’s 2006 and 2010 Equity Incentive Plans remain in effect only to the extent of awards outstanding under the plans as of July 31, 2023. Share-Based Compensation Share-based compensation was reflected in the Consolidated Statements of Operations and Comprehensive Loss as follows (in thousands): ​ ​ ​ ​ ​ ​ ​ ​ ​ ​ ​ ​ ​ ​ ​ Three Months Ended July 31, ​ Nine Months Ended July 31, ​ 2023 2022 ​ 2023 2022 Cost of revenues ​ $ 389 ​ $ 175 ​ $ 1,137 ​ $ 512 Administrative and selling expense ​ ​ 2,285 ​ ​ 1,598 ​ ​ 6,546 ​ ​ 4,126 Research and development expense ​ ​ 375 ​ ​ 135 ​ ​ 1,034 ​ ​ 319 ​ ​ $ 3,049 ​ $ 1,908 ​ $ 8,717 ​ $ 4,957 ​ Restricted Stock Units Including Performance Share Units The following table summarizes our RSU activity for the nine months ended July 31, 2023: ​ ​ ​ ​ ​ ​ ​ Restricted Stock Units ​ Shares Weighted-Average Fair Value Outstanding as of October 31, 2022 ​ ​ 2,520,881 ​ $ 7.93 Granted - PSUs ​ ​ 1,124,953 ​ ​ 5.50 Granted - time-vesting RSUs ​ ​ 3,781,370 ​ ​ 3.41 Vested ​ ​ (261,059) ​ ​ 7.03 Forfeited ​ ​ (64,056) ​ ​ 7.55 Outstanding as of January 31, 2023 ​ ​ 7,102,089 ​ $ 5.18 Granted - time-vesting RSUs ​ ​ 64,550 ​ ​ 3.29 Vested ​ ​ (84,669) ​ ​ 5.96 Forfeited ​ ​ (42,000) ​ ​ 3.65 Outstanding as of April 30, 2023 ​ ​ 7,039,970 ​ $ 5.16 Granted - time-vesting RSUs ​ ​ 400,197 ​ ​ 2.36 Vested ​ ​ (22,732) ​ ​ 4.11 Forfeited ​ ​ (136,483) ​ ​ 4.75 Outstanding as of July 31, 2023 ​ ​ 7,280,952 ​ $ 5.03 ​ On December 5, 2022, 2,249,890 RSUs were awarded to senior management under the FY 2023 LTI Plan, which included 1,124,953 PSUs and 1,124,937 time-based vesting RSUs. The PSUs were valued based on a Monte-Carlo Simulation, and the estimated fair value of the relative TSR PSUs was $5.50 per share. The PSUs and time-based vesting RSUs are expensed over the three-year service period. In addition to the awards granted to senior management, during the nine months ended July 31, 2023, the Board also granted a total of 3,121,180 time-based vesting RSUs to certain salaried employees to promote ownership of the Company’s equity and retention. The time-based vesting RSUs granted during the nine months ended July 31, 2023 vest at a rate of one PSUs are issued assuming participants achieve 100% target performance. The Company also reserves additional shares assuming the maximum performance targets are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t>
        </is>
      </c>
      <c r="B3" s="4" t="inlineStr">
        <is>
          <t xml:space="preserve"> </t>
        </is>
      </c>
    </row>
    <row r="4">
      <c r="A4" s="4" t="inlineStr">
        <is>
          <t>Commitments and Contingencies</t>
        </is>
      </c>
      <c r="B4" s="4" t="inlineStr">
        <is>
          <t xml:space="preserve">Note 17.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or other values streams delivered such as hydrogen, steam, water, and/or carbon from the Company’s fuel cell power platforms at negotiated rates. Electricity rates are generally a function of the customers’ current and estimated future electricity pricing available from the grid. As owner or lessee of the power platforms, the Company is responsible for all operating costs necessary to maintain, monitor and repair the power platforms. Under certain agreements, the Company is also responsible for procuring fuel, generally natural gas or biogas, to run the power platforms. In addition, under the terms of some of the PPAs, the Company may be subject to a performance penalty if the Company does not meet certain performance requirements. Project Fuel Exposure ​ Certain of our PPAs for project assets in our generation operating portfolio and project assets under construction expose us to fluctuating fuel price risks as well as the risk of being unable to procure the required amounts of fuel and the lack of alternative available fuel sources. We seek to mitigate our fuel risk using strategies including: (i) fuel cost reimbursement mechanisms in our PPAs to allow for pass through of fuel costs (full or partial) where possible, which we have done with our 14.9 MW operating project in Bridgeport, CT; (ii) procuring fuel under fixed price physical supply contracts with investment grade counterparties, which we have done for twenty years for our Tulare BioMAT project, the initial seven years of the eighteen year PPA for our LIPA Yaphank Project, the initial two years of the twenty year PPA for our 14.0 MW Derby project and the initial two years of the twenty year hydrogen power purchase agreement for our Toyota project; and (iii) potentially entering into future financial hedges with investment grade counterparties to offset potential negative market fluctuations. The Company does not take a fundamental view on natural gas or other commodity pricing and seeks commercially available means to reduce commodity exposure. ​ There are currently three projects in development with fuel sourcing risk, which are the Toyota project, which requires procurement of RNG, and our Derby, CT 14.0 MW and 2.8 MW projects, both of which require natural gas for which there is no pass-through mechanism. Two-year fuel supply contracts have been executed for the Toyota project and the 14.0 MW project in Derby, CT. The Company will look to extend the duration of these contracts should market and credit conditions allow. Fuel sourcing and risk mitigation strategies for the 2.8 MW project in Derby, CT are being assessed and will be implemented as project operational dates become firm. Such strategies may require cash collateral or reserves to secure fuel or related contracts. If the Company is unable to secure fuel on favorable economic terms, it may result in impairment charges to the Derby project assets and further charges for the Toyota project asset. ​ While the Company is pursuing alternative sources of RNG for the Toyota project, charges are being recorded to cost of generation revenues for any project expenditures currently expected to be unrecoverable. To date, $42.7 million in charges have been recorded, which includes $6.2 million and $6.9 million in charges for the three months ended July 31, 2023 and 2022, respectively, and $17.8 million and $14.0 million in charges for the nine months ended July 31, 2023 and 2022, respectively. As of July 31, 2023, the carrying value of the Toyota project on the Consolidated Balance Sheet totaled $22.3 million which represents the carrying value of inventory components that could be redeployed for alternative use. ​ Since the war in Ukraine began in February of 2022, there has been significant volatility in the global natural gas markets. As a result, in fiscal year 2022, the Company performed a recoverability analysis with respect to the Derby 14.0 MW and 2.8 MW projects and concluded that the assets are recoverable and therefore an impairment had not occurred. Should natural gas prices continue to rise, there could be an impairment in future periods. No triggering events occurred during the first nine months of fiscal year 2023. The Company has risk mitigation strategies that it may implement in an effort to mitigate potential impacts including the ability to extend commercial operations dates. As of July 31, 2023, the carrying value of the 14.0 MW project in Derby, CT totaled $52.9 million and the carrying value of the 2.8 MW project in Derby, CT totaled $2.3 million. ​ Other As of July 31, 2023, the Company had unconditional purchase commitments aggregating $86.9 million for materials, supplies and services in the normal course of business. Legal Proceedings From time to time, the Company is involved in legal proceedings, including, but not limited to, regulatory proceedings, claims, mediations, arbitrations and litigation, arising out of the ordinary course of its business (“Legal Proceedings”). Although the Company cannot assure the outcome of such Legal Proceedings,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3</t>
        </is>
      </c>
    </row>
    <row r="3">
      <c r="A3" s="3" t="inlineStr">
        <is>
          <t>Subsequent Events</t>
        </is>
      </c>
      <c r="B3" s="4" t="inlineStr">
        <is>
          <t xml:space="preserve"> </t>
        </is>
      </c>
    </row>
    <row r="4">
      <c r="A4" s="4" t="inlineStr">
        <is>
          <t>Subsequent Events</t>
        </is>
      </c>
      <c r="B4" s="4" t="inlineStr">
        <is>
          <t>Note 18. Subsequent Events Groton Back-Leverage Financing On August 18, 2023, FuelCell Energy Finance Holdco, LLC (“Holdco Borrower”), a wholly owned subsidiary of FCEF, which, in turn, is a wholly owned subsidiary of Parent, entered into: (i) a Credit Agreement (the “Senior Back Leverage Credit Agreement”) with, by and among Liberty Bank, in its capacities as a lender (“Liberty Lender”), administrative agent (the “Senior Administrative Agent”), and lead arranger, and Amalgamated Bank, in its capacity as a lender (“Amalgamated Lender” and, collectively with Liberty Lender, the “Senior Back Leverage Lenders”), for a term loan facility in an amount not to exceed an aggregate of $12.0 million to be provided 50% by Liberty Lender and 50% by Amalgamated Lender (such facility, the “Senior Back Leverage Loan Facility,” each such term loan, a “Senior Back Leverage Loan” and such term loans together, the “Senior Back Leverage Loans”); and (ii) a Credit Agreement (the “Subordinated Back Leverage Credit Agreement”) with Connecticut Green Bank, as administrative agent (the “Subordinated Administrative Agent”) and lender (“Subordinated Back Leverage Lender”), for a term loan facility in an amount not to exceed $8.0 million (such facility, the “Subordinated Back Leverage Loan Facility” and such term loan, the “Subordinated Back Leverage Loan”). The Senior Back Leverage Lenders and the Subordinated Back Leverage Lender are referred to collectively as the “Back Leverage Lenders.” Holdco Borrower’s obligations under the Senior Back Leverage Credit Agreement and the Subordinated Back Leverage Credit Agreement are secured by a lien on all of Holdco Borrower’s assets, consisting principally of its Class B Member Interests (the “Class B Interests”) in Groton Station Fuel Cell Holdco, LLC (the “Groton Tax Equity Holdco”). Class A Membership Interests (the “Class A Interests”) in the Groton Tax Equity Holdco are held by East West Bank. Holdco Borrower is also the Managing Member of the Groton Tax Equity Holdco. The Groton Tax Equity Holdco’s primary asset is ownership of all of the outstanding equity interests in Groton Station Fuel Cell, LLC (the “Groton Project Company”). The Groton Project Company, in turn, is the owner of the fuel cell power plant at the U.S. Navy Submarine Base New London located in Groton, Connecticut (the “Groton Project”) entered into an Amended and Restated Power Purchase Agreement (the “Amended and Restated PPA”) with Connecticut Municipal Electric Energy Cooperative (“CMEEC”) At the closing (the “Closing”) of each of the Senior Back Leverage Loan Facility and the Subordinated Back Leverage Loan Facility, which occurred simultaneously on August 18, 2023 (the “Closing Date”), the entire amount of each of the Senior Back Leverage Loan Facility and the Subordinated Back Leverage Loan Facility was drawn down in the aggregate amount of $20.0 million. After payment of fees and transaction costs (including fees to the Back Leverage Lenders and legal costs) of approximately $0.4 million in the aggregate, the remaining proceeds of approximately $19.6 million were used as follows: (i) approximately $1.7 million was used to fund debt service reserve accounts (“DSCR Reserve Accounts”) for the Senior Back Leverage Lenders in equal amounts of approximately $0.83 million for Liberty Lender and approximately $0.83 million for Amalgamated Lender; (ii) approximately $6.5 million was used to fund operations and maintenance and module replacement reserve accounts for the Senior Back Leverage Lenders in equal amounts of approximately $3.25 million for Liberty Lender and approximately $3.25 million for Amalgamated Lender; (iii) approximately $0.3 million was used to fund a DSCR Reserve Account for the Subordinated Back Leverage Lender; and (iv) the remaining amount of approximately $11.1 million was released to Parent from the Back Leverage Lenders. As discussed in additional detail below, simultaneous with the Closing, a portion of the proceeds were used to: (a) make Output Shortfall Payments (which are cash payments required to be made by the Groton Project Company in the event that the Groton Project produces electricity in any year less than the minimum required amount for such year) totaling approximately $1.3 million, which were deposited into a payment reserve account, and (b) pay approximately $3.0 million to Connecticut Green Bank, which represented payment, in full, of all outstanding obligations under Parent’s loan agreement with Connecticut Green Bank. After taking into account such Output Shortfall Payments and such payment to Connecticut Green Bank, approximately $6.8 million will be classified as unrestricted cash on the Company’s Consolidated Balance Sheet. The portion of the Senior Back Leverage Loan provided by Liberty Lender will accrue interest on the unpaid principal amount calculated from the date of such Senior Back Leverage Loan until the maturity date at a rate per annum equal to 6.75%. The portion of the Senior Back Leverage Loan provided by Amalgamated Lender will accrue interest on the unpaid principal amount calculated from the date of such Senior Back Leverage Loan until the maturity date thereof at 6.07% during all times at which a “Carbon Offset Event” is not continuing and 7.32% at all times at which a “Carbon Offset Event” has occurred and is continuing. A “Carbon Offset Event” is deemed to occur if Holdco Borrower, Parent or any direct or indirect subsidiary thereof does not purchase carbon offsets from an Acceptable Carbon Offset Provider (as defined below) each fiscal year in an amount equal to the lesser of (i) the Annual Carbon Offset Requirement for such fiscal year, which is derived based on a formula equal to the outstanding balance of the Senior Back Leverage Loan provided by Amalgamated Lender multiplied by the Groton Project’s annual carbon emissions for such year and divided by the total project costs of the Groton Project, and (ii) the Annual Carbon Offset Cap for such fiscal year, which is $12.66 multiplied by the Annual Carbon Offset Requirement and divided by the Carbon Offset Price, for such fiscal year. The “Carbon Offset Price” means the price, per metric ton of carbon dioxide, of the carbon offsets available for purchase from an Acceptable Carbon Offset Provider. Quarterly principal amortization and interest payments are required to be made by Holdco Borrower on the Senior Back Leverage Loans based on a ten-year amortization period. The Senior Back Leverage Loans have a seven-year term, maturing on August 18, 2030, at which time all outstanding principal is due. The Subordinated Back Leverage Loan will accrue interest at a rate per annum equal to 8% for the period of time prior to the “Step Down Date” and, after the “Step Down Date,” at the lesser of 8% or the interest rate on a 10 year U.S. Treasury Note plus 275 basis points (subject to a minimum floor of 5% per annum). The “Step Down Date” is the date on which both of the following events have occurred: Holdco Borrower has purchased East West Bank’s Class A Interests in the Groton Tax Equity Holdco and the Senior Back Leverage Loans have been repaid in full. Interest is payable each quarter based on an agreed upon schedule. Pursuant to the Subordinated Back Leverage Loan Facility, during the “Interest Only Period” (as defined below), Holdco Borrower is required to make quarterly payments of principal in amounts equal to 50% of excess cash flow available to Holdco Borrower. For purposes of the foregoing, excess cash flow is all excess cash flow of Holdco Borrower after the payment of required principal and interest on the Senior Back Leverage Loans, required deposits in the various reserve accounts, the payment of interest on the Subordinated Back Leverage Loan and payment of Holdco Borrower’s operating expenses. Following the end of the “Interest Only Period,” principal and interest payments are required to be made quarterly in quarterly level payments (“mortgage style”) of principal and interest until the maturity date, which is the first to occur of 20 years following the Groton Project’s commercial operations date and termination of the Amended and Restated PPA. The maturity date of the Subordinated Back Leverage Loan Facility is currently contemplated to be September 30, 2038. The “Interest Only Period” is the period beginning on the Closing Date and ending the first to occur of (i) eighty-four months after the Closing Date; or (ii) the date the Senior Back Leverage Loan Facility has been fully repaid. Each of the Senior Back Leverage Credit Agreement and the Subordinated Back Leverage Credit Agreement contains certain reporting requirements and other affirmative and negative covenants which are customary for transactions of this type. Included in the covenants are covenants that: (i) Holdco Borrower maintain a “Senior” debt service coverage ratio (which is computed taking into account debt service obligations on the Senior Back Leverage Loans) of not less than 1.20:1.00 (based on the trailing 12 months and tested every quarter) and a “Total” debt service coverage ratio (which is computed taking into account debt service obligations on both the Senior Back Leverage Loans and the Subordinated Back Leverage Loan) of not less than 1.10:1.00 (based on the trailing 12 months and tested on a quarterly basis); (ii) Holdco Borrower may make distributions or dividends only if the foregoing debt to equity coverage ratios have been satisfied and Holdco Borrower is not in default under any provisions of either the Senior Back Leverage Credit Agreement or the Subordinated Back Leverage Credit Agreement, including having made all required deposits into reserve accounts; (iii) Holdco Borrower is required to exercise its right under the Groton Tax Equity Holdco limited liability company agreement to acquire the Class A Interests from East West Bank during the ninety day period beginning on the “Flip Point” (which, pursuant to the Groton Tax Equity Holdco limited liability company agreement, is the date on which the holder of Class A Interests has realized a certain return on investment and, accordingly, Holdco Borrower, as holder of the Class B Interests, has the right to purchase the Class A Interests); and (iv) the consent of the Senior Administrative Agent is required prior to Holdco Borrower’s taking certain material actions under the Groton Tax Equity Holdco limited liability company agreement. Each of the Senior Back Leverage Credit Agreement and the Subordinated Back Leverage Credit Agreement also contains customary representations and warranties and customary events of default that cause, or entitle the Lenders to cause, the outstanding loans to become immediately due and payable. In addition to customary events of default for transactions of this kind, the events of default include if a Change of Control occurs (meaning the Company no longer directly or indirectly owns Holdco Borrower), a cross default (meaning that a default under the Senior Back Leverage Loan Facility shall be deemed a default under the Subordinated Back Leverage Loan Facility and vice versa) or if CMEEC should become insolvent, is in bankruptcy or commits a specified number of payment defaults with regard to its payment obligations to the Groton Project Company. The Senior Back Leverage Loans may be prepaid at any time at the option of Holdco Borrower provided that (i) each prepayment on or prior to the second anniversary of the Closing Date shall require a prepayment fee of 3% of the principal amount being prepaid; (ii) each prepayment after the second anniversary of the Closing Date but on or prior to the fourth anniversary of the Closing Date shall require a prepayment fee of 2% of the principal amount being prepaid; and (iii) each prepayment after the fourth anniversary of the Closing Date but on or prior to the seventh anniversary of the Closing Date shall require a prepayment fee of 1% of the principal amount being prepaid. The Subordinated Back Leverage Loan may be prepaid at any time without premium or penalty. Termination of Certain Agreements with Connecticut Green Bank The Company had a long-term loan agreement with Connecticut Green Bank, which provided the Company with a loan of $1.8 million (as amended from time to time,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which was to be used (i) first, to pay closing fees related to the May 9, 2019 acquisition of the Bridgeport Fuel Cell Project and the related subordinated credit agreement (which has since been terminated), other fees and interest, and (ii) thereafter, for general corporate purposes. In May 2023, $1.8 million of the then-outstanding balance under the Green Bank Loan Agreement was paid by the Company. In connection with the Closing of the Senior Back Leverage Loan Facility and the Subordinated Back Leverage Loan Facility and using a portion of the proceeds from such facilities, on the Closing Date, the Company paid approximately $3.0 million to Connecticut Green Bank as payment, in full, of all outstanding obligations under the Green Bank Loan Agreement. No early termination penalties were incurred in connection with this payment. Upon payment of such amount by the Company to Connecticut Green Bank on the Closing Date, (i) all of the Company’s obligations under the Green Bank Loan Agreement, the related note, and any other related loan agreements were satisfied, terminated and released (except for any such provisions that expressly survive such termination), (ii) all collateral and liens under the related security agreements were released, and (iii) the Green Bank Loan Agreement, the related note, the related security agreements, and any other related loan agreements were terminated. Amendment No. 4 to the EMTEC Joint Development Agreement On August 25, 2023, the Company and EMTEC entered into Amendment No. 4 to the EMTEC Joint Development Agreement (“Amendment No. 4”), effective as of August 31, 2023. In Amendment No. 4, the Company and EMTEC agreed to further extend the term of the EMTEC Joint Development Agreement such that it will end on March 31, 2024 (unless terminated earlier) and to further increase the maximum amount of research costs to be reimbursed by EMTEC from $60.0 million to $67.0 million. Amendment No. 4 is intended to allow the parties the opportunity to continue (i) derisking of the Generation 2 Technology fuel cell module demonstration prototype and (ii) the joint marketing and sales efforts to inform development of a new business framework between the parties beyond the current agreement structure. Open Market Sale Agreement Subsequent to July 31, 2023, the Company sold approximately 2.0 million shares of its common stock under the Open Market Sale Agreement at an average price of $2.14 per share resulting in gross proceeds of approximately $4.3 million before deducting sales commissions and fees, and net proceeds of approximately $4.2 million after deducting sales commissions and fees totaling approximately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Jul. 31, 2023</t>
        </is>
      </c>
    </row>
    <row r="3">
      <c r="A3" s="3" t="inlineStr">
        <is>
          <t>Nature of Business and Basis of Presentation</t>
        </is>
      </c>
      <c r="B3" s="4" t="inlineStr">
        <is>
          <t xml:space="preserve"> </t>
        </is>
      </c>
    </row>
    <row r="4">
      <c r="A4" s="4" t="inlineStr">
        <is>
          <t>Basis of Presentation</t>
        </is>
      </c>
      <c r="B4" s="4" t="inlineStr">
        <is>
          <t>Basis of Presentation ​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23 and 2022 have been included. All intercompany accounts and transactions have been eliminated. ​ Certain information and footnote disclosures normally included in financial statements prepared in accordance with GAAP have been condensed or omitted. The balance sheet as of October 31, 2022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2, which are contained in the Company’s Annual Report on Form 10-K previously filed with the SEC. The results of operations for the interim periods presented are not necessarily indicative of results that may be expected for any other interim period or for the full fiscal year. ​ Certain reclassifications have been made to the prior year amounts to conform to the presentation for the three and nine months ended July 31, 2023. Interest income for the three and nine months ended July 31, 2022, which was previously included within Other income, net has been reclassified to Interest income in the Consolidated Statements of Operations and Comprehensive Loss.</t>
        </is>
      </c>
    </row>
    <row r="5">
      <c r="A5" s="4" t="inlineStr">
        <is>
          <t>Principles of Consolidation</t>
        </is>
      </c>
      <c r="B5" s="4" t="inlineStr">
        <is>
          <t>Principles of Consolidation ​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tax equity partnerships. We evaluate our tax equity partnerships on an ongoing basis to ensure that we continue to be the primary beneficiary.</t>
        </is>
      </c>
    </row>
    <row r="6">
      <c r="A6" s="4" t="inlineStr">
        <is>
          <t>Use of Estimates</t>
        </is>
      </c>
      <c r="B6" s="4" t="inlineStr">
        <is>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7">
      <c r="A7" s="4" t="inlineStr">
        <is>
          <t>Liquidity</t>
        </is>
      </c>
      <c r="B7" s="4" t="inlineStr">
        <is>
          <t>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As of July 31, 2023, unrestricted cash and cash equivalents totaled $303.7 million compared to $458.1 million as of October 31, 2022. During the nine months ended July 31, 2023, the Company invested in United States (U.S.) Treasury Securities. The amortized cost of the U.S. Treasury Securities outstanding totaled $77.4 million as of July 31, 2023 compared to $0 as of October 31, 2022 and is classified as Investments - short-term on the Consolidated Balance Sheets. The maturity dates for the outstanding U.S. Treasury Securities range from August 8, 2023 to October 26, 2023. On July 12, 2022, the Company entered into an Open Market Sale Agreement with Jefferies LLC, B. Riley Securities, Inc., Barclays Capital Inc., BMO Capital Markets Corp., BofA Securities, Inc., Canaccord Genuity LLC, Citigroup Global Markets Inc., J.P. Morgan Securities LLC and Loop Capital Markets LLC (the “Open Market Sale Agreement”) with respect to an at the market offering program under which the Company may, from time to time, offer and sell up to 95.0 million shares of the Company’s common stock. From the date of the Open Market Sale Agreement through July 31, 2023, the Company sold approximately 60.8 million shares under the Open Market Sale Agreement at an average sale price of $2.67 per share. Of this 60.8 million shares, approximately 57.4 million shares were issued and settled on or prior to July 31, 2023 resulting in gross proceeds of approximately $155.0 million before deducting sales commissions and fees. During the nine months ended July 31, 2023, approximately 42.3 million shares were sold under the Open Market Sale Agreement at an average sale price of $2.26 per share. Of this 42.3 million shares, approximately 38.9 million shares were issued and settled during the nine month period ended July 31, 2023 resulting in gross proceeds of approximately $88.0 million before deducting sales commissions and fees. The balance of approximately 3.4 million shares was settled subsequent to July 31, 2023, resulting in gross proceeds of approximately $7.4 million before deducting sales commissions and fees. Subsequent to the end of the quarter, the Company sold approximately 2.0 million shares of its common stock under the Open Market Sale Agreement at an average price of $ 2.14 per share, resulting in gross proceeds of approximately $ 4.3 million before deducting sales commissions and fees ​ As of the date of this report, approximately 32.2 million shares are available for issuance under the Open Market Sale Agreement. The Company currently intends to use the net proceeds from this offering to accelerate the development and commercialization of its product platforms (including, but not limited to, its solid oxide and carbon capture platforms), for project development, market development, and internal research and development, to invest in capacity expansion for solid oxide and carbonate fuel cell manufacturing, and for project financing, working capital support, and general corporate purposes. The Company may also use the net proceeds from this offering to invest in joint ventures, acquisitions, and strategic growth investments and to acquire, license or invest in products, technologies or businesses that complement its business. See Note 11. “Stockholders’ Equity” for additional information regarding the Open Market Sale Agreement. ​ During the third quarter of fiscal year 2023, the Company entered into a project financing facility (which is referred to as the “OpCo Financing Facility”) in the amount of $80.5 million, which was partially used to extinguish certain existing debt, to partially repay other existing debt, and to repurchase project assets under sale-leaseback transactions, resulting in $46.1 million of net proceeds. See Note 15. “Debt” for additional information regarding the OpCo Financing Facility.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the remainder of fiscal year 2023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particularly in light of the passage of the Inflation Reduction Act in August 2022. The Company may also seek to undertake private placements of debt securities of a portfolio of assets to finance its project asset portfolio. The proceeds of any such financing, if obtained, may allow the Company to reinvest capital back in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t>
        </is>
      </c>
    </row>
    <row r="8">
      <c r="A8" s="4" t="inlineStr">
        <is>
          <t>Recently Adopted Accounting Guidance and Recent Accounting Guidance Not Yet Effective</t>
        </is>
      </c>
      <c r="B8" s="4" t="inlineStr">
        <is>
          <t xml:space="preserve">Recently Adopted Accounting Guidance There is no recently adopted accounting guidance. Recent Accounting Guidance Not Yet Effective There is no recent accounting guidance that is not yet effec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 Short-Term (Tables)</t>
        </is>
      </c>
      <c r="B1" s="2" t="inlineStr">
        <is>
          <t>9 Months Ended</t>
        </is>
      </c>
    </row>
    <row r="2">
      <c r="B2" s="2" t="inlineStr">
        <is>
          <t>Jul. 31, 2023</t>
        </is>
      </c>
    </row>
    <row r="3">
      <c r="A3" s="3" t="inlineStr">
        <is>
          <t>Investments - Short-Term</t>
        </is>
      </c>
      <c r="B3" s="4" t="inlineStr">
        <is>
          <t xml:space="preserve"> </t>
        </is>
      </c>
    </row>
    <row r="4">
      <c r="A4" s="4" t="inlineStr">
        <is>
          <t>Schedule of investments in held-to-maturity securities</t>
        </is>
      </c>
      <c r="B4" s="4" t="inlineStr">
        <is>
          <t>The following table summarizes the amortized cost basis and fair value (based on quoted market prices) at July 31, 2023 (in thousands). ​ ​ ​ ​ ​ ​ ​ ​ ​ ​ ​ ​ ​ Amortized ​ Gross unrealized ​ Gross unrealized ​ ​ cost gains ​ losses Fair value U.S. Treasury Securities ​ ​ ​ ​ ​ ​ ​ ​ ​ As of July 31, 2023 ​ $ 77,431 $ - $ (38) $ 77,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Jul. 31, 2023</t>
        </is>
      </c>
    </row>
    <row r="3">
      <c r="A3" s="3" t="inlineStr">
        <is>
          <t>Inventories</t>
        </is>
      </c>
      <c r="B3" s="4" t="inlineStr">
        <is>
          <t xml:space="preserve"> </t>
        </is>
      </c>
    </row>
    <row r="4">
      <c r="A4" s="4" t="inlineStr">
        <is>
          <t>Components of Inventories</t>
        </is>
      </c>
      <c r="B4" s="4" t="inlineStr">
        <is>
          <t>Inventories (current and long-term) as of July 31, 2023 and October 31, 2022 consisted of the following (in thousands): ​ ​ ​ ​ ​ ​ ​ ​ ​ July 31, ​ October 31, ​ 2023 2022 Raw materials ​ $ 38,737 ​ $ 30,624 Work-in-process (1) ​ ​ 54,373 ​ ​ 67,834 Inventories ​ ​ 93,110 ​ ​ 98,458 Inventories – current ​ ​ (85,561) ​ ​ (90,909) Inventories – long-term (2) ​ $ 7,549 ​ $ 7,549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uly 31, 2023 and October 31, 2022 was $35.4 million and $54.0 million, respectively, of completed standard components and modules. (2) Long-term inventory includes modules that are contractually required to be segregated for use as exchange modules for specific projec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9 Months Ended</t>
        </is>
      </c>
    </row>
    <row r="2">
      <c r="B2" s="2" t="inlineStr">
        <is>
          <t>Jul. 31, 2023</t>
        </is>
      </c>
    </row>
    <row r="3">
      <c r="A3" s="3" t="inlineStr">
        <is>
          <t>Project Assets</t>
        </is>
      </c>
      <c r="B3" s="4" t="inlineStr">
        <is>
          <t xml:space="preserve"> </t>
        </is>
      </c>
    </row>
    <row r="4">
      <c r="A4" s="4" t="inlineStr">
        <is>
          <t>Summary of Project Assets</t>
        </is>
      </c>
      <c r="B4" s="4" t="inlineStr">
        <is>
          <t>Project assets as of July 31, 2023 and October 31, 2022 consisted of the following (in thousands): ​ ​ ​ ​ ​ ​ ​ ​ ​ ​ ​ July 31, ​ October 31, ​ Estimated ​ 2023 2022 Useful Life Project Assets – Operating ​ $ 211,573 ​ $ 154,736 ​ 4-20 years Accumulated depreciation ​ ​ (41,174) ​ ​ (29,546) ​ ​ Project Assets – Operating, net ​ ​ 170,399 ​ ​ 125,190 ​ ​ Project Assets – Construction in progress ​ ​ 77,824 ​ ​ 107,696 ​ ​ Project Assets, net ​ $ 248,223 ​ $ 232,8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Jul. 31, 2023</t>
        </is>
      </c>
    </row>
    <row r="3">
      <c r="A3" s="3" t="inlineStr">
        <is>
          <t>Goodwill and Intangible Assets</t>
        </is>
      </c>
      <c r="B3" s="4" t="inlineStr">
        <is>
          <t xml:space="preserve"> </t>
        </is>
      </c>
    </row>
    <row r="4">
      <c r="A4" s="4" t="inlineStr">
        <is>
          <t>Summary of Intangible Assets</t>
        </is>
      </c>
      <c r="B4" s="4" t="inlineStr">
        <is>
          <t>The following tables summarize the carrying value of the Company’s intangible assets as of July 31, 2023 and October 31, 2022 (in thousands): ​ ​ ​ ​ ​ ​ ​ ​ ​ ​ As of July 31, 2023 Gross Amount Accumulated Amortization Net Amount In-Process Research and Development ​ $ 9,592 ​ $ - ​ $ 9,592 Bridgeport PPA ​ ​ 12,320 ​ ​ (5,512) ​ ​ 6,808 Total ​ $ 21,912 ​ $ (5,512) ​ $ 16,400 ​ ​ ​ ​ ​ ​ ​ ​ ​ ​ As of October 31, 2022 Gross Amount Accumulated Amortization Net Amount In-Process Research and Development ​ $ 9,592 ​ $ - ​ $ 9,592 Bridgeport PPA ​ ​ 12,320 ​ ​ (4,539) ​ ​ 7,781 Total ​ $ 21,912 ​ $ (4,539) ​ $ 17,3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3</t>
        </is>
      </c>
      <c r="C1" s="2" t="inlineStr">
        <is>
          <t>Oct. 31, 2022</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444704081</v>
      </c>
      <c r="C4" s="5" t="n">
        <v>405562988</v>
      </c>
    </row>
    <row r="5">
      <c r="A5" s="4" t="inlineStr">
        <is>
          <t>Common stock, shares outstanding</t>
        </is>
      </c>
      <c r="B5" s="5" t="n">
        <v>444704081</v>
      </c>
      <c r="C5" s="5" t="n">
        <v>405562988</v>
      </c>
    </row>
    <row r="6">
      <c r="A6" s="4" t="inlineStr">
        <is>
          <t>Treasury stock, shares</t>
        </is>
      </c>
      <c r="B6" s="5" t="n">
        <v>206544</v>
      </c>
      <c r="C6" s="5" t="n">
        <v>142837</v>
      </c>
    </row>
    <row r="7">
      <c r="A7" s="4" t="inlineStr">
        <is>
          <t>Assets</t>
        </is>
      </c>
      <c r="B7" s="6" t="n">
        <v>945253</v>
      </c>
      <c r="C7" s="6" t="n">
        <v>939717</v>
      </c>
    </row>
    <row r="8">
      <c r="A8" s="4" t="inlineStr">
        <is>
          <t>Cash</t>
        </is>
      </c>
      <c r="B8" s="5" t="n">
        <v>303679</v>
      </c>
      <c r="C8" s="5" t="n">
        <v>458055</v>
      </c>
    </row>
    <row r="9">
      <c r="A9" s="4" t="inlineStr">
        <is>
          <t>Accounts receivable, net</t>
        </is>
      </c>
      <c r="B9" s="5" t="n">
        <v>10102</v>
      </c>
      <c r="C9" s="5" t="n">
        <v>4885</v>
      </c>
    </row>
    <row r="10">
      <c r="A10" s="4" t="inlineStr">
        <is>
          <t>Unbilled receivables</t>
        </is>
      </c>
      <c r="B10" s="5" t="n">
        <v>18986</v>
      </c>
      <c r="C10" s="5" t="n">
        <v>11019</v>
      </c>
    </row>
    <row r="11">
      <c r="A11" s="4" t="inlineStr">
        <is>
          <t>Operating lease right-of-use assets, net</t>
        </is>
      </c>
      <c r="B11" s="5" t="n">
        <v>8690</v>
      </c>
      <c r="C11" s="5" t="n">
        <v>7189</v>
      </c>
    </row>
    <row r="12">
      <c r="A12" s="4" t="inlineStr">
        <is>
          <t>Other current assets</t>
        </is>
      </c>
      <c r="B12" s="5" t="n">
        <v>12832</v>
      </c>
      <c r="C12" s="5" t="n">
        <v>10989</v>
      </c>
    </row>
    <row r="13">
      <c r="A13" s="4" t="inlineStr">
        <is>
          <t>Other assets</t>
        </is>
      </c>
      <c r="B13" s="5" t="n">
        <v>39449</v>
      </c>
      <c r="C13" s="5" t="n">
        <v>13662</v>
      </c>
    </row>
    <row r="14">
      <c r="A14" s="4" t="inlineStr">
        <is>
          <t>Restricted cash and cash equivalents - long-term</t>
        </is>
      </c>
      <c r="B14" s="5" t="n">
        <v>26665</v>
      </c>
      <c r="C14" s="5" t="n">
        <v>18566</v>
      </c>
    </row>
    <row r="15">
      <c r="A15" s="4" t="inlineStr">
        <is>
          <t>Project assets, net</t>
        </is>
      </c>
      <c r="B15" s="5" t="n">
        <v>248223</v>
      </c>
      <c r="C15" s="5" t="n">
        <v>232886</v>
      </c>
    </row>
    <row r="16">
      <c r="A16" s="4" t="inlineStr">
        <is>
          <t>Current portion of operating lease liabilities</t>
        </is>
      </c>
      <c r="B16" s="5" t="n">
        <v>668</v>
      </c>
      <c r="C16" s="5" t="n">
        <v>650</v>
      </c>
    </row>
    <row r="17">
      <c r="A17" s="4" t="inlineStr">
        <is>
          <t>Accounts payable</t>
        </is>
      </c>
      <c r="B17" s="5" t="n">
        <v>22404</v>
      </c>
      <c r="C17" s="5" t="n">
        <v>28196</v>
      </c>
    </row>
    <row r="18">
      <c r="A18" s="4" t="inlineStr">
        <is>
          <t>Accrued liabilities</t>
        </is>
      </c>
      <c r="B18" s="5" t="n">
        <v>23046</v>
      </c>
      <c r="C18" s="5" t="n">
        <v>27415</v>
      </c>
    </row>
    <row r="19">
      <c r="A19" s="4" t="inlineStr">
        <is>
          <t>Long-term operating lease liabilities</t>
        </is>
      </c>
      <c r="B19" s="5" t="n">
        <v>9277</v>
      </c>
      <c r="C19" s="5" t="n">
        <v>7575</v>
      </c>
    </row>
    <row r="20">
      <c r="A20" s="4" t="inlineStr">
        <is>
          <t>Other non-current liabilities</t>
        </is>
      </c>
      <c r="B20" s="5" t="n">
        <v>109130</v>
      </c>
      <c r="C20" s="5" t="n">
        <v>82863</v>
      </c>
    </row>
    <row r="21">
      <c r="A21" s="4" t="inlineStr">
        <is>
          <t>Total liabilities</t>
        </is>
      </c>
      <c r="B21" s="5" t="n">
        <v>177402</v>
      </c>
      <c r="C21" s="5" t="n">
        <v>185333</v>
      </c>
    </row>
    <row r="22">
      <c r="A22" s="4" t="inlineStr">
        <is>
          <t>Variable interest entity ("VIE")</t>
        </is>
      </c>
      <c r="B22" s="4" t="inlineStr">
        <is>
          <t xml:space="preserve"> </t>
        </is>
      </c>
      <c r="C22" s="4" t="inlineStr">
        <is>
          <t xml:space="preserve"> </t>
        </is>
      </c>
    </row>
    <row r="23">
      <c r="A23" s="4" t="inlineStr">
        <is>
          <t>Assets</t>
        </is>
      </c>
      <c r="B23" s="5" t="n">
        <v>126041</v>
      </c>
      <c r="C23" s="5" t="n">
        <v>119223</v>
      </c>
    </row>
    <row r="24">
      <c r="A24" s="4" t="inlineStr">
        <is>
          <t>Cash</t>
        </is>
      </c>
      <c r="B24" s="5" t="n">
        <v>3222</v>
      </c>
      <c r="C24" s="5" t="n">
        <v>2149</v>
      </c>
    </row>
    <row r="25">
      <c r="A25" s="4" t="inlineStr">
        <is>
          <t>Unbilled receivables</t>
        </is>
      </c>
      <c r="B25" s="5" t="n">
        <v>1865</v>
      </c>
      <c r="C25" s="5" t="n">
        <v>1070</v>
      </c>
    </row>
    <row r="26">
      <c r="A26" s="4" t="inlineStr">
        <is>
          <t>Operating lease right-of-use assets, net</t>
        </is>
      </c>
      <c r="B26" s="5" t="n">
        <v>1176</v>
      </c>
      <c r="C26" s="5" t="n">
        <v>1184</v>
      </c>
    </row>
    <row r="27">
      <c r="A27" s="4" t="inlineStr">
        <is>
          <t>Other current assets</t>
        </is>
      </c>
      <c r="B27" s="5" t="n">
        <v>21289</v>
      </c>
      <c r="C27" s="5" t="n">
        <v>14373</v>
      </c>
    </row>
    <row r="28">
      <c r="A28" s="4" t="inlineStr">
        <is>
          <t>Other assets</t>
        </is>
      </c>
      <c r="B28" s="5" t="n">
        <v>1138</v>
      </c>
      <c r="C28" s="4" t="inlineStr">
        <is>
          <t xml:space="preserve"> </t>
        </is>
      </c>
    </row>
    <row r="29">
      <c r="A29" s="4" t="inlineStr">
        <is>
          <t>Restricted cash and cash equivalents - long-term</t>
        </is>
      </c>
      <c r="B29" s="5" t="n">
        <v>500</v>
      </c>
      <c r="C29" s="4" t="inlineStr">
        <is>
          <t xml:space="preserve"> </t>
        </is>
      </c>
    </row>
    <row r="30">
      <c r="A30" s="4" t="inlineStr">
        <is>
          <t>Project assets, net</t>
        </is>
      </c>
      <c r="B30" s="5" t="n">
        <v>96852</v>
      </c>
      <c r="C30" s="5" t="n">
        <v>100448</v>
      </c>
    </row>
    <row r="31">
      <c r="A31" s="4" t="inlineStr">
        <is>
          <t>Current portion of operating lease liabilities</t>
        </is>
      </c>
      <c r="B31" s="5" t="n">
        <v>157</v>
      </c>
      <c r="C31" s="5" t="n">
        <v>157</v>
      </c>
    </row>
    <row r="32">
      <c r="A32" s="4" t="inlineStr">
        <is>
          <t>Accounts payable</t>
        </is>
      </c>
      <c r="B32" s="5" t="n">
        <v>88384</v>
      </c>
      <c r="C32" s="5" t="n">
        <v>76050</v>
      </c>
    </row>
    <row r="33">
      <c r="A33" s="4" t="inlineStr">
        <is>
          <t>Accrued liabilities</t>
        </is>
      </c>
      <c r="B33" s="4" t="inlineStr">
        <is>
          <t xml:space="preserve"> </t>
        </is>
      </c>
      <c r="C33" s="5" t="n">
        <v>824</v>
      </c>
    </row>
    <row r="34">
      <c r="A34" s="4" t="inlineStr">
        <is>
          <t>Long-term operating lease liabilities</t>
        </is>
      </c>
      <c r="B34" s="5" t="n">
        <v>1476</v>
      </c>
      <c r="C34" s="5" t="n">
        <v>1478</v>
      </c>
    </row>
    <row r="35">
      <c r="A35" s="4" t="inlineStr">
        <is>
          <t>Other non-current liabilities</t>
        </is>
      </c>
      <c r="B35" s="5" t="n">
        <v>184</v>
      </c>
      <c r="C35" s="4" t="inlineStr">
        <is>
          <t xml:space="preserve"> </t>
        </is>
      </c>
    </row>
    <row r="36">
      <c r="A36" s="4" t="inlineStr">
        <is>
          <t>Series B Preferred Stock</t>
        </is>
      </c>
      <c r="B36" s="4" t="inlineStr">
        <is>
          <t xml:space="preserve"> </t>
        </is>
      </c>
      <c r="C36" s="4" t="inlineStr">
        <is>
          <t xml:space="preserve"> </t>
        </is>
      </c>
    </row>
    <row r="37">
      <c r="A37" s="4" t="inlineStr">
        <is>
          <t>Preferred Stock, Liquidation Preference, Value</t>
        </is>
      </c>
      <c r="B37" s="6" t="n">
        <v>64020</v>
      </c>
      <c r="C37"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ul. 31, 2023</t>
        </is>
      </c>
    </row>
    <row r="3">
      <c r="A3" s="3" t="inlineStr">
        <is>
          <t>Accrued Liabilities</t>
        </is>
      </c>
      <c r="B3" s="4" t="inlineStr">
        <is>
          <t xml:space="preserve"> </t>
        </is>
      </c>
    </row>
    <row r="4">
      <c r="A4" s="4" t="inlineStr">
        <is>
          <t>Schedule of Accrued Liabilities</t>
        </is>
      </c>
      <c r="B4" s="4" t="inlineStr">
        <is>
          <t xml:space="preserve">Accrued liabilities as of July 31, 2023 and October 31, 2022 consisted of the following (in thousands): ​ ​ ​ ​ ​ ​ ​ ​ ​ July 31, ​ October 31, ​ 2023 2022 Accrued payroll and employee benefits (1) ​ $ 5,950 ​ $ 8,534 Accrued product warranty cost ​ ​ 203 ​ ​ 537 Accrued service agreement and PPA costs (2) ​ ​ 13,500 ​ ​ 11,340 Accrued legal, taxes, professional and other ​ ​ 3,393 ​ ​ 7,004 Accrued liabilities ​ $ 23,046 ​ $ 27,415 (1) The balance in this account represents accrued payroll, payroll taxes and accrued bonus for both periods. The decrease in the account relates to a decrease in accrued bonus as of July 31, 2023 due to the payout in January 2023 of bonuses earned under the 2022 Management Incentive Plan. (2) Accrued service agreement costs include loss accruals on service agreements of $ 7.2 million and $7.3 million as of July 31, 2023 and October 31, 2022, respectively. The accruals for performance guarantees on service agreements and PPAs were $ 5.8 million and $4.1 million as of July 31, 2023 and Octo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31, 2023</t>
        </is>
      </c>
    </row>
    <row r="3">
      <c r="A3" s="3" t="inlineStr">
        <is>
          <t>Leases</t>
        </is>
      </c>
      <c r="B3" s="4" t="inlineStr">
        <is>
          <t xml:space="preserve"> </t>
        </is>
      </c>
    </row>
    <row r="4">
      <c r="A4" s="4" t="inlineStr">
        <is>
          <t>Summary of Undiscounted Maturities of Operating Lease and Finance Lease Liabilities</t>
        </is>
      </c>
      <c r="B4" s="4" t="inlineStr">
        <is>
          <t>Undiscounted maturities of operating lease and finance lease liabilities as of July 31, 2023 were as follows (in thousands): ​ ​ ​ ​ ​ ​ ​ ​ Operating Leases Finance Leases Due Year 1 ​ $ 1,094 ​ $ 29 Due Year 2 ​ ​ 1,224 ​ ​ — Due Year 3 ​ ​ 1,266 ​ ​ — Due Year 4 ​ ​ 1,312 ​ ​ — Due Year 5 ​ ​ 1,332 ​ ​ — Thereafter ​ ​ 13,006 ​ ​ — Total undiscounted lease payments ​ ​ 19,234 ​ ​ 29 Less imputed interest ​ ​ (9,289) ​ ​ (5) Total discounted lease payments ​ $ 9,945 ​ $ 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Jul. 31, 2023</t>
        </is>
      </c>
    </row>
    <row r="3">
      <c r="A3" s="3" t="inlineStr">
        <is>
          <t>Loss Per Share</t>
        </is>
      </c>
      <c r="B3" s="4" t="inlineStr">
        <is>
          <t xml:space="preserve"> </t>
        </is>
      </c>
    </row>
    <row r="4">
      <c r="A4" s="4" t="inlineStr">
        <is>
          <t>Calculation of Basic and Diluted Loss Per Share</t>
        </is>
      </c>
      <c r="B4" s="4" t="inlineStr">
        <is>
          <t>The calculation of basic and diluted loss per share was as follows (in thousands, except share and per share amounts): ​ ​ ​ ​ ​ ​ ​ ​ ​ ​ ​ ​ ​ ​ ​ Three Months Ended July 31, Nine Months Ended July 31, ​ ​ 2023 ​ 2022 2023 ​ 2022 ​ Numerator ​ ​ ​ ​ ​ ​ ​ ​ ​ ​ ​ ​ ​ Net loss attributable to FuelCell Energy, Inc. $ (24,279) ​ $ (29,414) ​ $ (77,204) ​ $ (100,255) ​ ​ Series B preferred stock dividends ​ (800) ​ ​ (800) ​ ​ (2,400) ​ ​ (2,400) ​ ​ Net loss attributable to common stockholders $ (25,079) ​ $ (30,214) ​ $ (79,604) ​ $ (102,655) ​ ​ Denominator ​ ​ ​ ​ ​ ​ ​ ​ ​ ​ ​ ​ ​ Weighted average common shares outstanding – basic ​ 415,867,594 ​ ​ 387,465,758 ​ ​ 409,361,826 ​ ​ 375,638,293 ​ ​ Effect of dilutive securities (1) ​ - ​ ​ - ​ ​ - ​ ​ - ​ ​ Weighted average common shares outstanding – diluted ​ 415,867,594 ​ ​ 387,465,758 ​ ​ 409,361,826 ​ ​ 375,638,293 ​ ​ Net loss to common stockholders per share – basic $ (0.06) ​ $ (0.08) ​ $ (0.19) ​ $ (0.27) ​ ​ Net loss to common stockholders per share – diluted (1) $ (0.06) ​ $ (0.08) ​ $ (0.19) ​ $ (0.27) ​ ​ (1) Due to the net loss to common stockholders in each of the periods presented above, diluted loss per share was computed without consideration to potentially dilutive instruments as their inclusion would have been anti-dilutive. As of July 31, 2023 and 2022, potentially dilutive securities excluded from the diluted loss per share calculation are as follows:</t>
        </is>
      </c>
    </row>
    <row r="5">
      <c r="A5" s="4" t="inlineStr">
        <is>
          <t>Schedule of Potentially Dilutive Securities Excluded from the Diluted Loss Per Share Calculation</t>
        </is>
      </c>
      <c r="B5" s="4" t="inlineStr">
        <is>
          <t>​ ​ ​ ​ ​ ​ ​ ​ ​ ​ ​ July 31, ​ July 31, ​ ​ 2023 2022 ​ Outstanding options to purchase common stock ​ ​ 18,291 ​ ​ 20,231 ​ Unvested Restricted Stock Units ​ ​ 7,280,952 ​ ​ 3,573,354 ​ 5% Series B Cumulative Convertible Perpetual Preferred Stock ​ ​ 37,837 ​ ​ 37,837 ​ Total potentially dilutive securities ​ ​ 7,337,080 ​ ​ 3,631,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9 Months Ended</t>
        </is>
      </c>
    </row>
    <row r="2">
      <c r="B2" s="2" t="inlineStr">
        <is>
          <t>Jul. 31, 2023</t>
        </is>
      </c>
    </row>
    <row r="3">
      <c r="A3" s="3" t="inlineStr">
        <is>
          <t>Restricted Cash.</t>
        </is>
      </c>
      <c r="B3" s="4" t="inlineStr">
        <is>
          <t xml:space="preserve"> </t>
        </is>
      </c>
    </row>
    <row r="4">
      <c r="A4" s="4" t="inlineStr">
        <is>
          <t>Summary of Allocation of Restricted Cash</t>
        </is>
      </c>
      <c r="B4" s="4" t="inlineStr">
        <is>
          <t>The allocation of restricted cash is as follows (in thousands): ​ ​ ​ ​ ​ ​ ​ ​ ​ ​ July 31, ​ October 31, ​ 2023 2022 Cash Restricted for Outstanding Letters of Credit (1) ​ $ 7,281 ​ $ 4,993 Cash Restricted for PNC Sale-Leaseback Transactions (2) ​ ​ - ​ ​ 5,010 Cash Restricted for Crestmark Sale-Leaseback Transactions (3) ​ ​ 2,899 ​ ​ 2,894 Bridgeport Fuel Cell Park Project Debt Service and Performance Reserves (4) ​ ​ - ​ ​ 8,746 Debt Service and Performance Reserves related to OpCo Financing Facility (5) ​ ​ 20,015 ​ ​ - Other ​ ​ 2,548 ​ ​ 1,346 Total Restricted Cash ​ ​ 32,743 ​ ​ 22,989 Restricted Cash and Cash Equivalents – Short-Term (6) ​ ​ (6,078) ​ ​ (4,423) Restricted Cash and Cash Equivalents – Long-Term ​ $ 26,665 ​ $ 18,566 (1) Letters of credit outstanding as of July 31, 2023 expire on various dates through December 2028. The increase from October 31, 2022 represents a letter of credit entered into for a project asset-specific gas contract. (2) Long and short-term reserve that was to be used primarily to fund future module exchanges for operating projects falling under sale-leaseback transactions with PNC Energy Capital, LLC (“PNC”) (which transactions were terminated in May 2023). (3) Long and short-term reserve that is to be used primarily to fund future module exchanges and other performance obligations under Crestmark sale-leaseback transactions. (4) Long and short-term reserves for the Bridgeport Fuel Cell Park Project that were to be used to fund future module exchanges and other performance requirements, which were released during the third quarter of fiscal year 2023. (5) Long and short-term reserves for a capital reserve account required to be maintained under the OpCo Financing Facility. (6) Short-term restricted cash and cash equivalents are amounts expected to be released and classified as unrestricted cash within twelve months of the balance shee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Jul. 31, 2023</t>
        </is>
      </c>
    </row>
    <row r="3">
      <c r="A3" s="3" t="inlineStr">
        <is>
          <t>Debt</t>
        </is>
      </c>
      <c r="B3" s="4" t="inlineStr">
        <is>
          <t xml:space="preserve"> </t>
        </is>
      </c>
    </row>
    <row r="4">
      <c r="A4" s="4" t="inlineStr">
        <is>
          <t>Schedule of Debt</t>
        </is>
      </c>
      <c r="B4" s="4" t="inlineStr">
        <is>
          <t>Debt as of July 31, 2023 and October 31, 2022 consisted of the following (in thousands): ​ ​ ​ ​ ​ ​ ​ ​ ​ July 31, ​ October 31, ​ 2023 2022 Connecticut Green Bank Loan ​ $ 3,000 ​ $ 4,800 Connecticut Green Bank Loan (Bridgeport Fuel Cell Project) ​ ​ — ​ ​ 3,507 Liberty Bank Term Loan Agreement (Bridgeport Fuel Cell Project) ​ ​ — ​ ​ 5,382 Fifth Third Bank Term Loan Agreement (Bridgeport Fuel Cell Project) ​ ​ — ​ ​ 5,382 Finance obligation for sale-leaseback transactions ​ ​ 18,810 ​ ​ 56,625 State of Connecticut Loan ​ ​ 7,126 ​ ​ 7,774 Finance lease obligations ​ ​ 24 ​ ​ 57 OpCo Financing Facility ​ ​ 79,307 ​ ​ — Deferred finance costs ​ ​ (3,257) ​ ​ (1,152) Total debt and finance obligations ​ ​ 105,010 ​ ​ 82,375 Current portion of long-term debt and finance obligations ​ ​ (9,763) ​ ​ (13,198) Long-term debt and finance obligations ​ $ 95,247 ​ $ 69,1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9 Months Ended</t>
        </is>
      </c>
    </row>
    <row r="2">
      <c r="B2" s="2" t="inlineStr">
        <is>
          <t>Jul. 31, 2023</t>
        </is>
      </c>
    </row>
    <row r="3">
      <c r="A3" s="3" t="inlineStr">
        <is>
          <t>Benefit Plans</t>
        </is>
      </c>
      <c r="B3" s="4" t="inlineStr">
        <is>
          <t xml:space="preserve"> </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 ​ ​ ​ ​ Three Months Ended July 31, ​ Nine Months Ended July 31, ​ 2023 2022 ​ 2023 2022 Cost of revenues ​ $ 389 ​ $ 175 ​ $ 1,137 ​ $ 512 Administrative and selling expense ​ ​ 2,285 ​ ​ 1,598 ​ ​ 6,546 ​ ​ 4,126 Research and development expense ​ ​ 375 ​ ​ 135 ​ ​ 1,034 ​ ​ 319 ​ ​ $ 3,049 ​ $ 1,908 ​ $ 8,717 ​ $ 4,957</t>
        </is>
      </c>
    </row>
    <row r="5">
      <c r="A5" s="4" t="inlineStr">
        <is>
          <t>Summary of RSA and RSU Activity</t>
        </is>
      </c>
      <c r="B5" s="4" t="inlineStr">
        <is>
          <t>The following table summarizes our RSU activity for the nine months ended July 31, 2023: ​ ​ ​ ​ ​ ​ ​ Restricted Stock Units ​ Shares Weighted-Average Fair Value Outstanding as of October 31, 2022 ​ ​ 2,520,881 ​ $ 7.93 Granted - PSUs ​ ​ 1,124,953 ​ ​ 5.50 Granted - time-vesting RSUs ​ ​ 3,781,370 ​ ​ 3.41 Vested ​ ​ (261,059) ​ ​ 7.03 Forfeited ​ ​ (64,056) ​ ​ 7.55 Outstanding as of January 31, 2023 ​ ​ 7,102,089 ​ $ 5.18 Granted - time-vesting RSUs ​ ​ 64,550 ​ ​ 3.29 Vested ​ ​ (84,669) ​ ​ 5.96 Forfeited ​ ​ (42,000) ​ ​ 3.65 Outstanding as of April 30, 2023 ​ ​ 7,039,970 ​ $ 5.16 Granted - time-vesting RSUs ​ ​ 400,197 ​ ​ 2.36 Vested ​ ​ (22,732) ​ ​ 4.11 Forfeited ​ ​ (136,483) ​ ​ 4.75 Outstanding as of July 31, 2023 ​ ​ 7,280,952 ​ $ 5.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ature of Business and Basis of Presentation - Additional Information (Details) - USD ($) $ / shares in Units, $ in Thousands</t>
        </is>
      </c>
      <c r="D1" s="2" t="inlineStr">
        <is>
          <t>1 Months Ended</t>
        </is>
      </c>
      <c r="E1" s="2" t="inlineStr">
        <is>
          <t>3 Months Ended</t>
        </is>
      </c>
      <c r="I1" s="2" t="inlineStr">
        <is>
          <t>9 Months Ended</t>
        </is>
      </c>
      <c r="J1" s="2" t="inlineStr">
        <is>
          <t>13 Months Ended</t>
        </is>
      </c>
    </row>
    <row r="2">
      <c r="B2" s="2" t="inlineStr">
        <is>
          <t>Aug. 01, 2023</t>
        </is>
      </c>
      <c r="C2" s="2" t="inlineStr">
        <is>
          <t>Jul. 12, 2022</t>
        </is>
      </c>
      <c r="D2" s="2" t="inlineStr">
        <is>
          <t>Aug. 31, 2023</t>
        </is>
      </c>
      <c r="E2" s="2" t="inlineStr">
        <is>
          <t>Jul. 31, 2023</t>
        </is>
      </c>
      <c r="F2" s="2" t="inlineStr">
        <is>
          <t>Apr. 30, 2023</t>
        </is>
      </c>
      <c r="G2" s="2" t="inlineStr">
        <is>
          <t>Jul. 31, 2022</t>
        </is>
      </c>
      <c r="H2" s="2" t="inlineStr">
        <is>
          <t>Apr. 30, 2022</t>
        </is>
      </c>
      <c r="I2" s="2" t="inlineStr">
        <is>
          <t>Jul. 31, 2023</t>
        </is>
      </c>
      <c r="J2" s="2" t="inlineStr">
        <is>
          <t>Jul. 31, 2023</t>
        </is>
      </c>
      <c r="K2" s="2" t="inlineStr">
        <is>
          <t>Sep. 11, 2023</t>
        </is>
      </c>
      <c r="L2" s="2" t="inlineStr">
        <is>
          <t>Oct. 31, 2022</t>
        </is>
      </c>
    </row>
    <row r="3">
      <c r="A3" s="3" t="inlineStr">
        <is>
          <t>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 unrestricted</t>
        </is>
      </c>
      <c r="B4" s="4" t="inlineStr">
        <is>
          <t xml:space="preserve"> </t>
        </is>
      </c>
      <c r="C4" s="4" t="inlineStr">
        <is>
          <t xml:space="preserve"> </t>
        </is>
      </c>
      <c r="D4" s="4" t="inlineStr">
        <is>
          <t xml:space="preserve"> </t>
        </is>
      </c>
      <c r="E4" s="6" t="n">
        <v>303679</v>
      </c>
      <c r="F4" s="4" t="inlineStr">
        <is>
          <t xml:space="preserve"> </t>
        </is>
      </c>
      <c r="G4" s="4" t="inlineStr">
        <is>
          <t xml:space="preserve"> </t>
        </is>
      </c>
      <c r="H4" s="4" t="inlineStr">
        <is>
          <t xml:space="preserve"> </t>
        </is>
      </c>
      <c r="I4" s="6" t="n">
        <v>303679</v>
      </c>
      <c r="J4" s="6" t="n">
        <v>303679</v>
      </c>
      <c r="K4" s="4" t="inlineStr">
        <is>
          <t xml:space="preserve"> </t>
        </is>
      </c>
      <c r="L4" s="6" t="n">
        <v>458055</v>
      </c>
    </row>
    <row r="5">
      <c r="A5" s="4" t="inlineStr">
        <is>
          <t>Investments - short-term</t>
        </is>
      </c>
      <c r="B5" s="4" t="inlineStr">
        <is>
          <t xml:space="preserve"> </t>
        </is>
      </c>
      <c r="C5" s="4" t="inlineStr">
        <is>
          <t xml:space="preserve"> </t>
        </is>
      </c>
      <c r="D5" s="4" t="inlineStr">
        <is>
          <t xml:space="preserve"> </t>
        </is>
      </c>
      <c r="E5" s="5" t="n">
        <v>77431</v>
      </c>
      <c r="F5" s="4" t="inlineStr">
        <is>
          <t xml:space="preserve"> </t>
        </is>
      </c>
      <c r="G5" s="4" t="inlineStr">
        <is>
          <t xml:space="preserve"> </t>
        </is>
      </c>
      <c r="H5" s="4" t="inlineStr">
        <is>
          <t xml:space="preserve"> </t>
        </is>
      </c>
      <c r="I5" s="5" t="n">
        <v>77431</v>
      </c>
      <c r="J5" s="5" t="n">
        <v>77431</v>
      </c>
      <c r="K5" s="4" t="inlineStr">
        <is>
          <t xml:space="preserve"> </t>
        </is>
      </c>
      <c r="L5" s="4" t="inlineStr">
        <is>
          <t xml:space="preserve"> </t>
        </is>
      </c>
    </row>
    <row r="6">
      <c r="A6" s="4" t="inlineStr">
        <is>
          <t>Proceeds from the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500</v>
      </c>
      <c r="J6" s="4" t="inlineStr">
        <is>
          <t xml:space="preserve"> </t>
        </is>
      </c>
      <c r="K6" s="4" t="inlineStr">
        <is>
          <t xml:space="preserve"> </t>
        </is>
      </c>
      <c r="L6" s="4" t="inlineStr">
        <is>
          <t xml:space="preserve"> </t>
        </is>
      </c>
    </row>
    <row r="7">
      <c r="A7" s="4" t="inlineStr">
        <is>
          <t>US Treasur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ature of Business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s - short-term</t>
        </is>
      </c>
      <c r="B9" s="4" t="inlineStr">
        <is>
          <t xml:space="preserve"> </t>
        </is>
      </c>
      <c r="C9" s="4" t="inlineStr">
        <is>
          <t xml:space="preserve"> </t>
        </is>
      </c>
      <c r="D9" s="4" t="inlineStr">
        <is>
          <t xml:space="preserve"> </t>
        </is>
      </c>
      <c r="E9" s="5" t="n">
        <v>77400</v>
      </c>
      <c r="F9" s="4" t="inlineStr">
        <is>
          <t xml:space="preserve"> </t>
        </is>
      </c>
      <c r="G9" s="4" t="inlineStr">
        <is>
          <t xml:space="preserve"> </t>
        </is>
      </c>
      <c r="H9" s="4" t="inlineStr">
        <is>
          <t xml:space="preserve"> </t>
        </is>
      </c>
      <c r="I9" s="5" t="n">
        <v>77400</v>
      </c>
      <c r="J9" s="6" t="n">
        <v>77400</v>
      </c>
      <c r="K9" s="4" t="inlineStr">
        <is>
          <t xml:space="preserve"> </t>
        </is>
      </c>
      <c r="L9" s="6" t="n">
        <v>0</v>
      </c>
    </row>
    <row r="10">
      <c r="A10" s="4" t="inlineStr">
        <is>
          <t>OpCo Financ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ature of Business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the issuance of debt</t>
        </is>
      </c>
      <c r="B12" s="4" t="inlineStr">
        <is>
          <t xml:space="preserve"> </t>
        </is>
      </c>
      <c r="C12" s="4" t="inlineStr">
        <is>
          <t xml:space="preserve"> </t>
        </is>
      </c>
      <c r="D12" s="4" t="inlineStr">
        <is>
          <t xml:space="preserve"> </t>
        </is>
      </c>
      <c r="E12" s="5" t="n">
        <v>80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issuance debt</t>
        </is>
      </c>
      <c r="B13" s="4" t="inlineStr">
        <is>
          <t xml:space="preserve"> </t>
        </is>
      </c>
      <c r="C13" s="4" t="inlineStr">
        <is>
          <t xml:space="preserve"> </t>
        </is>
      </c>
      <c r="D13" s="4" t="inlineStr">
        <is>
          <t xml:space="preserve"> </t>
        </is>
      </c>
      <c r="E13" s="6" t="n">
        <v>46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ature of Business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5" t="n">
        <v>37931204</v>
      </c>
      <c r="F16" s="5" t="n">
        <v>949438</v>
      </c>
      <c r="G16" s="5" t="n">
        <v>7814115</v>
      </c>
      <c r="H16" s="5" t="n">
        <v>19896904</v>
      </c>
      <c r="I16" s="4" t="inlineStr">
        <is>
          <t xml:space="preserve"> </t>
        </is>
      </c>
      <c r="J16" s="4" t="inlineStr">
        <is>
          <t xml:space="preserve"> </t>
        </is>
      </c>
      <c r="K16" s="4" t="inlineStr">
        <is>
          <t xml:space="preserve"> </t>
        </is>
      </c>
      <c r="L16" s="4" t="inlineStr">
        <is>
          <t xml:space="preserve"> </t>
        </is>
      </c>
    </row>
    <row r="17">
      <c r="A17" s="4" t="inlineStr">
        <is>
          <t>Common Stock | Jefferies LLC, B. Riley Securities, Inc., Barclays Capital Inc., BMO Capital Markets Corp., BofA Securities, Inc., Canacord Genuity LLC, Citigroup Global Markets Inc., J.P. Morgan Securities LLC and Loop Capital Market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ature of Busines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erage sal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67</v>
      </c>
      <c r="K19" s="4" t="inlineStr">
        <is>
          <t xml:space="preserve"> </t>
        </is>
      </c>
      <c r="L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000</v>
      </c>
      <c r="J20" s="4" t="inlineStr">
        <is>
          <t xml:space="preserve"> </t>
        </is>
      </c>
      <c r="K20" s="4" t="inlineStr">
        <is>
          <t xml:space="preserve"> </t>
        </is>
      </c>
      <c r="L20" s="4" t="inlineStr">
        <is>
          <t xml:space="preserve"> </t>
        </is>
      </c>
    </row>
    <row r="21">
      <c r="A21" s="4" t="inlineStr">
        <is>
          <t>Common Stock | 2022 Open Market Sale Agreement | Jefferies LLC, B. Riley Securities, Inc., Barclays Capital Inc., BMO Capital Markets Corp., BofA Securities, Inc., Canacord Genuity LLC, Citigroup Global Markets Inc., J.P. Morgan Securities LLC and Loop Capital Market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ature of Busines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shares for offer</t>
        </is>
      </c>
      <c r="B23" s="4" t="inlineStr">
        <is>
          <t xml:space="preserve"> </t>
        </is>
      </c>
      <c r="C23" s="4" t="inlineStr">
        <is>
          <t xml:space="preserve"> </t>
        </is>
      </c>
      <c r="D23" s="4" t="inlineStr">
        <is>
          <t xml:space="preserve"> </t>
        </is>
      </c>
      <c r="E23" s="5" t="n">
        <v>34200000</v>
      </c>
      <c r="F23" s="4" t="inlineStr">
        <is>
          <t xml:space="preserve"> </t>
        </is>
      </c>
      <c r="G23" s="4" t="inlineStr">
        <is>
          <t xml:space="preserve"> </t>
        </is>
      </c>
      <c r="H23" s="4" t="inlineStr">
        <is>
          <t xml:space="preserve"> </t>
        </is>
      </c>
      <c r="I23" s="5" t="n">
        <v>34200000</v>
      </c>
      <c r="J23" s="5" t="n">
        <v>34200000</v>
      </c>
      <c r="K23" s="4" t="inlineStr">
        <is>
          <t xml:space="preserve"> </t>
        </is>
      </c>
      <c r="L23" s="4" t="inlineStr">
        <is>
          <t xml:space="preserve"> </t>
        </is>
      </c>
    </row>
    <row r="24">
      <c r="A24" s="4" t="inlineStr">
        <is>
          <t>Shares sold during the period</t>
        </is>
      </c>
      <c r="B24" s="4" t="inlineStr">
        <is>
          <t xml:space="preserve"> </t>
        </is>
      </c>
      <c r="C24" s="4" t="inlineStr">
        <is>
          <t xml:space="preserve"> </t>
        </is>
      </c>
      <c r="D24" s="4" t="inlineStr">
        <is>
          <t xml:space="preserve"> </t>
        </is>
      </c>
      <c r="E24" s="5" t="n">
        <v>41300000</v>
      </c>
      <c r="F24" s="4" t="inlineStr">
        <is>
          <t xml:space="preserve"> </t>
        </is>
      </c>
      <c r="G24" s="4" t="inlineStr">
        <is>
          <t xml:space="preserve"> </t>
        </is>
      </c>
      <c r="H24" s="4" t="inlineStr">
        <is>
          <t xml:space="preserve"> </t>
        </is>
      </c>
      <c r="I24" s="5" t="n">
        <v>42300000</v>
      </c>
      <c r="J24" s="5" t="n">
        <v>60800000</v>
      </c>
      <c r="K24" s="4" t="inlineStr">
        <is>
          <t xml:space="preserve"> </t>
        </is>
      </c>
      <c r="L24" s="4" t="inlineStr">
        <is>
          <t xml:space="preserve"> </t>
        </is>
      </c>
    </row>
    <row r="25">
      <c r="A25" s="4" t="inlineStr">
        <is>
          <t>Average sale price per share</t>
        </is>
      </c>
      <c r="B25" s="4" t="inlineStr">
        <is>
          <t xml:space="preserve"> </t>
        </is>
      </c>
      <c r="C25" s="4" t="inlineStr">
        <is>
          <t xml:space="preserve"> </t>
        </is>
      </c>
      <c r="D25" s="4" t="inlineStr">
        <is>
          <t xml:space="preserve"> </t>
        </is>
      </c>
      <c r="E25" s="8" t="n">
        <v>2.24</v>
      </c>
      <c r="F25" s="4" t="inlineStr">
        <is>
          <t xml:space="preserve"> </t>
        </is>
      </c>
      <c r="G25" s="4" t="inlineStr">
        <is>
          <t xml:space="preserve"> </t>
        </is>
      </c>
      <c r="H25" s="4" t="inlineStr">
        <is>
          <t xml:space="preserve"> </t>
        </is>
      </c>
      <c r="I25" s="8" t="n">
        <v>2.26</v>
      </c>
      <c r="J25" s="8" t="n">
        <v>2.67</v>
      </c>
      <c r="K25" s="4" t="inlineStr">
        <is>
          <t xml:space="preserve"> </t>
        </is>
      </c>
      <c r="L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37900000</v>
      </c>
      <c r="F26" s="4" t="inlineStr">
        <is>
          <t xml:space="preserve"> </t>
        </is>
      </c>
      <c r="G26" s="4" t="inlineStr">
        <is>
          <t xml:space="preserve"> </t>
        </is>
      </c>
      <c r="H26" s="4" t="inlineStr">
        <is>
          <t xml:space="preserve"> </t>
        </is>
      </c>
      <c r="I26" s="5" t="n">
        <v>38900000</v>
      </c>
      <c r="J26" s="5" t="n">
        <v>57400000</v>
      </c>
      <c r="K26" s="4" t="inlineStr">
        <is>
          <t xml:space="preserve"> </t>
        </is>
      </c>
      <c r="L26" s="4" t="inlineStr">
        <is>
          <t xml:space="preserve"> </t>
        </is>
      </c>
    </row>
    <row r="27">
      <c r="A27" s="4" t="inlineStr">
        <is>
          <t>Gross proceeds from issuance of common stock</t>
        </is>
      </c>
      <c r="B27" s="4" t="inlineStr">
        <is>
          <t xml:space="preserve"> </t>
        </is>
      </c>
      <c r="C27" s="4" t="inlineStr">
        <is>
          <t xml:space="preserve"> </t>
        </is>
      </c>
      <c r="D27" s="4" t="inlineStr">
        <is>
          <t xml:space="preserve"> </t>
        </is>
      </c>
      <c r="E27" s="6" t="n">
        <v>85100</v>
      </c>
      <c r="F27" s="4" t="inlineStr">
        <is>
          <t xml:space="preserve"> </t>
        </is>
      </c>
      <c r="G27" s="4" t="inlineStr">
        <is>
          <t xml:space="preserve"> </t>
        </is>
      </c>
      <c r="H27" s="4" t="inlineStr">
        <is>
          <t xml:space="preserve"> </t>
        </is>
      </c>
      <c r="I27" s="6" t="n">
        <v>88000</v>
      </c>
      <c r="J27" s="6" t="n">
        <v>155000</v>
      </c>
      <c r="K27" s="4" t="inlineStr">
        <is>
          <t xml:space="preserve"> </t>
        </is>
      </c>
      <c r="L27" s="4" t="inlineStr">
        <is>
          <t xml:space="preserve"> </t>
        </is>
      </c>
    </row>
    <row r="28">
      <c r="A28" s="4" t="inlineStr">
        <is>
          <t>Shares remaining under the plan</t>
        </is>
      </c>
      <c r="B28" s="4" t="inlineStr">
        <is>
          <t xml:space="preserve"> </t>
        </is>
      </c>
      <c r="C28" s="4" t="inlineStr">
        <is>
          <t xml:space="preserve"> </t>
        </is>
      </c>
      <c r="D28" s="4" t="inlineStr">
        <is>
          <t xml:space="preserve"> </t>
        </is>
      </c>
      <c r="E28" s="5" t="n">
        <v>37600000</v>
      </c>
      <c r="F28" s="4" t="inlineStr">
        <is>
          <t xml:space="preserve"> </t>
        </is>
      </c>
      <c r="G28" s="4" t="inlineStr">
        <is>
          <t xml:space="preserve"> </t>
        </is>
      </c>
      <c r="H28" s="4" t="inlineStr">
        <is>
          <t xml:space="preserve"> </t>
        </is>
      </c>
      <c r="I28" s="5" t="n">
        <v>37600000</v>
      </c>
      <c r="J28" s="5" t="n">
        <v>37600000</v>
      </c>
      <c r="K28" s="4" t="inlineStr">
        <is>
          <t xml:space="preserve"> </t>
        </is>
      </c>
      <c r="L28" s="4" t="inlineStr">
        <is>
          <t xml:space="preserve"> </t>
        </is>
      </c>
    </row>
    <row r="29">
      <c r="A29" s="4" t="inlineStr">
        <is>
          <t>Common Stock | 2022 Open Market Sale Agreement | Jefferies LLC, B. Riley Securities, Inc., Barclays Capital Inc., BMO Capital Markets Corp., BofA Securities, Inc., Canacord Genuity LLC, Citigroup Global Markets Inc., J.P. Morgan Securities LLC and Loop Capital Markets LL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ature of Business and Basis of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sold during the period</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sale price per share</t>
        </is>
      </c>
      <c r="B32" s="8" t="n">
        <v>2.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 from issuance of common stock</t>
        </is>
      </c>
      <c r="B33" s="6" t="n">
        <v>4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remaining under th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200000</v>
      </c>
      <c r="L34" s="4" t="inlineStr">
        <is>
          <t xml:space="preserve"> </t>
        </is>
      </c>
    </row>
    <row r="35">
      <c r="A35" s="4" t="inlineStr">
        <is>
          <t>Common Stock | 2022 Open Market Sale Agreement | Jefferies LLC, B. Riley Securities, Inc., Barclays Capital Inc., BMO Capital Markets Corp., BofA Securities, Inc., Canacord Genuity LLC, Citigroup Global Markets Inc., J.P. Morgan Securities LLC and Loop Capital Markets LL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ature of Business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t>
        </is>
      </c>
      <c r="B37" s="4" t="inlineStr">
        <is>
          <t xml:space="preserve"> </t>
        </is>
      </c>
      <c r="C37" s="5" t="n">
        <v>9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 2022 Open Market Sale Agreement | Jefferies LLC, B. Riley Securities, Inc., Barclays Capital Inc., BMO Capital Markets Corp., BofA Securities, Inc., Canacord Genuity LLC, Citigroup Global Markets Inc., J.P. Morgan Securities LLC and Loop Capital Markets LLC | Settled After Period E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ature of Business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sold during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400000</v>
      </c>
      <c r="J40" s="4" t="inlineStr">
        <is>
          <t xml:space="preserve"> </t>
        </is>
      </c>
      <c r="K40" s="4" t="inlineStr">
        <is>
          <t xml:space="preserve"> </t>
        </is>
      </c>
      <c r="L40" s="4" t="inlineStr">
        <is>
          <t xml:space="preserve"> </t>
        </is>
      </c>
    </row>
    <row r="41">
      <c r="A41" s="4" t="inlineStr">
        <is>
          <t>Common Stock | 2022 Open Market Sale Agreement | Jefferies LLC, B. Riley Securities, Inc., Barclays Capital Inc., BMO Capital Markets Corp., BofA Securities, Inc., Canacord Genuity LLC, Citigroup Global Markets Inc., J.P. Morgan Securities LLC and Loop Capital Markets LLC | Settled After Period End [Membe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ature of Business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new issues</t>
        </is>
      </c>
      <c r="B43" s="5" t="n">
        <v>3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 from issuance of common stock</t>
        </is>
      </c>
      <c r="B44" s="4" t="inlineStr">
        <is>
          <t xml:space="preserve"> </t>
        </is>
      </c>
      <c r="C44" s="4" t="inlineStr">
        <is>
          <t xml:space="preserve"> </t>
        </is>
      </c>
      <c r="D44" s="6" t="n">
        <v>7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5" customWidth="1" min="2" max="2"/>
    <col width="17" customWidth="1" min="3" max="3"/>
    <col width="22" customWidth="1" min="4" max="4"/>
    <col width="21" customWidth="1" min="5" max="5"/>
    <col width="22" customWidth="1" min="6" max="6"/>
    <col width="14" customWidth="1" min="7" max="7"/>
    <col width="22" customWidth="1" min="8" max="8"/>
    <col width="25"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Tax Equity Financing (Details) $ in Thousands</t>
        </is>
      </c>
      <c r="I1" s="2" t="inlineStr">
        <is>
          <t>1 Months Ended</t>
        </is>
      </c>
      <c r="K1" s="2" t="inlineStr">
        <is>
          <t>3 Months Ended</t>
        </is>
      </c>
      <c r="N1" s="2" t="inlineStr">
        <is>
          <t>9 Months Ended</t>
        </is>
      </c>
    </row>
    <row r="2">
      <c r="B2" s="2" t="inlineStr">
        <is>
          <t>Dec. 16, 2022 USD ($) MW</t>
        </is>
      </c>
      <c r="C2" s="2" t="inlineStr">
        <is>
          <t>Oct. 04, 2022 MW</t>
        </is>
      </c>
      <c r="D2" s="2" t="inlineStr">
        <is>
          <t>Jul. 07, 2022 USD ($)</t>
        </is>
      </c>
      <c r="E2" s="2" t="inlineStr">
        <is>
          <t>May 15, 2022 USD ($)</t>
        </is>
      </c>
      <c r="F2" s="2" t="inlineStr">
        <is>
          <t>Dec. 13, 2021 USD ($)</t>
        </is>
      </c>
      <c r="G2" s="2" t="inlineStr">
        <is>
          <t>Oct. 18, 2021</t>
        </is>
      </c>
      <c r="H2" s="2" t="inlineStr">
        <is>
          <t>Aug. 04, 2021 USD ($)</t>
        </is>
      </c>
      <c r="I2" s="2" t="inlineStr">
        <is>
          <t>Nov. 30, 2021 USD ($) MW</t>
        </is>
      </c>
      <c r="J2" s="2" t="inlineStr">
        <is>
          <t>Aug. 31, 2021 USD ($) MW</t>
        </is>
      </c>
      <c r="K2" s="2" t="inlineStr">
        <is>
          <t>Jul. 31, 2023 USD ($)</t>
        </is>
      </c>
      <c r="L2" s="2" t="inlineStr">
        <is>
          <t>Jul. 31, 2022 USD ($)</t>
        </is>
      </c>
      <c r="M2" s="2" t="inlineStr">
        <is>
          <t>Apr. 30, 2022 USD ($)</t>
        </is>
      </c>
      <c r="N2" s="2" t="inlineStr">
        <is>
          <t>Jul. 31, 2023 USD ($)</t>
        </is>
      </c>
      <c r="O2" s="2" t="inlineStr">
        <is>
          <t>Jul. 31, 2022 USD ($)</t>
        </is>
      </c>
      <c r="P2" s="2" t="inlineStr">
        <is>
          <t>Jan. 31, 2022 USD ($)</t>
        </is>
      </c>
      <c r="Q2" s="2" t="inlineStr">
        <is>
          <t>Dec. 31, 2021 USD ($)</t>
        </is>
      </c>
    </row>
    <row r="3">
      <c r="A3" s="3" t="inlineStr">
        <is>
          <t>Tax Equity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78</v>
      </c>
      <c r="L4" s="6" t="n">
        <v>437</v>
      </c>
      <c r="M4" s="4" t="inlineStr">
        <is>
          <t xml:space="preserve"> </t>
        </is>
      </c>
      <c r="N4" s="6" t="n">
        <v>-1394</v>
      </c>
      <c r="O4" s="6" t="n">
        <v>-4968</v>
      </c>
      <c r="P4" s="4" t="inlineStr">
        <is>
          <t xml:space="preserve"> </t>
        </is>
      </c>
      <c r="Q4" s="4" t="inlineStr">
        <is>
          <t xml:space="preserve"> </t>
        </is>
      </c>
    </row>
    <row r="5">
      <c r="A5" s="4" t="inlineStr">
        <is>
          <t>Groton Proj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Tax Equit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v>
      </c>
      <c r="L7" s="5" t="n">
        <v>0</v>
      </c>
      <c r="M7" s="4" t="inlineStr">
        <is>
          <t xml:space="preserve"> </t>
        </is>
      </c>
      <c r="N7" s="5" t="n">
        <v>-2800</v>
      </c>
      <c r="O7" s="5" t="n">
        <v>0</v>
      </c>
      <c r="P7" s="4" t="inlineStr">
        <is>
          <t xml:space="preserve"> </t>
        </is>
      </c>
      <c r="Q7" s="4" t="inlineStr">
        <is>
          <t xml:space="preserve"> </t>
        </is>
      </c>
    </row>
    <row r="8">
      <c r="A8" s="4" t="inlineStr">
        <is>
          <t>East West Bank Partnership Flip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Tax Equity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acity of plant | M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7.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ax equity financing commitment</t>
        </is>
      </c>
      <c r="B11" s="4" t="inlineStr">
        <is>
          <t xml:space="preserve"> </t>
        </is>
      </c>
      <c r="C11" s="4" t="inlineStr">
        <is>
          <t xml:space="preserve"> </t>
        </is>
      </c>
      <c r="D11" s="6" t="n">
        <v>12000</v>
      </c>
      <c r="E11" s="4" t="inlineStr">
        <is>
          <t xml:space="preserve"> </t>
        </is>
      </c>
      <c r="F11" s="4" t="inlineStr">
        <is>
          <t xml:space="preserve"> </t>
        </is>
      </c>
      <c r="G11" s="4" t="inlineStr">
        <is>
          <t xml:space="preserve"> </t>
        </is>
      </c>
      <c r="H11" s="4" t="inlineStr">
        <is>
          <t xml:space="preserve"> </t>
        </is>
      </c>
      <c r="I11" s="4" t="inlineStr">
        <is>
          <t xml:space="preserve"> </t>
        </is>
      </c>
      <c r="J11" s="6" t="n">
        <v>1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x equity financing, Aggregate fee</t>
        </is>
      </c>
      <c r="B12" s="4" t="inlineStr">
        <is>
          <t xml:space="preserve"> </t>
        </is>
      </c>
      <c r="C12" s="4" t="inlineStr">
        <is>
          <t xml:space="preserve"> </t>
        </is>
      </c>
      <c r="D12" s="5" t="n">
        <v>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ax equity financing, Withdrawal right, Percent of return of investment</t>
        </is>
      </c>
      <c r="B13" s="4" t="inlineStr">
        <is>
          <t xml:space="preserve"> </t>
        </is>
      </c>
      <c r="C13" s="4" t="inlineStr">
        <is>
          <t xml:space="preserve"> </t>
        </is>
      </c>
      <c r="D13" s="4" t="inlineStr">
        <is>
          <t xml:space="preserve"> </t>
        </is>
      </c>
      <c r="E13" s="4" t="inlineStr">
        <is>
          <t xml:space="preserve"> </t>
        </is>
      </c>
      <c r="F13" s="4" t="inlineStr">
        <is>
          <t xml:space="preserve"> </t>
        </is>
      </c>
      <c r="G13" s="10" t="n">
        <v>1.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itial dra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os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amount of dra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ee for extension of commercial operation deadline</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cash and tax allocations to be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9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ast West Bank Partnership Flip Transaction | Groton Proje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Tax Equity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ax equity financing, Aggregate fee</t>
        </is>
      </c>
      <c r="B21" s="6"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I Partnership Flip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Tax Equity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pacity of plant | M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7.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x equity financing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400</v>
      </c>
      <c r="J25" s="4" t="inlineStr">
        <is>
          <t xml:space="preserve"> </t>
        </is>
      </c>
      <c r="K25" s="4" t="inlineStr">
        <is>
          <t xml:space="preserve"> </t>
        </is>
      </c>
      <c r="L25" s="4" t="inlineStr">
        <is>
          <t xml:space="preserve"> </t>
        </is>
      </c>
      <c r="M25" s="6" t="n">
        <v>11900</v>
      </c>
      <c r="N25" s="4" t="inlineStr">
        <is>
          <t xml:space="preserve"> </t>
        </is>
      </c>
      <c r="O25" s="4" t="inlineStr">
        <is>
          <t xml:space="preserve"> </t>
        </is>
      </c>
      <c r="P25" s="4" t="inlineStr">
        <is>
          <t xml:space="preserve"> </t>
        </is>
      </c>
      <c r="Q25" s="4" t="inlineStr">
        <is>
          <t xml:space="preserve"> </t>
        </is>
      </c>
    </row>
    <row r="26">
      <c r="A26" s="4" t="inlineStr">
        <is>
          <t>Amount of Re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v>
      </c>
      <c r="N26" s="4" t="inlineStr">
        <is>
          <t xml:space="preserve"> </t>
        </is>
      </c>
      <c r="O26" s="4" t="inlineStr">
        <is>
          <t xml:space="preserve"> </t>
        </is>
      </c>
      <c r="P26" s="4" t="inlineStr">
        <is>
          <t xml:space="preserve"> </t>
        </is>
      </c>
      <c r="Q26" s="4" t="inlineStr">
        <is>
          <t xml:space="preserve"> </t>
        </is>
      </c>
    </row>
    <row r="27">
      <c r="A27" s="4" t="inlineStr">
        <is>
          <t>Amount of dis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0</v>
      </c>
      <c r="L27" s="5" t="n">
        <v>100</v>
      </c>
      <c r="M27" s="4" t="inlineStr">
        <is>
          <t xml:space="preserve"> </t>
        </is>
      </c>
      <c r="N27" s="5" t="n">
        <v>400</v>
      </c>
      <c r="O27" s="5" t="n">
        <v>200</v>
      </c>
      <c r="P27" s="4" t="inlineStr">
        <is>
          <t xml:space="preserve"> </t>
        </is>
      </c>
      <c r="Q27" s="4" t="inlineStr">
        <is>
          <t xml:space="preserve"> </t>
        </is>
      </c>
    </row>
    <row r="28">
      <c r="A28" s="4" t="inlineStr">
        <is>
          <t>Initial draw</t>
        </is>
      </c>
      <c r="B28" s="4" t="inlineStr">
        <is>
          <t xml:space="preserve"> </t>
        </is>
      </c>
      <c r="C28" s="4" t="inlineStr">
        <is>
          <t xml:space="preserve"> </t>
        </is>
      </c>
      <c r="D28" s="4" t="inlineStr">
        <is>
          <t xml:space="preserve"> </t>
        </is>
      </c>
      <c r="E28" s="4" t="inlineStr">
        <is>
          <t xml:space="preserve"> </t>
        </is>
      </c>
      <c r="F28" s="6" t="n">
        <v>3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osing costs</t>
        </is>
      </c>
      <c r="B29" s="4" t="inlineStr">
        <is>
          <t xml:space="preserve"> </t>
        </is>
      </c>
      <c r="C29" s="4" t="inlineStr">
        <is>
          <t xml:space="preserve"> </t>
        </is>
      </c>
      <c r="D29" s="4" t="inlineStr">
        <is>
          <t xml:space="preserve"> </t>
        </is>
      </c>
      <c r="E29" s="4" t="inlineStr">
        <is>
          <t xml:space="preserve"> </t>
        </is>
      </c>
      <c r="F29" s="6" t="n">
        <v>4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maining amount of dra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9200</v>
      </c>
      <c r="Q30" s="6" t="n">
        <v>9200</v>
      </c>
    </row>
    <row r="31">
      <c r="A31" s="4" t="inlineStr">
        <is>
          <t>Legal and advisory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00</v>
      </c>
      <c r="O31" s="4" t="inlineStr">
        <is>
          <t xml:space="preserve"> </t>
        </is>
      </c>
      <c r="P31" s="4" t="inlineStr">
        <is>
          <t xml:space="preserve"> </t>
        </is>
      </c>
      <c r="Q31" s="4" t="inlineStr">
        <is>
          <t xml:space="preserve"> </t>
        </is>
      </c>
    </row>
    <row r="32">
      <c r="A32" s="4" t="inlineStr">
        <is>
          <t>Net income (los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v>
      </c>
      <c r="L32" s="6" t="n">
        <v>400</v>
      </c>
      <c r="M32" s="4" t="inlineStr">
        <is>
          <t xml:space="preserve"> </t>
        </is>
      </c>
      <c r="N32" s="6" t="n">
        <v>1400</v>
      </c>
      <c r="O32" s="6" t="n">
        <v>-5000</v>
      </c>
      <c r="P32" s="4" t="inlineStr">
        <is>
          <t xml:space="preserve"> </t>
        </is>
      </c>
      <c r="Q32" s="4" t="inlineStr">
        <is>
          <t xml:space="preserve"> </t>
        </is>
      </c>
    </row>
    <row r="33">
      <c r="A33" s="4" t="inlineStr">
        <is>
          <t>Percentage of cash and tax allocations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9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amou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10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ended and Restated PPA | Groton Proje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Tax Equity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pacity of plant | MW</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pacity of plant due to Technical Improvement Plan | MW</t>
        </is>
      </c>
      <c r="B38" s="9" t="n">
        <v>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 of amendment fee</t>
        </is>
      </c>
      <c r="B39" s="6" t="n">
        <v>1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irst Anniversary of Project Achieving Commercial Operations [Member] | East West Bank Partnership Flip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Tax Equity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ax equity financing commitment, Contributions</t>
        </is>
      </c>
      <c r="B42" s="4" t="inlineStr">
        <is>
          <t xml:space="preserve"> </t>
        </is>
      </c>
      <c r="C42" s="4" t="inlineStr">
        <is>
          <t xml:space="preserve"> </t>
        </is>
      </c>
      <c r="D42" s="5" t="n">
        <v>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ond Anniversary of Project Achieving Commercial Operations [Member] | East West Bank Partnership Flip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Tax Equity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ax equity financing commitment, Contributions</t>
        </is>
      </c>
      <c r="B45" s="4" t="inlineStr">
        <is>
          <t xml:space="preserve"> </t>
        </is>
      </c>
      <c r="C45" s="4" t="inlineStr">
        <is>
          <t xml:space="preserve"> </t>
        </is>
      </c>
      <c r="D45" s="5" t="n">
        <v>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ird Anniversary of Project Achieving Commercial Operations [Member] | East West Bank Partnership Flip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Tax Equity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ax equity financing commitment, Contributions</t>
        </is>
      </c>
      <c r="B48" s="4" t="inlineStr">
        <is>
          <t xml:space="preserve"> </t>
        </is>
      </c>
      <c r="C48" s="4" t="inlineStr">
        <is>
          <t xml:space="preserve"> </t>
        </is>
      </c>
      <c r="D48" s="6" t="n">
        <v>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ximum | East West Bank Partnership Flip Transaction | Groton Proje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Tax Equity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pacity of plant | MW</t>
        </is>
      </c>
      <c r="B51" s="4" t="inlineStr">
        <is>
          <t xml:space="preserve"> </t>
        </is>
      </c>
      <c r="C51" s="9" t="n">
        <v>7.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4">
    <mergeCell ref="A1:A2"/>
    <mergeCell ref="I1:J1"/>
    <mergeCell ref="K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Revenue Recognition - Additional Information (Details) $ in Thousands</t>
        </is>
      </c>
      <c r="B1" s="2" t="inlineStr">
        <is>
          <t>3 Months Ended</t>
        </is>
      </c>
      <c r="D1" s="2" t="inlineStr">
        <is>
          <t>9 Months Ended</t>
        </is>
      </c>
    </row>
    <row r="2">
      <c r="B2" s="2" t="inlineStr">
        <is>
          <t>Jul. 31, 2023 USD ($)</t>
        </is>
      </c>
      <c r="C2" s="2" t="inlineStr">
        <is>
          <t>Jul. 31, 2022 USD ($)</t>
        </is>
      </c>
      <c r="D2" s="2" t="inlineStr">
        <is>
          <t>Jul. 31, 2023 USD ($)</t>
        </is>
      </c>
      <c r="E2" s="2" t="inlineStr">
        <is>
          <t>Jul. 31, 2022 USD ($)</t>
        </is>
      </c>
      <c r="F2" s="2" t="inlineStr">
        <is>
          <t>Dec. 20, 2022 USD ($)</t>
        </is>
      </c>
      <c r="G2" s="2" t="inlineStr">
        <is>
          <t>Dec. 19, 2022 USD ($)</t>
        </is>
      </c>
      <c r="H2" s="2" t="inlineStr">
        <is>
          <t>Oct. 31, 2022 USD ($) item</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electricity output provided to customers</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row>
    <row r="5">
      <c r="A5" s="4" t="inlineStr">
        <is>
          <t>Contract asset</t>
        </is>
      </c>
      <c r="B5" s="6" t="n">
        <v>46100</v>
      </c>
      <c r="C5" s="4" t="inlineStr">
        <is>
          <t xml:space="preserve"> </t>
        </is>
      </c>
      <c r="D5" s="6" t="n">
        <v>46100</v>
      </c>
      <c r="E5" s="4" t="inlineStr">
        <is>
          <t xml:space="preserve"> </t>
        </is>
      </c>
      <c r="F5" s="4" t="inlineStr">
        <is>
          <t xml:space="preserve"> </t>
        </is>
      </c>
      <c r="G5" s="4" t="inlineStr">
        <is>
          <t xml:space="preserve"> </t>
        </is>
      </c>
      <c r="H5" s="6" t="n">
        <v>20700</v>
      </c>
    </row>
    <row r="6">
      <c r="A6" s="4" t="inlineStr">
        <is>
          <t>Long-term</t>
        </is>
      </c>
      <c r="B6" s="5" t="n">
        <v>27100</v>
      </c>
      <c r="C6" s="4" t="inlineStr">
        <is>
          <t xml:space="preserve"> </t>
        </is>
      </c>
      <c r="D6" s="5" t="n">
        <v>27100</v>
      </c>
      <c r="E6" s="4" t="inlineStr">
        <is>
          <t xml:space="preserve"> </t>
        </is>
      </c>
      <c r="F6" s="4" t="inlineStr">
        <is>
          <t xml:space="preserve"> </t>
        </is>
      </c>
      <c r="G6" s="4" t="inlineStr">
        <is>
          <t xml:space="preserve"> </t>
        </is>
      </c>
      <c r="H6" s="5" t="n">
        <v>9700</v>
      </c>
    </row>
    <row r="7">
      <c r="A7" s="4" t="inlineStr">
        <is>
          <t>Contract liability</t>
        </is>
      </c>
      <c r="B7" s="5" t="n">
        <v>3100</v>
      </c>
      <c r="C7" s="4" t="inlineStr">
        <is>
          <t xml:space="preserve"> </t>
        </is>
      </c>
      <c r="D7" s="5" t="n">
        <v>3100</v>
      </c>
      <c r="E7" s="4" t="inlineStr">
        <is>
          <t xml:space="preserve"> </t>
        </is>
      </c>
      <c r="F7" s="4" t="inlineStr">
        <is>
          <t xml:space="preserve"> </t>
        </is>
      </c>
      <c r="G7" s="4" t="inlineStr">
        <is>
          <t xml:space="preserve"> </t>
        </is>
      </c>
      <c r="H7" s="6" t="n">
        <v>25400</v>
      </c>
    </row>
    <row r="8">
      <c r="A8" s="4" t="inlineStr">
        <is>
          <t>Revenues</t>
        </is>
      </c>
      <c r="B8" s="5" t="n">
        <v>25510</v>
      </c>
      <c r="C8" s="6" t="n">
        <v>43104</v>
      </c>
      <c r="D8" s="5" t="n">
        <v>100932</v>
      </c>
      <c r="E8" s="6" t="n">
        <v>91283</v>
      </c>
      <c r="F8" s="4" t="inlineStr">
        <is>
          <t xml:space="preserve"> </t>
        </is>
      </c>
      <c r="G8" s="4" t="inlineStr">
        <is>
          <t xml:space="preserve"> </t>
        </is>
      </c>
      <c r="H8" s="4" t="inlineStr">
        <is>
          <t xml:space="preserve"> </t>
        </is>
      </c>
    </row>
    <row r="9">
      <c r="A9" s="4" t="inlineStr">
        <is>
          <t>POSCO Energy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to purchase additional warranty module unit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v>
      </c>
    </row>
    <row r="12">
      <c r="A12" s="4" t="inlineStr">
        <is>
          <t>Modules units, order plac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v>
      </c>
    </row>
    <row r="13">
      <c r="A13" s="4" t="inlineStr">
        <is>
          <t>Revenues</t>
        </is>
      </c>
      <c r="B13" s="4" t="inlineStr">
        <is>
          <t xml:space="preserve"> </t>
        </is>
      </c>
      <c r="C13" s="4" t="inlineStr">
        <is>
          <t xml:space="preserve"> </t>
        </is>
      </c>
      <c r="D13" s="5" t="n">
        <v>9100</v>
      </c>
      <c r="E13" s="4" t="inlineStr">
        <is>
          <t xml:space="preserve"> </t>
        </is>
      </c>
      <c r="F13" s="4" t="inlineStr">
        <is>
          <t xml:space="preserve"> </t>
        </is>
      </c>
      <c r="G13" s="4" t="inlineStr">
        <is>
          <t xml:space="preserve"> </t>
        </is>
      </c>
      <c r="H13" s="4" t="inlineStr">
        <is>
          <t xml:space="preserve"> </t>
        </is>
      </c>
    </row>
    <row r="14">
      <c r="A14" s="4" t="inlineStr">
        <is>
          <t>Emre joint develop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5" t="n">
        <v>2500</v>
      </c>
      <c r="E16" s="4" t="inlineStr">
        <is>
          <t xml:space="preserve"> </t>
        </is>
      </c>
      <c r="F16" s="4" t="inlineStr">
        <is>
          <t xml:space="preserve"> </t>
        </is>
      </c>
      <c r="G16" s="4" t="inlineStr">
        <is>
          <t xml:space="preserve"> </t>
        </is>
      </c>
      <c r="H16" s="4" t="inlineStr">
        <is>
          <t xml:space="preserve"> </t>
        </is>
      </c>
    </row>
    <row r="17">
      <c r="A17" s="4" t="inlineStr">
        <is>
          <t>Research costs reimbursement amount</t>
        </is>
      </c>
      <c r="B17" s="4" t="inlineStr">
        <is>
          <t xml:space="preserve"> </t>
        </is>
      </c>
      <c r="C17" s="4" t="inlineStr">
        <is>
          <t xml:space="preserve"> </t>
        </is>
      </c>
      <c r="D17" s="4" t="inlineStr">
        <is>
          <t xml:space="preserve"> </t>
        </is>
      </c>
      <c r="E17" s="4" t="inlineStr">
        <is>
          <t xml:space="preserve"> </t>
        </is>
      </c>
      <c r="F17" s="6" t="n">
        <v>60000</v>
      </c>
      <c r="G17" s="6" t="n">
        <v>50000</v>
      </c>
      <c r="H17" s="4" t="inlineStr">
        <is>
          <t xml:space="preserve"> </t>
        </is>
      </c>
    </row>
    <row r="18">
      <c r="A18" s="4" t="inlineStr">
        <is>
          <t>Milestone payment received</t>
        </is>
      </c>
      <c r="B18" s="4" t="inlineStr">
        <is>
          <t xml:space="preserve"> </t>
        </is>
      </c>
      <c r="C18" s="4" t="inlineStr">
        <is>
          <t xml:space="preserve"> </t>
        </is>
      </c>
      <c r="D18" s="4" t="inlineStr">
        <is>
          <t xml:space="preserve"> </t>
        </is>
      </c>
      <c r="E18" s="5" t="n">
        <v>5000</v>
      </c>
      <c r="F18" s="4" t="inlineStr">
        <is>
          <t xml:space="preserve"> </t>
        </is>
      </c>
      <c r="G18" s="4" t="inlineStr">
        <is>
          <t xml:space="preserve"> </t>
        </is>
      </c>
      <c r="H18" s="4" t="inlineStr">
        <is>
          <t xml:space="preserve"> </t>
        </is>
      </c>
    </row>
    <row r="19">
      <c r="A19" s="4" t="inlineStr">
        <is>
          <t>Milestone based payments</t>
        </is>
      </c>
      <c r="B19" s="5" t="n">
        <v>200</v>
      </c>
      <c r="C19" s="4" t="inlineStr">
        <is>
          <t xml:space="preserve"> </t>
        </is>
      </c>
      <c r="D19" s="5" t="n">
        <v>200</v>
      </c>
      <c r="E19" s="4" t="inlineStr">
        <is>
          <t xml:space="preserve"> </t>
        </is>
      </c>
      <c r="F19" s="4" t="inlineStr">
        <is>
          <t xml:space="preserve"> </t>
        </is>
      </c>
      <c r="G19" s="4" t="inlineStr">
        <is>
          <t xml:space="preserve"> </t>
        </is>
      </c>
      <c r="H19" s="4" t="inlineStr">
        <is>
          <t xml:space="preserve"> </t>
        </is>
      </c>
    </row>
    <row r="20">
      <c r="A20" s="4" t="inlineStr">
        <is>
          <t>Emre joint development agreement | Rotterdam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amount</t>
        </is>
      </c>
      <c r="B22" s="4" t="inlineStr">
        <is>
          <t xml:space="preserve"> </t>
        </is>
      </c>
      <c r="C22" s="5" t="n">
        <v>5000</v>
      </c>
      <c r="D22" s="4" t="inlineStr">
        <is>
          <t xml:space="preserve"> </t>
        </is>
      </c>
      <c r="E22" s="5" t="n">
        <v>5000</v>
      </c>
      <c r="F22" s="4" t="inlineStr">
        <is>
          <t xml:space="preserve"> </t>
        </is>
      </c>
      <c r="G22" s="4" t="inlineStr">
        <is>
          <t xml:space="preserve"> </t>
        </is>
      </c>
      <c r="H22" s="4" t="inlineStr">
        <is>
          <t xml:space="preserve"> </t>
        </is>
      </c>
    </row>
    <row r="23">
      <c r="A23" s="4" t="inlineStr">
        <is>
          <t>Remaining balance</t>
        </is>
      </c>
      <c r="B23" s="4" t="inlineStr">
        <is>
          <t xml:space="preserve"> </t>
        </is>
      </c>
      <c r="C23" s="6" t="n">
        <v>2500</v>
      </c>
      <c r="D23" s="4" t="inlineStr">
        <is>
          <t xml:space="preserve"> </t>
        </is>
      </c>
      <c r="E23" s="6" t="n">
        <v>2500</v>
      </c>
      <c r="F23" s="4" t="inlineStr">
        <is>
          <t xml:space="preserve"> </t>
        </is>
      </c>
      <c r="G23" s="4" t="inlineStr">
        <is>
          <t xml:space="preserve"> </t>
        </is>
      </c>
      <c r="H23" s="4" t="inlineStr">
        <is>
          <t xml:space="preserve"> </t>
        </is>
      </c>
    </row>
    <row r="24">
      <c r="A24" s="4" t="inlineStr">
        <is>
          <t>Servic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performance obligations</t>
        </is>
      </c>
      <c r="B26" s="5" t="n">
        <v>63800</v>
      </c>
      <c r="C26" s="4" t="inlineStr">
        <is>
          <t xml:space="preserve"> </t>
        </is>
      </c>
      <c r="D26" s="5" t="n">
        <v>63800</v>
      </c>
      <c r="E26" s="4" t="inlineStr">
        <is>
          <t xml:space="preserve"> </t>
        </is>
      </c>
      <c r="F26" s="4" t="inlineStr">
        <is>
          <t xml:space="preserve"> </t>
        </is>
      </c>
      <c r="G26" s="4" t="inlineStr">
        <is>
          <t xml:space="preserve"> </t>
        </is>
      </c>
      <c r="H26" s="4" t="inlineStr">
        <is>
          <t xml:space="preserve"> </t>
        </is>
      </c>
    </row>
    <row r="27">
      <c r="A27" s="4" t="inlineStr">
        <is>
          <t>Advanced Technologies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performance obligations</t>
        </is>
      </c>
      <c r="B29" s="5" t="n">
        <v>11600</v>
      </c>
      <c r="C29" s="4" t="inlineStr">
        <is>
          <t xml:space="preserve"> </t>
        </is>
      </c>
      <c r="D29" s="5" t="n">
        <v>11600</v>
      </c>
      <c r="E29" s="4" t="inlineStr">
        <is>
          <t xml:space="preserve"> </t>
        </is>
      </c>
      <c r="F29" s="4" t="inlineStr">
        <is>
          <t xml:space="preserve"> </t>
        </is>
      </c>
      <c r="G29" s="4" t="inlineStr">
        <is>
          <t xml:space="preserve"> </t>
        </is>
      </c>
      <c r="H29" s="4" t="inlineStr">
        <is>
          <t xml:space="preserve"> </t>
        </is>
      </c>
    </row>
    <row r="30">
      <c r="A30" s="4" t="inlineStr">
        <is>
          <t>Groton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performance obligations</t>
        </is>
      </c>
      <c r="B32" s="6" t="n">
        <v>64500</v>
      </c>
      <c r="C32" s="4" t="inlineStr">
        <is>
          <t xml:space="preserve"> </t>
        </is>
      </c>
      <c r="D32" s="6" t="n">
        <v>64500</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vestments - Short-Term (Details) - U.S. Treasury Securities $ in Thousands</t>
        </is>
      </c>
      <c r="B1" s="2" t="inlineStr">
        <is>
          <t>9 Months Ended</t>
        </is>
      </c>
    </row>
    <row r="2">
      <c r="B2" s="2" t="inlineStr">
        <is>
          <t>Jul. 31, 2023 USD ($)</t>
        </is>
      </c>
    </row>
    <row r="3">
      <c r="A3" s="3" t="inlineStr">
        <is>
          <t>Investments in United States Treasury Securities</t>
        </is>
      </c>
      <c r="B3" s="4" t="inlineStr">
        <is>
          <t xml:space="preserve"> </t>
        </is>
      </c>
    </row>
    <row r="4">
      <c r="A4" s="4" t="inlineStr">
        <is>
          <t>U.S. Treasury Securities purchased</t>
        </is>
      </c>
      <c r="B4" s="6" t="n">
        <v>195800</v>
      </c>
    </row>
    <row r="5">
      <c r="A5" s="4" t="inlineStr">
        <is>
          <t>US Treasury Securities sold</t>
        </is>
      </c>
      <c r="B5" s="5" t="n">
        <v>120900</v>
      </c>
    </row>
    <row r="6">
      <c r="A6" s="4" t="inlineStr">
        <is>
          <t>Amortized cost</t>
        </is>
      </c>
      <c r="B6" s="5" t="n">
        <v>77431</v>
      </c>
    </row>
    <row r="7">
      <c r="A7" s="4" t="inlineStr">
        <is>
          <t>Gross unrealized losses</t>
        </is>
      </c>
      <c r="B7" s="5" t="n">
        <v>-38</v>
      </c>
    </row>
    <row r="8">
      <c r="A8" s="4" t="inlineStr">
        <is>
          <t>Fair value</t>
        </is>
      </c>
      <c r="B8" s="6" t="n">
        <v>77393</v>
      </c>
    </row>
    <row r="9">
      <c r="A9" s="4" t="inlineStr">
        <is>
          <t>Weighted average yield to maturity</t>
        </is>
      </c>
      <c r="B9" s="11" t="n">
        <v>0.0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510</v>
      </c>
      <c r="C4" s="6" t="n">
        <v>43104</v>
      </c>
      <c r="D4" s="6" t="n">
        <v>100932</v>
      </c>
      <c r="E4" s="6" t="n">
        <v>91283</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33725</v>
      </c>
      <c r="C6" s="5" t="n">
        <v>47284</v>
      </c>
      <c r="D6" s="5" t="n">
        <v>110003</v>
      </c>
      <c r="E6" s="5" t="n">
        <v>105668</v>
      </c>
    </row>
    <row r="7">
      <c r="A7" s="4" t="inlineStr">
        <is>
          <t>Gross loss</t>
        </is>
      </c>
      <c r="B7" s="5" t="n">
        <v>-8215</v>
      </c>
      <c r="C7" s="5" t="n">
        <v>-4180</v>
      </c>
      <c r="D7" s="5" t="n">
        <v>-9071</v>
      </c>
      <c r="E7" s="5" t="n">
        <v>-1438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dministrative and selling expenses</t>
        </is>
      </c>
      <c r="B9" s="5" t="n">
        <v>17560</v>
      </c>
      <c r="C9" s="5" t="n">
        <v>14158</v>
      </c>
      <c r="D9" s="5" t="n">
        <v>47637</v>
      </c>
      <c r="E9" s="5" t="n">
        <v>64357</v>
      </c>
    </row>
    <row r="10">
      <c r="A10" s="4" t="inlineStr">
        <is>
          <t>Research and development expenses</t>
        </is>
      </c>
      <c r="B10" s="5" t="n">
        <v>15620</v>
      </c>
      <c r="C10" s="5" t="n">
        <v>9659</v>
      </c>
      <c r="D10" s="5" t="n">
        <v>43000</v>
      </c>
      <c r="E10" s="5" t="n">
        <v>22316</v>
      </c>
    </row>
    <row r="11">
      <c r="A11" s="4" t="inlineStr">
        <is>
          <t>Total costs and expenses</t>
        </is>
      </c>
      <c r="B11" s="5" t="n">
        <v>33180</v>
      </c>
      <c r="C11" s="5" t="n">
        <v>23817</v>
      </c>
      <c r="D11" s="5" t="n">
        <v>90637</v>
      </c>
      <c r="E11" s="5" t="n">
        <v>86673</v>
      </c>
    </row>
    <row r="12">
      <c r="A12" s="4" t="inlineStr">
        <is>
          <t>Loss from operations</t>
        </is>
      </c>
      <c r="B12" s="5" t="n">
        <v>-41395</v>
      </c>
      <c r="C12" s="5" t="n">
        <v>-27997</v>
      </c>
      <c r="D12" s="5" t="n">
        <v>-99708</v>
      </c>
      <c r="E12" s="5" t="n">
        <v>-101058</v>
      </c>
    </row>
    <row r="13">
      <c r="A13" s="4" t="inlineStr">
        <is>
          <t>Interest expense</t>
        </is>
      </c>
      <c r="B13" s="5" t="n">
        <v>-1912</v>
      </c>
      <c r="C13" s="5" t="n">
        <v>-1622</v>
      </c>
      <c r="D13" s="5" t="n">
        <v>-4926</v>
      </c>
      <c r="E13" s="5" t="n">
        <v>-4757</v>
      </c>
    </row>
    <row r="14">
      <c r="A14" s="4" t="inlineStr">
        <is>
          <t>Interest income</t>
        </is>
      </c>
      <c r="B14" s="5" t="n">
        <v>3966</v>
      </c>
      <c r="C14" s="5" t="n">
        <v>932</v>
      </c>
      <c r="D14" s="5" t="n">
        <v>11064</v>
      </c>
      <c r="E14" s="5" t="n">
        <v>1025</v>
      </c>
    </row>
    <row r="15">
      <c r="A15" s="4" t="inlineStr">
        <is>
          <t>Gain on extinguishment of finance obligations and debt, net</t>
        </is>
      </c>
      <c r="B15" s="5" t="n">
        <v>15337</v>
      </c>
      <c r="C15" s="4" t="inlineStr">
        <is>
          <t xml:space="preserve"> </t>
        </is>
      </c>
      <c r="D15" s="5" t="n">
        <v>15337</v>
      </c>
      <c r="E15" s="4" t="inlineStr">
        <is>
          <t xml:space="preserve"> </t>
        </is>
      </c>
    </row>
    <row r="16">
      <c r="A16" s="4" t="inlineStr">
        <is>
          <t>Other income, net</t>
        </is>
      </c>
      <c r="B16" s="5" t="n">
        <v>403</v>
      </c>
      <c r="C16" s="5" t="n">
        <v>204</v>
      </c>
      <c r="D16" s="5" t="n">
        <v>216</v>
      </c>
      <c r="E16" s="5" t="n">
        <v>61</v>
      </c>
    </row>
    <row r="17">
      <c r="A17" s="4" t="inlineStr">
        <is>
          <t>Loss before provision for income taxes</t>
        </is>
      </c>
      <c r="B17" s="5" t="n">
        <v>-23601</v>
      </c>
      <c r="C17" s="5" t="n">
        <v>-28483</v>
      </c>
      <c r="D17" s="5" t="n">
        <v>-78017</v>
      </c>
      <c r="E17" s="5" t="n">
        <v>-104729</v>
      </c>
    </row>
    <row r="18">
      <c r="A18" s="4" t="inlineStr">
        <is>
          <t>Provision for income taxes</t>
        </is>
      </c>
      <c r="B18" s="4" t="inlineStr">
        <is>
          <t xml:space="preserve"> </t>
        </is>
      </c>
      <c r="C18" s="5" t="n">
        <v>-494</v>
      </c>
      <c r="D18" s="5" t="n">
        <v>-581</v>
      </c>
      <c r="E18" s="5" t="n">
        <v>-494</v>
      </c>
    </row>
    <row r="19">
      <c r="A19" s="4" t="inlineStr">
        <is>
          <t>Net loss</t>
        </is>
      </c>
      <c r="B19" s="5" t="n">
        <v>-23601</v>
      </c>
      <c r="C19" s="5" t="n">
        <v>-28977</v>
      </c>
      <c r="D19" s="5" t="n">
        <v>-78598</v>
      </c>
      <c r="E19" s="5" t="n">
        <v>-105223</v>
      </c>
    </row>
    <row r="20">
      <c r="A20" s="4" t="inlineStr">
        <is>
          <t>Net income (loss) attributable to noncontrolling interests</t>
        </is>
      </c>
      <c r="B20" s="5" t="n">
        <v>678</v>
      </c>
      <c r="C20" s="5" t="n">
        <v>437</v>
      </c>
      <c r="D20" s="5" t="n">
        <v>-1394</v>
      </c>
      <c r="E20" s="5" t="n">
        <v>-4968</v>
      </c>
    </row>
    <row r="21">
      <c r="A21" s="4" t="inlineStr">
        <is>
          <t>Net loss attributable to FuelCell Energy, Inc.</t>
        </is>
      </c>
      <c r="B21" s="5" t="n">
        <v>-24279</v>
      </c>
      <c r="C21" s="5" t="n">
        <v>-29414</v>
      </c>
      <c r="D21" s="5" t="n">
        <v>-77204</v>
      </c>
      <c r="E21" s="5" t="n">
        <v>-100255</v>
      </c>
    </row>
    <row r="22">
      <c r="A22" s="4" t="inlineStr">
        <is>
          <t>Series B preferred stock dividends</t>
        </is>
      </c>
      <c r="B22" s="5" t="n">
        <v>-800</v>
      </c>
      <c r="C22" s="5" t="n">
        <v>-800</v>
      </c>
      <c r="D22" s="5" t="n">
        <v>-2400</v>
      </c>
      <c r="E22" s="5" t="n">
        <v>-2400</v>
      </c>
    </row>
    <row r="23">
      <c r="A23" s="4" t="inlineStr">
        <is>
          <t>Net loss attributable to common stockholders</t>
        </is>
      </c>
      <c r="B23" s="6" t="n">
        <v>-25079</v>
      </c>
      <c r="C23" s="6" t="n">
        <v>-30214</v>
      </c>
      <c r="D23" s="6" t="n">
        <v>-79604</v>
      </c>
      <c r="E23" s="6" t="n">
        <v>-102655</v>
      </c>
    </row>
    <row r="24">
      <c r="A24" s="3" t="inlineStr">
        <is>
          <t>Loss per share basic and diluted:</t>
        </is>
      </c>
      <c r="B24" s="4" t="inlineStr">
        <is>
          <t xml:space="preserve"> </t>
        </is>
      </c>
      <c r="C24" s="4" t="inlineStr">
        <is>
          <t xml:space="preserve"> </t>
        </is>
      </c>
      <c r="D24" s="4" t="inlineStr">
        <is>
          <t xml:space="preserve"> </t>
        </is>
      </c>
      <c r="E24" s="4" t="inlineStr">
        <is>
          <t xml:space="preserve"> </t>
        </is>
      </c>
    </row>
    <row r="25">
      <c r="A25" s="4" t="inlineStr">
        <is>
          <t>Net loss per share attributable to common stockholders, basic</t>
        </is>
      </c>
      <c r="B25" s="8" t="n">
        <v>-0.06</v>
      </c>
      <c r="C25" s="8" t="n">
        <v>-0.08</v>
      </c>
      <c r="D25" s="8" t="n">
        <v>-0.19</v>
      </c>
      <c r="E25" s="8" t="n">
        <v>-0.27</v>
      </c>
    </row>
    <row r="26">
      <c r="A26" s="4" t="inlineStr">
        <is>
          <t>Net loss per share attributable to common stockholders, diluted</t>
        </is>
      </c>
      <c r="B26" s="8" t="n">
        <v>-0.06</v>
      </c>
      <c r="C26" s="8" t="n">
        <v>-0.08</v>
      </c>
      <c r="D26" s="8" t="n">
        <v>-0.19</v>
      </c>
      <c r="E26" s="8" t="n">
        <v>-0.27</v>
      </c>
    </row>
    <row r="27">
      <c r="A27" s="4" t="inlineStr">
        <is>
          <t>Basic weighted average shares outstanding</t>
        </is>
      </c>
      <c r="B27" s="5" t="n">
        <v>415867594</v>
      </c>
      <c r="C27" s="5" t="n">
        <v>387465758</v>
      </c>
      <c r="D27" s="5" t="n">
        <v>409361826</v>
      </c>
      <c r="E27" s="5" t="n">
        <v>375638293</v>
      </c>
    </row>
    <row r="28">
      <c r="A28" s="4" t="inlineStr">
        <is>
          <t>Diluted weighted average shares outstanding</t>
        </is>
      </c>
      <c r="B28" s="5" t="n">
        <v>415867594</v>
      </c>
      <c r="C28" s="5" t="n">
        <v>387465758</v>
      </c>
      <c r="D28" s="5" t="n">
        <v>409361826</v>
      </c>
      <c r="E28" s="5" t="n">
        <v>375638293</v>
      </c>
    </row>
    <row r="29">
      <c r="A29" s="4" t="inlineStr">
        <is>
          <t>Net loss</t>
        </is>
      </c>
      <c r="B29" s="6" t="n">
        <v>-23601</v>
      </c>
      <c r="C29" s="6" t="n">
        <v>-28977</v>
      </c>
      <c r="D29" s="6" t="n">
        <v>-78598</v>
      </c>
      <c r="E29" s="6" t="n">
        <v>-105223</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64</v>
      </c>
      <c r="C31" s="5" t="n">
        <v>-86</v>
      </c>
      <c r="D31" s="5" t="n">
        <v>132</v>
      </c>
      <c r="E31" s="5" t="n">
        <v>-326</v>
      </c>
    </row>
    <row r="32">
      <c r="A32" s="4" t="inlineStr">
        <is>
          <t>Total comprehensive loss</t>
        </is>
      </c>
      <c r="B32" s="5" t="n">
        <v>-23765</v>
      </c>
      <c r="C32" s="5" t="n">
        <v>-29063</v>
      </c>
      <c r="D32" s="5" t="n">
        <v>-78466</v>
      </c>
      <c r="E32" s="5" t="n">
        <v>-105549</v>
      </c>
    </row>
    <row r="33">
      <c r="A33" s="4" t="inlineStr">
        <is>
          <t>Comprehensive income (loss) attributable to noncontrolling interests</t>
        </is>
      </c>
      <c r="B33" s="5" t="n">
        <v>678</v>
      </c>
      <c r="C33" s="5" t="n">
        <v>437</v>
      </c>
      <c r="D33" s="5" t="n">
        <v>-1394</v>
      </c>
      <c r="E33" s="5" t="n">
        <v>-4968</v>
      </c>
    </row>
    <row r="34">
      <c r="A34" s="4" t="inlineStr">
        <is>
          <t>Comprehensive loss attributable to FuelCell Energy, Inc.</t>
        </is>
      </c>
      <c r="B34" s="5" t="n">
        <v>-24443</v>
      </c>
      <c r="C34" s="5" t="n">
        <v>-29500</v>
      </c>
      <c r="D34" s="5" t="n">
        <v>-77072</v>
      </c>
      <c r="E34" s="5" t="n">
        <v>-100581</v>
      </c>
    </row>
    <row r="35">
      <c r="A35" s="4" t="inlineStr">
        <is>
          <t>Series B Preferred Stock</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Series B preferred stock dividends</t>
        </is>
      </c>
      <c r="B37" s="5" t="n">
        <v>-800</v>
      </c>
      <c r="C37" s="5" t="n">
        <v>-800</v>
      </c>
      <c r="D37" s="5" t="n">
        <v>-2400</v>
      </c>
      <c r="E37" s="5" t="n">
        <v>-2400</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18000</v>
      </c>
      <c r="D40" s="5" t="n">
        <v>9095</v>
      </c>
      <c r="E40" s="5" t="n">
        <v>36000</v>
      </c>
    </row>
    <row r="41">
      <c r="A41" s="3" t="inlineStr">
        <is>
          <t>Costs of revenues:</t>
        </is>
      </c>
      <c r="B41" s="4" t="inlineStr">
        <is>
          <t xml:space="preserve"> </t>
        </is>
      </c>
      <c r="C41" s="4" t="inlineStr">
        <is>
          <t xml:space="preserve"> </t>
        </is>
      </c>
      <c r="D41" s="4" t="inlineStr">
        <is>
          <t xml:space="preserve"> </t>
        </is>
      </c>
      <c r="E41" s="4" t="inlineStr">
        <is>
          <t xml:space="preserve"> </t>
        </is>
      </c>
    </row>
    <row r="42">
      <c r="A42" s="4" t="inlineStr">
        <is>
          <t>Total costs of revenues</t>
        </is>
      </c>
      <c r="B42" s="5" t="n">
        <v>2910</v>
      </c>
      <c r="C42" s="5" t="n">
        <v>17919</v>
      </c>
      <c r="D42" s="5" t="n">
        <v>7425</v>
      </c>
      <c r="E42" s="5" t="n">
        <v>39159</v>
      </c>
    </row>
    <row r="43">
      <c r="A43" s="4" t="inlineStr">
        <is>
          <t>Servic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9841</v>
      </c>
      <c r="C45" s="5" t="n">
        <v>9049</v>
      </c>
      <c r="D45" s="5" t="n">
        <v>49913</v>
      </c>
      <c r="E45" s="5" t="n">
        <v>13855</v>
      </c>
    </row>
    <row r="46">
      <c r="A46" s="3" t="inlineStr">
        <is>
          <t>Costs of revenues:</t>
        </is>
      </c>
      <c r="B46" s="4" t="inlineStr">
        <is>
          <t xml:space="preserve"> </t>
        </is>
      </c>
      <c r="C46" s="4" t="inlineStr">
        <is>
          <t xml:space="preserve"> </t>
        </is>
      </c>
      <c r="D46" s="4" t="inlineStr">
        <is>
          <t xml:space="preserve"> </t>
        </is>
      </c>
      <c r="E46" s="4" t="inlineStr">
        <is>
          <t xml:space="preserve"> </t>
        </is>
      </c>
    </row>
    <row r="47">
      <c r="A47" s="4" t="inlineStr">
        <is>
          <t>Total costs of revenues</t>
        </is>
      </c>
      <c r="B47" s="5" t="n">
        <v>9575</v>
      </c>
      <c r="C47" s="5" t="n">
        <v>7718</v>
      </c>
      <c r="D47" s="5" t="n">
        <v>40633</v>
      </c>
      <c r="E47" s="5" t="n">
        <v>13123</v>
      </c>
    </row>
    <row r="48">
      <c r="A48" s="4" t="inlineStr">
        <is>
          <t>Genera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0982</v>
      </c>
      <c r="C50" s="5" t="n">
        <v>10877</v>
      </c>
      <c r="D50" s="5" t="n">
        <v>28979</v>
      </c>
      <c r="E50" s="5" t="n">
        <v>27423</v>
      </c>
    </row>
    <row r="51">
      <c r="A51" s="3" t="inlineStr">
        <is>
          <t>Costs of revenues:</t>
        </is>
      </c>
      <c r="B51" s="4" t="inlineStr">
        <is>
          <t xml:space="preserve"> </t>
        </is>
      </c>
      <c r="C51" s="4" t="inlineStr">
        <is>
          <t xml:space="preserve"> </t>
        </is>
      </c>
      <c r="D51" s="4" t="inlineStr">
        <is>
          <t xml:space="preserve"> </t>
        </is>
      </c>
      <c r="E51" s="4" t="inlineStr">
        <is>
          <t xml:space="preserve"> </t>
        </is>
      </c>
    </row>
    <row r="52">
      <c r="A52" s="4" t="inlineStr">
        <is>
          <t>Total costs of revenues</t>
        </is>
      </c>
      <c r="B52" s="5" t="n">
        <v>17483</v>
      </c>
      <c r="C52" s="5" t="n">
        <v>18136</v>
      </c>
      <c r="D52" s="5" t="n">
        <v>51166</v>
      </c>
      <c r="E52" s="5" t="n">
        <v>42978</v>
      </c>
    </row>
    <row r="53">
      <c r="A53" s="4" t="inlineStr">
        <is>
          <t>Advanced Technologi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687</v>
      </c>
      <c r="C55" s="5" t="n">
        <v>5178</v>
      </c>
      <c r="D55" s="5" t="n">
        <v>12945</v>
      </c>
      <c r="E55" s="5" t="n">
        <v>14005</v>
      </c>
    </row>
    <row r="56">
      <c r="A56" s="3" t="inlineStr">
        <is>
          <t>Costs of revenues:</t>
        </is>
      </c>
      <c r="B56" s="4" t="inlineStr">
        <is>
          <t xml:space="preserve"> </t>
        </is>
      </c>
      <c r="C56" s="4" t="inlineStr">
        <is>
          <t xml:space="preserve"> </t>
        </is>
      </c>
      <c r="D56" s="4" t="inlineStr">
        <is>
          <t xml:space="preserve"> </t>
        </is>
      </c>
      <c r="E56" s="4" t="inlineStr">
        <is>
          <t xml:space="preserve"> </t>
        </is>
      </c>
    </row>
    <row r="57">
      <c r="A57" s="4" t="inlineStr">
        <is>
          <t>Total costs of revenues</t>
        </is>
      </c>
      <c r="B57" s="6" t="n">
        <v>3757</v>
      </c>
      <c r="C57" s="6" t="n">
        <v>3511</v>
      </c>
      <c r="D57" s="6" t="n">
        <v>10779</v>
      </c>
      <c r="E57" s="6" t="n">
        <v>10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l. 31, 2023</t>
        </is>
      </c>
      <c r="C1" s="2" t="inlineStr">
        <is>
          <t>Oct. 31, 2022</t>
        </is>
      </c>
    </row>
    <row r="2">
      <c r="A2" s="3" t="inlineStr">
        <is>
          <t>Inventories</t>
        </is>
      </c>
      <c r="B2" s="4" t="inlineStr">
        <is>
          <t xml:space="preserve"> </t>
        </is>
      </c>
      <c r="C2" s="4" t="inlineStr">
        <is>
          <t xml:space="preserve"> </t>
        </is>
      </c>
    </row>
    <row r="3">
      <c r="A3" s="4" t="inlineStr">
        <is>
          <t>Raw materials</t>
        </is>
      </c>
      <c r="B3" s="6" t="n">
        <v>38737</v>
      </c>
      <c r="C3" s="6" t="n">
        <v>30624</v>
      </c>
    </row>
    <row r="4">
      <c r="A4" s="4" t="inlineStr">
        <is>
          <t>Work-in-process</t>
        </is>
      </c>
      <c r="B4" s="5" t="n">
        <v>54373</v>
      </c>
      <c r="C4" s="5" t="n">
        <v>67834</v>
      </c>
    </row>
    <row r="5">
      <c r="A5" s="4" t="inlineStr">
        <is>
          <t>Inventories</t>
        </is>
      </c>
      <c r="B5" s="5" t="n">
        <v>93110</v>
      </c>
      <c r="C5" s="5" t="n">
        <v>98458</v>
      </c>
    </row>
    <row r="6">
      <c r="A6" s="4" t="inlineStr">
        <is>
          <t>Inventories - current</t>
        </is>
      </c>
      <c r="B6" s="5" t="n">
        <v>-85561</v>
      </c>
      <c r="C6" s="5" t="n">
        <v>-90909</v>
      </c>
    </row>
    <row r="7">
      <c r="A7" s="4" t="inlineStr">
        <is>
          <t>Inventories - long-term</t>
        </is>
      </c>
      <c r="B7" s="6" t="n">
        <v>7549</v>
      </c>
      <c r="C7" s="6" t="n">
        <v>7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Jul. 31, 2023</t>
        </is>
      </c>
      <c r="C1" s="2" t="inlineStr">
        <is>
          <t>Oct. 31, 2022</t>
        </is>
      </c>
    </row>
    <row r="2">
      <c r="A2" s="3" t="inlineStr">
        <is>
          <t>Inventories</t>
        </is>
      </c>
      <c r="B2" s="4" t="inlineStr">
        <is>
          <t xml:space="preserve"> </t>
        </is>
      </c>
      <c r="C2" s="4" t="inlineStr">
        <is>
          <t xml:space="preserve"> </t>
        </is>
      </c>
    </row>
    <row r="3">
      <c r="A3" s="4" t="inlineStr">
        <is>
          <t>Completed standard component and modules</t>
        </is>
      </c>
      <c r="B3" s="12" t="n">
        <v>35.4</v>
      </c>
      <c r="C3" s="6"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ject Assets - Summary of Project Assets (Details) - USD ($) $ in Thousands</t>
        </is>
      </c>
      <c r="B1" s="2" t="inlineStr">
        <is>
          <t>Jul. 31, 2023</t>
        </is>
      </c>
      <c r="C1" s="2" t="inlineStr">
        <is>
          <t>Oct. 31, 2022</t>
        </is>
      </c>
    </row>
    <row r="2">
      <c r="A2" s="3" t="inlineStr">
        <is>
          <t>Project Assets [Line Items]</t>
        </is>
      </c>
      <c r="B2" s="4" t="inlineStr">
        <is>
          <t xml:space="preserve"> </t>
        </is>
      </c>
      <c r="C2" s="4" t="inlineStr">
        <is>
          <t xml:space="preserve"> </t>
        </is>
      </c>
    </row>
    <row r="3">
      <c r="A3" s="4" t="inlineStr">
        <is>
          <t>Accumulated depreciation</t>
        </is>
      </c>
      <c r="B3" s="6" t="n">
        <v>-41174</v>
      </c>
      <c r="C3" s="6" t="n">
        <v>-29546</v>
      </c>
    </row>
    <row r="4">
      <c r="A4" s="4" t="inlineStr">
        <is>
          <t>Project Assets, net</t>
        </is>
      </c>
      <c r="B4" s="5" t="n">
        <v>248223</v>
      </c>
      <c r="C4" s="5" t="n">
        <v>232886</v>
      </c>
    </row>
    <row r="5">
      <c r="A5" s="4" t="inlineStr">
        <is>
          <t>Project Assets - Operating</t>
        </is>
      </c>
      <c r="B5" s="4" t="inlineStr">
        <is>
          <t xml:space="preserve"> </t>
        </is>
      </c>
      <c r="C5" s="4" t="inlineStr">
        <is>
          <t xml:space="preserve"> </t>
        </is>
      </c>
    </row>
    <row r="6">
      <c r="A6" s="3" t="inlineStr">
        <is>
          <t>Project Assets [Line Items]</t>
        </is>
      </c>
      <c r="B6" s="4" t="inlineStr">
        <is>
          <t xml:space="preserve"> </t>
        </is>
      </c>
      <c r="C6" s="4" t="inlineStr">
        <is>
          <t xml:space="preserve"> </t>
        </is>
      </c>
    </row>
    <row r="7">
      <c r="A7" s="4" t="inlineStr">
        <is>
          <t>Project Assets, gross</t>
        </is>
      </c>
      <c r="B7" s="5" t="n">
        <v>211573</v>
      </c>
      <c r="C7" s="5" t="n">
        <v>154736</v>
      </c>
    </row>
    <row r="8">
      <c r="A8" s="4" t="inlineStr">
        <is>
          <t>Project Assets - Operating, net</t>
        </is>
      </c>
      <c r="B8" s="6" t="n">
        <v>170399</v>
      </c>
      <c r="C8" s="5" t="n">
        <v>125190</v>
      </c>
    </row>
    <row r="9">
      <c r="A9" s="4" t="inlineStr">
        <is>
          <t>Project Assets - Operating | Minimum</t>
        </is>
      </c>
      <c r="B9" s="4" t="inlineStr">
        <is>
          <t xml:space="preserve"> </t>
        </is>
      </c>
      <c r="C9" s="4" t="inlineStr">
        <is>
          <t xml:space="preserve"> </t>
        </is>
      </c>
    </row>
    <row r="10">
      <c r="A10" s="3" t="inlineStr">
        <is>
          <t>Project Assets [Line Items]</t>
        </is>
      </c>
      <c r="B10" s="4" t="inlineStr">
        <is>
          <t xml:space="preserve"> </t>
        </is>
      </c>
      <c r="C10" s="4" t="inlineStr">
        <is>
          <t xml:space="preserve"> </t>
        </is>
      </c>
    </row>
    <row r="11">
      <c r="A11" s="4" t="inlineStr">
        <is>
          <t>Project assets estimated useful life</t>
        </is>
      </c>
      <c r="B11" s="4" t="inlineStr">
        <is>
          <t>4 years</t>
        </is>
      </c>
      <c r="C11" s="4" t="inlineStr">
        <is>
          <t xml:space="preserve"> </t>
        </is>
      </c>
    </row>
    <row r="12">
      <c r="A12" s="4" t="inlineStr">
        <is>
          <t>Project Assets - Operating | Maximum</t>
        </is>
      </c>
      <c r="B12" s="4" t="inlineStr">
        <is>
          <t xml:space="preserve"> </t>
        </is>
      </c>
      <c r="C12" s="4" t="inlineStr">
        <is>
          <t xml:space="preserve"> </t>
        </is>
      </c>
    </row>
    <row r="13">
      <c r="A13" s="3" t="inlineStr">
        <is>
          <t>Project Assets [Line Items]</t>
        </is>
      </c>
      <c r="B13" s="4" t="inlineStr">
        <is>
          <t xml:space="preserve"> </t>
        </is>
      </c>
      <c r="C13" s="4" t="inlineStr">
        <is>
          <t xml:space="preserve"> </t>
        </is>
      </c>
    </row>
    <row r="14">
      <c r="A14" s="4" t="inlineStr">
        <is>
          <t>Project assets estimated useful life</t>
        </is>
      </c>
      <c r="B14" s="4" t="inlineStr">
        <is>
          <t>20 years</t>
        </is>
      </c>
      <c r="C14" s="4" t="inlineStr">
        <is>
          <t xml:space="preserve"> </t>
        </is>
      </c>
    </row>
    <row r="15">
      <c r="A15" s="4" t="inlineStr">
        <is>
          <t>Project Assets - Construction in progress</t>
        </is>
      </c>
      <c r="B15" s="4" t="inlineStr">
        <is>
          <t xml:space="preserve"> </t>
        </is>
      </c>
      <c r="C15" s="4" t="inlineStr">
        <is>
          <t xml:space="preserve"> </t>
        </is>
      </c>
    </row>
    <row r="16">
      <c r="A16" s="3" t="inlineStr">
        <is>
          <t>Project Assets [Line Items]</t>
        </is>
      </c>
      <c r="B16" s="4" t="inlineStr">
        <is>
          <t xml:space="preserve"> </t>
        </is>
      </c>
      <c r="C16" s="4" t="inlineStr">
        <is>
          <t xml:space="preserve"> </t>
        </is>
      </c>
    </row>
    <row r="17">
      <c r="A17" s="4" t="inlineStr">
        <is>
          <t>Project Assets, gross</t>
        </is>
      </c>
      <c r="B17" s="6" t="n">
        <v>77824</v>
      </c>
      <c r="C17" s="6" t="n">
        <v>107696</v>
      </c>
    </row>
    <row r="18">
      <c r="A18" s="4" t="inlineStr">
        <is>
          <t>Project Assets BOP And Site Construction</t>
        </is>
      </c>
      <c r="B18" s="4" t="inlineStr">
        <is>
          <t xml:space="preserve"> </t>
        </is>
      </c>
      <c r="C18" s="4" t="inlineStr">
        <is>
          <t xml:space="preserve"> </t>
        </is>
      </c>
    </row>
    <row r="19">
      <c r="A19" s="3" t="inlineStr">
        <is>
          <t>Project Assets [Line Items]</t>
        </is>
      </c>
      <c r="B19" s="4" t="inlineStr">
        <is>
          <t xml:space="preserve"> </t>
        </is>
      </c>
      <c r="C19" s="4" t="inlineStr">
        <is>
          <t xml:space="preserve"> </t>
        </is>
      </c>
    </row>
    <row r="20">
      <c r="A20" s="4" t="inlineStr">
        <is>
          <t>Project assets estimated useful life</t>
        </is>
      </c>
      <c r="B20" s="4" t="inlineStr">
        <is>
          <t>20 years</t>
        </is>
      </c>
      <c r="C20" s="4" t="inlineStr">
        <is>
          <t xml:space="preserve"> </t>
        </is>
      </c>
    </row>
    <row r="21">
      <c r="A21" s="4" t="inlineStr">
        <is>
          <t>Project Assets Modules | Minimum</t>
        </is>
      </c>
      <c r="B21" s="4" t="inlineStr">
        <is>
          <t xml:space="preserve"> </t>
        </is>
      </c>
      <c r="C21" s="4" t="inlineStr">
        <is>
          <t xml:space="preserve"> </t>
        </is>
      </c>
    </row>
    <row r="22">
      <c r="A22" s="3" t="inlineStr">
        <is>
          <t>Project Assets [Line Items]</t>
        </is>
      </c>
      <c r="B22" s="4" t="inlineStr">
        <is>
          <t xml:space="preserve"> </t>
        </is>
      </c>
      <c r="C22" s="4" t="inlineStr">
        <is>
          <t xml:space="preserve"> </t>
        </is>
      </c>
    </row>
    <row r="23">
      <c r="A23" s="4" t="inlineStr">
        <is>
          <t>Project assets estimated useful life</t>
        </is>
      </c>
      <c r="B23" s="4" t="inlineStr">
        <is>
          <t>4 years</t>
        </is>
      </c>
      <c r="C23" s="4" t="inlineStr">
        <is>
          <t xml:space="preserve"> </t>
        </is>
      </c>
    </row>
    <row r="24">
      <c r="A24" s="4" t="inlineStr">
        <is>
          <t>Project Assets Modules | Maximum</t>
        </is>
      </c>
      <c r="B24" s="4" t="inlineStr">
        <is>
          <t xml:space="preserve"> </t>
        </is>
      </c>
      <c r="C24" s="4" t="inlineStr">
        <is>
          <t xml:space="preserve"> </t>
        </is>
      </c>
    </row>
    <row r="25">
      <c r="A25" s="3" t="inlineStr">
        <is>
          <t>Project Assets [Line Items]</t>
        </is>
      </c>
      <c r="B25" s="4" t="inlineStr">
        <is>
          <t xml:space="preserve"> </t>
        </is>
      </c>
      <c r="C25" s="4" t="inlineStr">
        <is>
          <t xml:space="preserve"> </t>
        </is>
      </c>
    </row>
    <row r="26">
      <c r="A26" s="4" t="inlineStr">
        <is>
          <t>Project assets estimated useful life</t>
        </is>
      </c>
      <c r="B26" s="4" t="inlineStr">
        <is>
          <t>7 years</t>
        </is>
      </c>
      <c r="C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33" customWidth="1" min="2" max="2"/>
    <col width="30" customWidth="1" min="3" max="3"/>
  </cols>
  <sheetData>
    <row r="1">
      <c r="A1" s="1" t="inlineStr">
        <is>
          <t>Project Assets - Additional Information (Details) $ in Millions</t>
        </is>
      </c>
      <c r="B1" s="2" t="inlineStr">
        <is>
          <t>9 Months Ended</t>
        </is>
      </c>
      <c r="C1" s="2" t="inlineStr">
        <is>
          <t>12 Months Ended</t>
        </is>
      </c>
    </row>
    <row r="2">
      <c r="B2" s="2" t="inlineStr">
        <is>
          <t>Jul. 31, 2023 USD ($) project MW</t>
        </is>
      </c>
      <c r="C2" s="2" t="inlineStr">
        <is>
          <t>Oct. 31, 2022 USD ($) project</t>
        </is>
      </c>
    </row>
    <row r="3">
      <c r="A3" s="3" t="inlineStr">
        <is>
          <t>Project Assets [Line Items]</t>
        </is>
      </c>
      <c r="B3" s="4" t="inlineStr">
        <is>
          <t xml:space="preserve"> </t>
        </is>
      </c>
      <c r="C3" s="4" t="inlineStr">
        <is>
          <t xml:space="preserve"> </t>
        </is>
      </c>
    </row>
    <row r="4">
      <c r="A4" s="4" t="inlineStr">
        <is>
          <t>Number of project assets | project</t>
        </is>
      </c>
      <c r="B4" s="5" t="n">
        <v>9</v>
      </c>
      <c r="C4" s="5" t="n">
        <v>8</v>
      </c>
    </row>
    <row r="5">
      <c r="A5" s="4" t="inlineStr">
        <is>
          <t>Long-term project assets construction in progress</t>
        </is>
      </c>
      <c r="B5" s="12" t="n">
        <v>77.8</v>
      </c>
      <c r="C5" s="12" t="n">
        <v>107.7</v>
      </c>
    </row>
    <row r="6">
      <c r="A6" s="4" t="inlineStr">
        <is>
          <t>Power Purchase Agreement</t>
        </is>
      </c>
      <c r="B6" s="4" t="inlineStr">
        <is>
          <t xml:space="preserve"> </t>
        </is>
      </c>
      <c r="C6" s="4" t="inlineStr">
        <is>
          <t xml:space="preserve"> </t>
        </is>
      </c>
    </row>
    <row r="7">
      <c r="A7" s="3" t="inlineStr">
        <is>
          <t>Project Assets [Line Items]</t>
        </is>
      </c>
      <c r="B7" s="4" t="inlineStr">
        <is>
          <t xml:space="preserve"> </t>
        </is>
      </c>
      <c r="C7" s="4" t="inlineStr">
        <is>
          <t xml:space="preserve"> </t>
        </is>
      </c>
    </row>
    <row r="8">
      <c r="A8" s="4" t="inlineStr">
        <is>
          <t>Sale leaseback transaction, net book value</t>
        </is>
      </c>
      <c r="B8" s="12" t="n">
        <v>170.4</v>
      </c>
      <c r="C8" s="12" t="n">
        <v>125.2</v>
      </c>
    </row>
    <row r="9">
      <c r="A9" s="4" t="inlineStr">
        <is>
          <t>Toyota Project</t>
        </is>
      </c>
      <c r="B9" s="4" t="inlineStr">
        <is>
          <t xml:space="preserve"> </t>
        </is>
      </c>
      <c r="C9" s="4" t="inlineStr">
        <is>
          <t xml:space="preserve"> </t>
        </is>
      </c>
    </row>
    <row r="10">
      <c r="A10" s="3" t="inlineStr">
        <is>
          <t>Project Assets [Line Items]</t>
        </is>
      </c>
      <c r="B10" s="4" t="inlineStr">
        <is>
          <t xml:space="preserve"> </t>
        </is>
      </c>
      <c r="C10" s="4" t="inlineStr">
        <is>
          <t xml:space="preserve"> </t>
        </is>
      </c>
    </row>
    <row r="11">
      <c r="A11" s="4" t="inlineStr">
        <is>
          <t>Power capacity under construction phase | MW</t>
        </is>
      </c>
      <c r="B11" s="9" t="n">
        <v>2.3</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075</v>
      </c>
      <c r="C4" s="4" t="inlineStr">
        <is>
          <t xml:space="preserve"> </t>
        </is>
      </c>
      <c r="D4" s="6" t="n">
        <v>4075</v>
      </c>
      <c r="E4" s="4" t="inlineStr">
        <is>
          <t xml:space="preserve"> </t>
        </is>
      </c>
      <c r="F4" s="6" t="n">
        <v>4075</v>
      </c>
    </row>
    <row r="5">
      <c r="A5" s="4" t="inlineStr">
        <is>
          <t>Intangible assets, net</t>
        </is>
      </c>
      <c r="B5" s="5" t="n">
        <v>16400</v>
      </c>
      <c r="C5" s="4" t="inlineStr">
        <is>
          <t xml:space="preserve"> </t>
        </is>
      </c>
      <c r="D5" s="5" t="n">
        <v>16400</v>
      </c>
      <c r="E5" s="4" t="inlineStr">
        <is>
          <t xml:space="preserve"> </t>
        </is>
      </c>
      <c r="F5" s="6" t="n">
        <v>17373</v>
      </c>
    </row>
    <row r="6">
      <c r="A6" s="4" t="inlineStr">
        <is>
          <t>Bridgeport Fuel Cel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s</t>
        </is>
      </c>
      <c r="B8" s="6" t="n">
        <v>300</v>
      </c>
      <c r="C8" s="6" t="n">
        <v>300</v>
      </c>
      <c r="D8" s="6" t="n">
        <v>900</v>
      </c>
      <c r="E8" s="6" t="n">
        <v>900</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Jul. 31, 2023</t>
        </is>
      </c>
      <c r="C1" s="2" t="inlineStr">
        <is>
          <t>Oct. 31, 2022</t>
        </is>
      </c>
    </row>
    <row r="2">
      <c r="A2" s="3" t="inlineStr">
        <is>
          <t>Finite Lived Intangible Assets [Line Items]</t>
        </is>
      </c>
      <c r="B2" s="4" t="inlineStr">
        <is>
          <t xml:space="preserve"> </t>
        </is>
      </c>
      <c r="C2" s="4" t="inlineStr">
        <is>
          <t xml:space="preserve"> </t>
        </is>
      </c>
    </row>
    <row r="3">
      <c r="A3" s="4" t="inlineStr">
        <is>
          <t>Gross Amount</t>
        </is>
      </c>
      <c r="B3" s="6" t="n">
        <v>21912</v>
      </c>
      <c r="C3" s="6" t="n">
        <v>21912</v>
      </c>
    </row>
    <row r="4">
      <c r="A4" s="4" t="inlineStr">
        <is>
          <t>Accumulated Amortization</t>
        </is>
      </c>
      <c r="B4" s="5" t="n">
        <v>-5512</v>
      </c>
      <c r="C4" s="5" t="n">
        <v>-4539</v>
      </c>
    </row>
    <row r="5">
      <c r="A5" s="4" t="inlineStr">
        <is>
          <t>Net Amount</t>
        </is>
      </c>
      <c r="B5" s="5" t="n">
        <v>16400</v>
      </c>
      <c r="C5" s="5" t="n">
        <v>17373</v>
      </c>
    </row>
    <row r="6">
      <c r="A6" s="4" t="inlineStr">
        <is>
          <t>Bridgeport PPA</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12320</v>
      </c>
      <c r="C8" s="5" t="n">
        <v>12320</v>
      </c>
    </row>
    <row r="9">
      <c r="A9" s="4" t="inlineStr">
        <is>
          <t>Accumulated Amortization</t>
        </is>
      </c>
      <c r="B9" s="5" t="n">
        <v>-5512</v>
      </c>
      <c r="C9" s="5" t="n">
        <v>-4539</v>
      </c>
    </row>
    <row r="10">
      <c r="A10" s="4" t="inlineStr">
        <is>
          <t>Net Amount</t>
        </is>
      </c>
      <c r="B10" s="5" t="n">
        <v>6808</v>
      </c>
      <c r="C10" s="5" t="n">
        <v>7781</v>
      </c>
    </row>
    <row r="11">
      <c r="A11" s="4" t="inlineStr">
        <is>
          <t>In Process Research And Development</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l. 31, 2023</t>
        </is>
      </c>
      <c r="C1" s="2" t="inlineStr">
        <is>
          <t>Oct. 31, 2022</t>
        </is>
      </c>
    </row>
    <row r="2">
      <c r="A2" s="3" t="inlineStr">
        <is>
          <t>Accrued Liabilities</t>
        </is>
      </c>
      <c r="B2" s="4" t="inlineStr">
        <is>
          <t xml:space="preserve"> </t>
        </is>
      </c>
      <c r="C2" s="4" t="inlineStr">
        <is>
          <t xml:space="preserve"> </t>
        </is>
      </c>
    </row>
    <row r="3">
      <c r="A3" s="4" t="inlineStr">
        <is>
          <t>Accrued payroll and employee benefits</t>
        </is>
      </c>
      <c r="B3" s="6" t="n">
        <v>5950</v>
      </c>
      <c r="C3" s="6" t="n">
        <v>8534</v>
      </c>
    </row>
    <row r="4">
      <c r="A4" s="4" t="inlineStr">
        <is>
          <t>Accrued product warranty cost</t>
        </is>
      </c>
      <c r="B4" s="5" t="n">
        <v>203</v>
      </c>
      <c r="C4" s="5" t="n">
        <v>537</v>
      </c>
    </row>
    <row r="5">
      <c r="A5" s="4" t="inlineStr">
        <is>
          <t>Accrued service agreement and PPA costs</t>
        </is>
      </c>
      <c r="B5" s="5" t="n">
        <v>13500</v>
      </c>
      <c r="C5" s="5" t="n">
        <v>11340</v>
      </c>
    </row>
    <row r="6">
      <c r="A6" s="4" t="inlineStr">
        <is>
          <t>Accrued legal, taxes, professional and other</t>
        </is>
      </c>
      <c r="B6" s="5" t="n">
        <v>3393</v>
      </c>
      <c r="C6" s="5" t="n">
        <v>7004</v>
      </c>
    </row>
    <row r="7">
      <c r="A7" s="4" t="inlineStr">
        <is>
          <t>Accrued liabilities</t>
        </is>
      </c>
      <c r="B7" s="6" t="n">
        <v>23046</v>
      </c>
      <c r="C7" s="6" t="n">
        <v>274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Parenthetical) (Details) - USD ($) $ in Millions</t>
        </is>
      </c>
      <c r="B1" s="2" t="inlineStr">
        <is>
          <t>Jul. 31, 2023</t>
        </is>
      </c>
      <c r="C1" s="2" t="inlineStr">
        <is>
          <t>Oct. 31, 2022</t>
        </is>
      </c>
    </row>
    <row r="2">
      <c r="A2" s="3" t="inlineStr">
        <is>
          <t>Schedule Of Accrued Liabilities [Line Items]</t>
        </is>
      </c>
      <c r="B2" s="4" t="inlineStr">
        <is>
          <t xml:space="preserve"> </t>
        </is>
      </c>
      <c r="C2" s="4" t="inlineStr">
        <is>
          <t xml:space="preserve"> </t>
        </is>
      </c>
    </row>
    <row r="3">
      <c r="A3" s="4" t="inlineStr">
        <is>
          <t>Loss reserve on service agreements</t>
        </is>
      </c>
      <c r="B3" s="12" t="n">
        <v>7.2</v>
      </c>
      <c r="C3" s="12" t="n">
        <v>7.3</v>
      </c>
    </row>
    <row r="4">
      <c r="A4" s="4" t="inlineStr">
        <is>
          <t>Bridgeport Fuel Cell Project</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Reserve for performance guarantees</t>
        </is>
      </c>
      <c r="B6" s="12" t="n">
        <v>5.8</v>
      </c>
      <c r="C6" s="12"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2" customWidth="1" min="1" max="1"/>
    <col width="18"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eases - Additional Information (Details) $ in Thousands, $ in Millions</t>
        </is>
      </c>
      <c r="D1" s="2" t="inlineStr">
        <is>
          <t>3 Months Ended</t>
        </is>
      </c>
      <c r="F1" s="2" t="inlineStr">
        <is>
          <t>9 Months Ended</t>
        </is>
      </c>
    </row>
    <row r="2">
      <c r="B2" s="2" t="inlineStr">
        <is>
          <t>Feb. 20, 2023 ft²</t>
        </is>
      </c>
      <c r="C2" s="2" t="inlineStr">
        <is>
          <t>Jan. 05, 2023 ft²</t>
        </is>
      </c>
      <c r="D2" s="2" t="inlineStr">
        <is>
          <t>Jul. 31, 2023 USD ($)</t>
        </is>
      </c>
      <c r="E2" s="2" t="inlineStr">
        <is>
          <t>Jul. 31, 2022 USD ($)</t>
        </is>
      </c>
      <c r="F2" s="2" t="inlineStr">
        <is>
          <t>Jul. 31, 2023 USD ($)</t>
        </is>
      </c>
      <c r="G2" s="2" t="inlineStr">
        <is>
          <t>Jul. 31, 2022 USD ($)</t>
        </is>
      </c>
      <c r="H2" s="2" t="inlineStr">
        <is>
          <t>Jul. 31, 2023 CAD ($)</t>
        </is>
      </c>
      <c r="I2" s="2" t="inlineStr">
        <is>
          <t>Jul. 31, 2023 USD ($)</t>
        </is>
      </c>
      <c r="J2" s="2" t="inlineStr">
        <is>
          <t>Jan. 31, 2023 CAD ($)</t>
        </is>
      </c>
      <c r="K2" s="2" t="inlineStr">
        <is>
          <t>Jan. 31, 2023 USD ($)</t>
        </is>
      </c>
      <c r="L2" s="2" t="inlineStr">
        <is>
          <t>Oct.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90</v>
      </c>
      <c r="J4" s="4" t="inlineStr">
        <is>
          <t xml:space="preserve"> </t>
        </is>
      </c>
      <c r="K4" s="4" t="inlineStr">
        <is>
          <t xml:space="preserve"> </t>
        </is>
      </c>
      <c r="L4" s="6" t="n">
        <v>7189</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945</v>
      </c>
      <c r="J5" s="4" t="inlineStr">
        <is>
          <t xml:space="preserve"> </t>
        </is>
      </c>
      <c r="K5" s="4" t="inlineStr">
        <is>
          <t xml:space="preserve"> </t>
        </is>
      </c>
      <c r="L5" s="4" t="inlineStr">
        <is>
          <t xml:space="preserve"> </t>
        </is>
      </c>
    </row>
    <row r="6">
      <c r="A6" s="4" t="inlineStr">
        <is>
          <t>Operating lease expense</t>
        </is>
      </c>
      <c r="B6" s="4" t="inlineStr">
        <is>
          <t xml:space="preserve"> </t>
        </is>
      </c>
      <c r="C6" s="4" t="inlineStr">
        <is>
          <t xml:space="preserve"> </t>
        </is>
      </c>
      <c r="D6" s="6" t="n">
        <v>400</v>
      </c>
      <c r="E6" s="6" t="n">
        <v>400</v>
      </c>
      <c r="F6" s="6" t="n">
        <v>1159</v>
      </c>
      <c r="G6" s="6" t="n">
        <v>114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7 years</t>
        </is>
      </c>
      <c r="I7" s="4" t="inlineStr">
        <is>
          <t>17 years</t>
        </is>
      </c>
      <c r="J7" s="4" t="inlineStr">
        <is>
          <t xml:space="preserve"> </t>
        </is>
      </c>
      <c r="K7" s="4" t="inlineStr">
        <is>
          <t xml:space="preserve"> </t>
        </is>
      </c>
      <c r="L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697</v>
      </c>
      <c r="I8" s="11" t="n">
        <v>0.0697</v>
      </c>
      <c r="J8" s="4" t="inlineStr">
        <is>
          <t xml:space="preserve"> </t>
        </is>
      </c>
      <c r="K8" s="4" t="inlineStr">
        <is>
          <t xml:space="preserve"> </t>
        </is>
      </c>
      <c r="L8" s="4" t="inlineStr">
        <is>
          <t xml:space="preserve"> </t>
        </is>
      </c>
    </row>
    <row r="9">
      <c r="A9" s="4" t="inlineStr">
        <is>
          <t>Operating lease, payments</t>
        </is>
      </c>
      <c r="B9" s="4" t="inlineStr">
        <is>
          <t xml:space="preserve"> </t>
        </is>
      </c>
      <c r="C9" s="4" t="inlineStr">
        <is>
          <t xml:space="preserve"> </t>
        </is>
      </c>
      <c r="D9" s="6" t="n">
        <v>300</v>
      </c>
      <c r="E9" s="6" t="n">
        <v>400</v>
      </c>
      <c r="F9" s="6" t="n">
        <v>911</v>
      </c>
      <c r="G9" s="6" t="n">
        <v>108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rsa Power System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Additional Leased Space | ft²</t>
        </is>
      </c>
      <c r="B12" s="5" t="n">
        <v>18627</v>
      </c>
      <c r="C12" s="5" t="n">
        <v>4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right-of-use asse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2</v>
      </c>
      <c r="I13" s="6" t="n">
        <v>100</v>
      </c>
      <c r="J13" s="12" t="n">
        <v>2.7</v>
      </c>
      <c r="K13" s="6" t="n">
        <v>2000</v>
      </c>
      <c r="L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2</v>
      </c>
      <c r="I14" s="6" t="n">
        <v>100</v>
      </c>
      <c r="J14" s="12" t="n">
        <v>2.7</v>
      </c>
      <c r="K14" s="6" t="n">
        <v>2000</v>
      </c>
      <c r="L14" s="4" t="inlineStr">
        <is>
          <t xml:space="preserve"> </t>
        </is>
      </c>
    </row>
  </sheetData>
  <mergeCells count="5">
    <mergeCell ref="A1:A2"/>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mmary of Undiscounted Maturities of Operating Lease and Finance Lease Liabilities (Details) - USD ($) $ in Thousands</t>
        </is>
      </c>
      <c r="B1" s="2" t="inlineStr">
        <is>
          <t>Jul. 31, 2023</t>
        </is>
      </c>
      <c r="C1" s="2" t="inlineStr">
        <is>
          <t>Oct. 31, 2022</t>
        </is>
      </c>
    </row>
    <row r="2">
      <c r="A2" s="3" t="inlineStr">
        <is>
          <t>Operating Leases</t>
        </is>
      </c>
      <c r="B2" s="4" t="inlineStr">
        <is>
          <t xml:space="preserve"> </t>
        </is>
      </c>
      <c r="C2" s="4" t="inlineStr">
        <is>
          <t xml:space="preserve"> </t>
        </is>
      </c>
    </row>
    <row r="3">
      <c r="A3" s="4" t="inlineStr">
        <is>
          <t>Due Year 1</t>
        </is>
      </c>
      <c r="B3" s="6" t="n">
        <v>1094</v>
      </c>
      <c r="C3" s="4" t="inlineStr">
        <is>
          <t xml:space="preserve"> </t>
        </is>
      </c>
    </row>
    <row r="4">
      <c r="A4" s="4" t="inlineStr">
        <is>
          <t>Due Year 2</t>
        </is>
      </c>
      <c r="B4" s="5" t="n">
        <v>1224</v>
      </c>
      <c r="C4" s="4" t="inlineStr">
        <is>
          <t xml:space="preserve"> </t>
        </is>
      </c>
    </row>
    <row r="5">
      <c r="A5" s="4" t="inlineStr">
        <is>
          <t>Due Year 3</t>
        </is>
      </c>
      <c r="B5" s="5" t="n">
        <v>1266</v>
      </c>
      <c r="C5" s="4" t="inlineStr">
        <is>
          <t xml:space="preserve"> </t>
        </is>
      </c>
    </row>
    <row r="6">
      <c r="A6" s="4" t="inlineStr">
        <is>
          <t>Due Year 4</t>
        </is>
      </c>
      <c r="B6" s="5" t="n">
        <v>1312</v>
      </c>
      <c r="C6" s="4" t="inlineStr">
        <is>
          <t xml:space="preserve"> </t>
        </is>
      </c>
    </row>
    <row r="7">
      <c r="A7" s="4" t="inlineStr">
        <is>
          <t>Due Year 5</t>
        </is>
      </c>
      <c r="B7" s="5" t="n">
        <v>1332</v>
      </c>
      <c r="C7" s="4" t="inlineStr">
        <is>
          <t xml:space="preserve"> </t>
        </is>
      </c>
    </row>
    <row r="8">
      <c r="A8" s="4" t="inlineStr">
        <is>
          <t>Thereafter</t>
        </is>
      </c>
      <c r="B8" s="5" t="n">
        <v>13006</v>
      </c>
      <c r="C8" s="4" t="inlineStr">
        <is>
          <t xml:space="preserve"> </t>
        </is>
      </c>
    </row>
    <row r="9">
      <c r="A9" s="4" t="inlineStr">
        <is>
          <t>Total undiscounted lease payments</t>
        </is>
      </c>
      <c r="B9" s="5" t="n">
        <v>19234</v>
      </c>
      <c r="C9" s="4" t="inlineStr">
        <is>
          <t xml:space="preserve"> </t>
        </is>
      </c>
    </row>
    <row r="10">
      <c r="A10" s="4" t="inlineStr">
        <is>
          <t>Less imputed interest</t>
        </is>
      </c>
      <c r="B10" s="5" t="n">
        <v>-9289</v>
      </c>
      <c r="C10" s="4" t="inlineStr">
        <is>
          <t xml:space="preserve"> </t>
        </is>
      </c>
    </row>
    <row r="11">
      <c r="A11" s="4" t="inlineStr">
        <is>
          <t>Total discounted lease payments</t>
        </is>
      </c>
      <c r="B11" s="5" t="n">
        <v>9945</v>
      </c>
      <c r="C11" s="4" t="inlineStr">
        <is>
          <t xml:space="preserve"> </t>
        </is>
      </c>
    </row>
    <row r="12">
      <c r="A12" s="3" t="inlineStr">
        <is>
          <t>Finance Leases</t>
        </is>
      </c>
      <c r="B12" s="4" t="inlineStr">
        <is>
          <t xml:space="preserve"> </t>
        </is>
      </c>
      <c r="C12" s="4" t="inlineStr">
        <is>
          <t xml:space="preserve"> </t>
        </is>
      </c>
    </row>
    <row r="13">
      <c r="A13" s="4" t="inlineStr">
        <is>
          <t>Due Year 1</t>
        </is>
      </c>
      <c r="B13" s="5" t="n">
        <v>29</v>
      </c>
      <c r="C13" s="4" t="inlineStr">
        <is>
          <t xml:space="preserve"> </t>
        </is>
      </c>
    </row>
    <row r="14">
      <c r="A14" s="4" t="inlineStr">
        <is>
          <t>Total undiscounted lease payments</t>
        </is>
      </c>
      <c r="B14" s="5" t="n">
        <v>29</v>
      </c>
      <c r="C14" s="4" t="inlineStr">
        <is>
          <t xml:space="preserve"> </t>
        </is>
      </c>
    </row>
    <row r="15">
      <c r="A15" s="4" t="inlineStr">
        <is>
          <t>Less imputed interest</t>
        </is>
      </c>
      <c r="B15" s="5" t="n">
        <v>-5</v>
      </c>
      <c r="C15" s="4" t="inlineStr">
        <is>
          <t xml:space="preserve"> </t>
        </is>
      </c>
    </row>
    <row r="16">
      <c r="A16" s="4" t="inlineStr">
        <is>
          <t>Total discounted lease payments</t>
        </is>
      </c>
      <c r="B16" s="6" t="n">
        <v>24</v>
      </c>
      <c r="C16" s="6" t="n">
        <v>57</v>
      </c>
    </row>
    <row r="17">
      <c r="A17" s="4" t="inlineStr">
        <is>
          <t>Finance Lease Liability Statement Of Financial Position Extensible List</t>
        </is>
      </c>
      <c r="B17" s="4" t="inlineStr">
        <is>
          <t>Other Liabilities Noncurrent</t>
        </is>
      </c>
      <c r="C17" s="4" t="inlineStr">
        <is>
          <t>Other Liabilities 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29" customWidth="1" min="5" max="5"/>
    <col width="55" customWidth="1" min="6" max="6"/>
    <col width="24" customWidth="1" min="7" max="7"/>
    <col width="31" customWidth="1" min="8" max="8"/>
    <col width="34" customWidth="1" min="9" max="9"/>
    <col width="25" customWidth="1" min="10" max="10"/>
    <col width="13" customWidth="1" min="11" max="11"/>
  </cols>
  <sheetData>
    <row r="1">
      <c r="A1" s="1" t="inlineStr">
        <is>
          <t>Consolidated Statements of Changes in Equity - USD ($) $ in Thousands</t>
        </is>
      </c>
      <c r="B1" s="2" t="inlineStr">
        <is>
          <t>Total Stockholder's Equity [Member]</t>
        </is>
      </c>
      <c r="C1" s="2" t="inlineStr">
        <is>
          <t>Common Stock</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Deferred Compensation [Member]</t>
        </is>
      </c>
      <c r="I1" s="2" t="inlineStr">
        <is>
          <t>Noncontrolling Interests [Member]</t>
        </is>
      </c>
      <c r="J1" s="2" t="inlineStr">
        <is>
          <t>Series B Preferred Stock</t>
        </is>
      </c>
      <c r="K1" s="2" t="inlineStr">
        <is>
          <t>Total</t>
        </is>
      </c>
    </row>
    <row r="2">
      <c r="A2" s="4" t="inlineStr">
        <is>
          <t>Beginning Balance at Oct. 31, 2021</t>
        </is>
      </c>
      <c r="B2" s="6" t="n">
        <v>642438</v>
      </c>
      <c r="C2" s="6" t="n">
        <v>37</v>
      </c>
      <c r="D2" s="6" t="n">
        <v>1908471</v>
      </c>
      <c r="E2" s="6" t="n">
        <v>-1265251</v>
      </c>
      <c r="F2" s="6" t="n">
        <v>-819</v>
      </c>
      <c r="G2" s="6" t="n">
        <v>-586</v>
      </c>
      <c r="H2" s="6" t="n">
        <v>586</v>
      </c>
      <c r="I2" s="4" t="inlineStr">
        <is>
          <t xml:space="preserve"> </t>
        </is>
      </c>
      <c r="J2" s="4" t="inlineStr">
        <is>
          <t xml:space="preserve"> </t>
        </is>
      </c>
      <c r="K2" s="6" t="n">
        <v>642438</v>
      </c>
    </row>
    <row r="3">
      <c r="A3" s="4" t="inlineStr">
        <is>
          <t>Beginning Balance at (in shares) at Oct. 31, 2021</t>
        </is>
      </c>
      <c r="B3" s="4" t="inlineStr">
        <is>
          <t xml:space="preserve"> </t>
        </is>
      </c>
      <c r="C3" s="5" t="n">
        <v>3666186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non-employee compensation</t>
        </is>
      </c>
      <c r="B4" s="5" t="n">
        <v>100</v>
      </c>
      <c r="C4" s="4" t="inlineStr">
        <is>
          <t xml:space="preserve"> </t>
        </is>
      </c>
      <c r="D4" s="5" t="n">
        <v>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v>
      </c>
    </row>
    <row r="5">
      <c r="A5" s="4" t="inlineStr">
        <is>
          <t>Common stock issued, non-employee compensation (in shares)</t>
        </is>
      </c>
      <c r="B5" s="4" t="inlineStr">
        <is>
          <t xml:space="preserve"> </t>
        </is>
      </c>
      <c r="C5" s="5" t="n">
        <v>206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under benefit plans, net of taxes paid upon vesting of restricted stock awards</t>
        </is>
      </c>
      <c r="B6" s="5" t="n">
        <v>-260</v>
      </c>
      <c r="C6" s="4" t="inlineStr">
        <is>
          <t xml:space="preserve"> </t>
        </is>
      </c>
      <c r="D6" s="5" t="n">
        <v>-2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0</v>
      </c>
    </row>
    <row r="7">
      <c r="A7" s="4" t="inlineStr">
        <is>
          <t>Stock issued under benefit plans, net of taxes paid upon vesting of restricted stock awards (in shares)</t>
        </is>
      </c>
      <c r="B7" s="4" t="inlineStr">
        <is>
          <t xml:space="preserve"> </t>
        </is>
      </c>
      <c r="C7" s="5" t="n">
        <v>600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compensation</t>
        </is>
      </c>
      <c r="B8" s="5" t="n">
        <v>1470</v>
      </c>
      <c r="C8" s="4" t="inlineStr">
        <is>
          <t xml:space="preserve"> </t>
        </is>
      </c>
      <c r="D8" s="5" t="n">
        <v>14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70</v>
      </c>
    </row>
    <row r="9">
      <c r="A9" s="4" t="inlineStr">
        <is>
          <t>Preferred dividends - Series B</t>
        </is>
      </c>
      <c r="B9" s="5" t="n">
        <v>-800</v>
      </c>
      <c r="C9" s="4" t="inlineStr">
        <is>
          <t xml:space="preserve"> </t>
        </is>
      </c>
      <c r="D9" s="5" t="n">
        <v>-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v>
      </c>
    </row>
    <row r="10">
      <c r="A10" s="4" t="inlineStr">
        <is>
          <t>Effect of foreign currency translation</t>
        </is>
      </c>
      <c r="B10" s="5" t="n">
        <v>-91</v>
      </c>
      <c r="C10" s="4" t="inlineStr">
        <is>
          <t xml:space="preserve"> </t>
        </is>
      </c>
      <c r="D10" s="4" t="inlineStr">
        <is>
          <t xml:space="preserve"> </t>
        </is>
      </c>
      <c r="E10" s="4" t="inlineStr">
        <is>
          <t xml:space="preserve"> </t>
        </is>
      </c>
      <c r="F10" s="5" t="n">
        <v>-91</v>
      </c>
      <c r="G10" s="4" t="inlineStr">
        <is>
          <t xml:space="preserve"> </t>
        </is>
      </c>
      <c r="H10" s="4" t="inlineStr">
        <is>
          <t xml:space="preserve"> </t>
        </is>
      </c>
      <c r="I10" s="4" t="inlineStr">
        <is>
          <t xml:space="preserve"> </t>
        </is>
      </c>
      <c r="J10" s="4" t="inlineStr">
        <is>
          <t xml:space="preserve"> </t>
        </is>
      </c>
      <c r="K10" s="5" t="n">
        <v>-91</v>
      </c>
    </row>
    <row r="11">
      <c r="A11" s="4" t="inlineStr">
        <is>
          <t>Adjustment for deferr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64</v>
      </c>
      <c r="H11" s="5" t="n">
        <v>64</v>
      </c>
      <c r="I11" s="4" t="inlineStr">
        <is>
          <t xml:space="preserve"> </t>
        </is>
      </c>
      <c r="J11" s="4" t="inlineStr">
        <is>
          <t xml:space="preserve"> </t>
        </is>
      </c>
      <c r="K11" s="4" t="inlineStr">
        <is>
          <t xml:space="preserve"> </t>
        </is>
      </c>
    </row>
    <row r="12">
      <c r="A12" s="4" t="inlineStr">
        <is>
          <t>Adjustment for deferred compensation (in shares)</t>
        </is>
      </c>
      <c r="B12" s="4" t="inlineStr">
        <is>
          <t xml:space="preserve"> </t>
        </is>
      </c>
      <c r="C12" s="5" t="n">
        <v>-132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redeemable noncontrolling interests</t>
        </is>
      </c>
      <c r="B13" s="5" t="n">
        <v>5496</v>
      </c>
      <c r="C13" s="4" t="inlineStr">
        <is>
          <t xml:space="preserve"> </t>
        </is>
      </c>
      <c r="D13" s="4" t="inlineStr">
        <is>
          <t xml:space="preserve"> </t>
        </is>
      </c>
      <c r="E13" s="5" t="n">
        <v>5496</v>
      </c>
      <c r="F13" s="4" t="inlineStr">
        <is>
          <t xml:space="preserve"> </t>
        </is>
      </c>
      <c r="G13" s="4" t="inlineStr">
        <is>
          <t xml:space="preserve"> </t>
        </is>
      </c>
      <c r="H13" s="4" t="inlineStr">
        <is>
          <t xml:space="preserve"> </t>
        </is>
      </c>
      <c r="I13" s="6" t="n">
        <v>-5496</v>
      </c>
      <c r="J13" s="4" t="inlineStr">
        <is>
          <t xml:space="preserve"> </t>
        </is>
      </c>
      <c r="K13" s="4" t="inlineStr">
        <is>
          <t xml:space="preserve"> </t>
        </is>
      </c>
    </row>
    <row r="14">
      <c r="A14" s="4" t="inlineStr">
        <is>
          <t>Net loss</t>
        </is>
      </c>
      <c r="B14" s="5" t="n">
        <v>-46120</v>
      </c>
      <c r="C14" s="4" t="inlineStr">
        <is>
          <t xml:space="preserve"> </t>
        </is>
      </c>
      <c r="D14" s="4" t="inlineStr">
        <is>
          <t xml:space="preserve"> </t>
        </is>
      </c>
      <c r="E14" s="5" t="n">
        <v>-46120</v>
      </c>
      <c r="F14" s="4" t="inlineStr">
        <is>
          <t xml:space="preserve"> </t>
        </is>
      </c>
      <c r="G14" s="4" t="inlineStr">
        <is>
          <t xml:space="preserve"> </t>
        </is>
      </c>
      <c r="H14" s="4" t="inlineStr">
        <is>
          <t xml:space="preserve"> </t>
        </is>
      </c>
      <c r="I14" s="4" t="inlineStr">
        <is>
          <t xml:space="preserve"> </t>
        </is>
      </c>
      <c r="J14" s="4" t="inlineStr">
        <is>
          <t xml:space="preserve"> </t>
        </is>
      </c>
      <c r="K14" s="5" t="n">
        <v>-46120</v>
      </c>
    </row>
    <row r="15">
      <c r="A15" s="4" t="inlineStr">
        <is>
          <t>Ending Balance at Jan. 31, 2022</t>
        </is>
      </c>
      <c r="B15" s="5" t="n">
        <v>602233</v>
      </c>
      <c r="C15" s="6" t="n">
        <v>37</v>
      </c>
      <c r="D15" s="5" t="n">
        <v>1908981</v>
      </c>
      <c r="E15" s="5" t="n">
        <v>-1305875</v>
      </c>
      <c r="F15" s="5" t="n">
        <v>-910</v>
      </c>
      <c r="G15" s="5" t="n">
        <v>-650</v>
      </c>
      <c r="H15" s="5" t="n">
        <v>650</v>
      </c>
      <c r="I15" s="5" t="n">
        <v>-5496</v>
      </c>
      <c r="J15" s="4" t="inlineStr">
        <is>
          <t xml:space="preserve"> </t>
        </is>
      </c>
      <c r="K15" s="5" t="n">
        <v>596737</v>
      </c>
    </row>
    <row r="16">
      <c r="A16" s="4" t="inlineStr">
        <is>
          <t>Ending Balance at (in shares) at Jan. 31, 2022</t>
        </is>
      </c>
      <c r="B16" s="4" t="inlineStr">
        <is>
          <t xml:space="preserve"> </t>
        </is>
      </c>
      <c r="C16" s="5" t="n">
        <v>3666861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Oct. 31, 2021</t>
        </is>
      </c>
      <c r="B17" s="5" t="n">
        <v>642438</v>
      </c>
      <c r="C17" s="6" t="n">
        <v>37</v>
      </c>
      <c r="D17" s="5" t="n">
        <v>1908471</v>
      </c>
      <c r="E17" s="5" t="n">
        <v>-1265251</v>
      </c>
      <c r="F17" s="5" t="n">
        <v>-819</v>
      </c>
      <c r="G17" s="5" t="n">
        <v>-586</v>
      </c>
      <c r="H17" s="5" t="n">
        <v>586</v>
      </c>
      <c r="I17" s="4" t="inlineStr">
        <is>
          <t xml:space="preserve"> </t>
        </is>
      </c>
      <c r="J17" s="4" t="inlineStr">
        <is>
          <t xml:space="preserve"> </t>
        </is>
      </c>
      <c r="K17" s="5" t="n">
        <v>642438</v>
      </c>
    </row>
    <row r="18">
      <c r="A18" s="4" t="inlineStr">
        <is>
          <t>Beginning Balance at (in shares) at Oct. 31, 2021</t>
        </is>
      </c>
      <c r="B18" s="4" t="inlineStr">
        <is>
          <t xml:space="preserve"> </t>
        </is>
      </c>
      <c r="C18" s="5" t="n">
        <v>3666186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dividends - Serie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00</v>
      </c>
      <c r="K19" s="5" t="n">
        <v>-2400</v>
      </c>
    </row>
    <row r="20">
      <c r="A20" s="4" t="inlineStr">
        <is>
          <t>Effect of 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26</v>
      </c>
    </row>
    <row r="21">
      <c r="A21" s="4" t="inlineStr">
        <is>
          <t>Net loss attributable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96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5223</v>
      </c>
    </row>
    <row r="23">
      <c r="A23" s="4" t="inlineStr">
        <is>
          <t>Ending Balance at Jul. 31, 2022</t>
        </is>
      </c>
      <c r="B23" s="5" t="n">
        <v>690014</v>
      </c>
      <c r="C23" s="6" t="n">
        <v>39</v>
      </c>
      <c r="D23" s="5" t="n">
        <v>2056626</v>
      </c>
      <c r="E23" s="5" t="n">
        <v>-1365506</v>
      </c>
      <c r="F23" s="5" t="n">
        <v>-1145</v>
      </c>
      <c r="G23" s="5" t="n">
        <v>-786</v>
      </c>
      <c r="H23" s="5" t="n">
        <v>786</v>
      </c>
      <c r="I23" s="5" t="n">
        <v>6766</v>
      </c>
      <c r="J23" s="4" t="inlineStr">
        <is>
          <t xml:space="preserve"> </t>
        </is>
      </c>
      <c r="K23" s="5" t="n">
        <v>696780</v>
      </c>
    </row>
    <row r="24">
      <c r="A24" s="4" t="inlineStr">
        <is>
          <t>Ending Balance at (in shares) at Jul. 31, 2022</t>
        </is>
      </c>
      <c r="B24" s="4" t="inlineStr">
        <is>
          <t xml:space="preserve"> </t>
        </is>
      </c>
      <c r="C24" s="5" t="n">
        <v>39443096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Jan. 31, 2022</t>
        </is>
      </c>
      <c r="B25" s="5" t="n">
        <v>602233</v>
      </c>
      <c r="C25" s="6" t="n">
        <v>37</v>
      </c>
      <c r="D25" s="5" t="n">
        <v>1908981</v>
      </c>
      <c r="E25" s="5" t="n">
        <v>-1305875</v>
      </c>
      <c r="F25" s="5" t="n">
        <v>-910</v>
      </c>
      <c r="G25" s="5" t="n">
        <v>-650</v>
      </c>
      <c r="H25" s="5" t="n">
        <v>650</v>
      </c>
      <c r="I25" s="5" t="n">
        <v>-5496</v>
      </c>
      <c r="J25" s="4" t="inlineStr">
        <is>
          <t xml:space="preserve"> </t>
        </is>
      </c>
      <c r="K25" s="5" t="n">
        <v>596737</v>
      </c>
    </row>
    <row r="26">
      <c r="A26" s="4" t="inlineStr">
        <is>
          <t>Beginning Balance at (in shares) at Jan. 31, 2022</t>
        </is>
      </c>
      <c r="B26" s="4" t="inlineStr">
        <is>
          <t xml:space="preserve"> </t>
        </is>
      </c>
      <c r="C26" s="5" t="n">
        <v>3666861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common stock, net of fees</t>
        </is>
      </c>
      <c r="B27" s="5" t="n">
        <v>118264</v>
      </c>
      <c r="C27" s="6" t="n">
        <v>2</v>
      </c>
      <c r="D27" s="5" t="n">
        <v>1182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8264</v>
      </c>
    </row>
    <row r="28">
      <c r="A28" s="4" t="inlineStr">
        <is>
          <t>Sale of common stock, net of fees (in shares)</t>
        </is>
      </c>
      <c r="B28" s="4" t="inlineStr">
        <is>
          <t xml:space="preserve"> </t>
        </is>
      </c>
      <c r="C28" s="5" t="n">
        <v>198969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non-employee compensation</t>
        </is>
      </c>
      <c r="B29" s="5" t="n">
        <v>68</v>
      </c>
      <c r="C29" s="4" t="inlineStr">
        <is>
          <t xml:space="preserve"> </t>
        </is>
      </c>
      <c r="D29" s="5" t="n">
        <v>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8</v>
      </c>
    </row>
    <row r="30">
      <c r="A30" s="4" t="inlineStr">
        <is>
          <t>Common stock issued, non-employee compensation (in shares)</t>
        </is>
      </c>
      <c r="B30" s="4" t="inlineStr">
        <is>
          <t xml:space="preserve"> </t>
        </is>
      </c>
      <c r="C30" s="5" t="n">
        <v>13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under benefit plans, net of taxes paid upon vesting of restricted stock awards (in shares)</t>
        </is>
      </c>
      <c r="B31" s="4" t="inlineStr">
        <is>
          <t xml:space="preserve"> </t>
        </is>
      </c>
      <c r="C31" s="5" t="n">
        <v>257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compensation</t>
        </is>
      </c>
      <c r="B32" s="5" t="n">
        <v>1695</v>
      </c>
      <c r="C32" s="4" t="inlineStr">
        <is>
          <t xml:space="preserve"> </t>
        </is>
      </c>
      <c r="D32" s="5" t="n">
        <v>16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95</v>
      </c>
    </row>
    <row r="33">
      <c r="A33" s="4" t="inlineStr">
        <is>
          <t>Preferred dividends - Series B</t>
        </is>
      </c>
      <c r="B33" s="5" t="n">
        <v>-800</v>
      </c>
      <c r="C33" s="4" t="inlineStr">
        <is>
          <t xml:space="preserve"> </t>
        </is>
      </c>
      <c r="D33" s="5"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00</v>
      </c>
    </row>
    <row r="34">
      <c r="A34" s="4" t="inlineStr">
        <is>
          <t>Effect of foreign currency translation</t>
        </is>
      </c>
      <c r="B34" s="5" t="n">
        <v>-149</v>
      </c>
      <c r="C34" s="4" t="inlineStr">
        <is>
          <t xml:space="preserve"> </t>
        </is>
      </c>
      <c r="D34" s="4" t="inlineStr">
        <is>
          <t xml:space="preserve"> </t>
        </is>
      </c>
      <c r="E34" s="4" t="inlineStr">
        <is>
          <t xml:space="preserve"> </t>
        </is>
      </c>
      <c r="F34" s="5" t="n">
        <v>-149</v>
      </c>
      <c r="G34" s="4" t="inlineStr">
        <is>
          <t xml:space="preserve"> </t>
        </is>
      </c>
      <c r="H34" s="4" t="inlineStr">
        <is>
          <t xml:space="preserve"> </t>
        </is>
      </c>
      <c r="I34" s="4" t="inlineStr">
        <is>
          <t xml:space="preserve"> </t>
        </is>
      </c>
      <c r="J34" s="4" t="inlineStr">
        <is>
          <t xml:space="preserve"> </t>
        </is>
      </c>
      <c r="K34" s="5" t="n">
        <v>-149</v>
      </c>
    </row>
    <row r="35">
      <c r="A35" s="4" t="inlineStr">
        <is>
          <t>Adjustment for deferr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68</v>
      </c>
      <c r="H35" s="5" t="n">
        <v>68</v>
      </c>
      <c r="I35" s="4" t="inlineStr">
        <is>
          <t xml:space="preserve"> </t>
        </is>
      </c>
      <c r="J35" s="4" t="inlineStr">
        <is>
          <t xml:space="preserve"> </t>
        </is>
      </c>
      <c r="K35" s="4" t="inlineStr">
        <is>
          <t xml:space="preserve"> </t>
        </is>
      </c>
    </row>
    <row r="36">
      <c r="A36" s="4" t="inlineStr">
        <is>
          <t>Adjustment for deferred compensation (in shares)</t>
        </is>
      </c>
      <c r="B36" s="4" t="inlineStr">
        <is>
          <t xml:space="preserve"> </t>
        </is>
      </c>
      <c r="C36" s="5" t="n">
        <v>-13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lassification of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419</v>
      </c>
      <c r="J37" s="4" t="inlineStr">
        <is>
          <t xml:space="preserve"> </t>
        </is>
      </c>
      <c r="K37" s="5" t="n">
        <v>12419</v>
      </c>
    </row>
    <row r="38">
      <c r="A38" s="4" t="inlineStr">
        <is>
          <t>Return of capital to distribution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96</v>
      </c>
      <c r="J38" s="4" t="inlineStr">
        <is>
          <t xml:space="preserve"> </t>
        </is>
      </c>
      <c r="K38" s="5" t="n">
        <v>-496</v>
      </c>
    </row>
    <row r="39">
      <c r="A39" s="4" t="inlineStr">
        <is>
          <t>Distribution to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5</v>
      </c>
      <c r="J39" s="4" t="inlineStr">
        <is>
          <t xml:space="preserve"> </t>
        </is>
      </c>
      <c r="K39" s="5" t="n">
        <v>-95</v>
      </c>
    </row>
    <row r="40">
      <c r="A40" s="4" t="inlineStr">
        <is>
          <t>Net income (loss) attributable to redeemable noncontrolling interests</t>
        </is>
      </c>
      <c r="B40" s="5" t="n">
        <v>-91</v>
      </c>
      <c r="C40" s="4" t="inlineStr">
        <is>
          <t xml:space="preserve"> </t>
        </is>
      </c>
      <c r="D40" s="4" t="inlineStr">
        <is>
          <t xml:space="preserve"> </t>
        </is>
      </c>
      <c r="E40" s="5" t="n">
        <v>-91</v>
      </c>
      <c r="F40" s="4" t="inlineStr">
        <is>
          <t xml:space="preserve"> </t>
        </is>
      </c>
      <c r="G40" s="4" t="inlineStr">
        <is>
          <t xml:space="preserve"> </t>
        </is>
      </c>
      <c r="H40" s="4" t="inlineStr">
        <is>
          <t xml:space="preserve"> </t>
        </is>
      </c>
      <c r="I40" s="5" t="n">
        <v>91</v>
      </c>
      <c r="J40" s="4" t="inlineStr">
        <is>
          <t xml:space="preserve"> </t>
        </is>
      </c>
      <c r="K40" s="4" t="inlineStr">
        <is>
          <t xml:space="preserve"> </t>
        </is>
      </c>
    </row>
    <row r="41">
      <c r="A41" s="4" t="inlineStr">
        <is>
          <t>Net loss</t>
        </is>
      </c>
      <c r="B41" s="5" t="n">
        <v>-30126</v>
      </c>
      <c r="C41" s="4" t="inlineStr">
        <is>
          <t xml:space="preserve"> </t>
        </is>
      </c>
      <c r="D41" s="4" t="inlineStr">
        <is>
          <t xml:space="preserve"> </t>
        </is>
      </c>
      <c r="E41" s="5" t="n">
        <v>-30126</v>
      </c>
      <c r="F41" s="4" t="inlineStr">
        <is>
          <t xml:space="preserve"> </t>
        </is>
      </c>
      <c r="G41" s="4" t="inlineStr">
        <is>
          <t xml:space="preserve"> </t>
        </is>
      </c>
      <c r="H41" s="4" t="inlineStr">
        <is>
          <t xml:space="preserve"> </t>
        </is>
      </c>
      <c r="I41" s="4" t="inlineStr">
        <is>
          <t xml:space="preserve"> </t>
        </is>
      </c>
      <c r="J41" s="4" t="inlineStr">
        <is>
          <t xml:space="preserve"> </t>
        </is>
      </c>
      <c r="K41" s="5" t="n">
        <v>-30126</v>
      </c>
    </row>
    <row r="42">
      <c r="A42" s="4" t="inlineStr">
        <is>
          <t>Ending Balance at Apr. 30, 2022</t>
        </is>
      </c>
      <c r="B42" s="5" t="n">
        <v>691094</v>
      </c>
      <c r="C42" s="6" t="n">
        <v>39</v>
      </c>
      <c r="D42" s="5" t="n">
        <v>2028206</v>
      </c>
      <c r="E42" s="5" t="n">
        <v>-1336092</v>
      </c>
      <c r="F42" s="5" t="n">
        <v>-1059</v>
      </c>
      <c r="G42" s="5" t="n">
        <v>-718</v>
      </c>
      <c r="H42" s="5" t="n">
        <v>718</v>
      </c>
      <c r="I42" s="5" t="n">
        <v>6423</v>
      </c>
      <c r="J42" s="4" t="inlineStr">
        <is>
          <t xml:space="preserve"> </t>
        </is>
      </c>
      <c r="K42" s="5" t="n">
        <v>697517</v>
      </c>
    </row>
    <row r="43">
      <c r="A43" s="4" t="inlineStr">
        <is>
          <t>Ending Balance at (in shares) at Apr. 30, 2022</t>
        </is>
      </c>
      <c r="B43" s="4" t="inlineStr">
        <is>
          <t xml:space="preserve"> </t>
        </is>
      </c>
      <c r="C43" s="5" t="n">
        <v>38660886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common stock, net of fees</t>
        </is>
      </c>
      <c r="B44" s="5" t="n">
        <v>27173</v>
      </c>
      <c r="C44" s="4" t="inlineStr">
        <is>
          <t xml:space="preserve"> </t>
        </is>
      </c>
      <c r="D44" s="5" t="n">
        <v>2717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173</v>
      </c>
    </row>
    <row r="45">
      <c r="A45" s="4" t="inlineStr">
        <is>
          <t>Sale of common stock, net of fees (in shares)</t>
        </is>
      </c>
      <c r="B45" s="4" t="inlineStr">
        <is>
          <t xml:space="preserve"> </t>
        </is>
      </c>
      <c r="C45" s="5" t="n">
        <v>78141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non-employee compensation</t>
        </is>
      </c>
      <c r="B46" s="5" t="n">
        <v>68</v>
      </c>
      <c r="C46" s="4" t="inlineStr">
        <is>
          <t xml:space="preserve"> </t>
        </is>
      </c>
      <c r="D46" s="5" t="n">
        <v>6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8</v>
      </c>
    </row>
    <row r="47">
      <c r="A47" s="4" t="inlineStr">
        <is>
          <t>Common stock issued, non-employee compensation (in shares)</t>
        </is>
      </c>
      <c r="B47" s="4" t="inlineStr">
        <is>
          <t xml:space="preserve"> </t>
        </is>
      </c>
      <c r="C47" s="5" t="n">
        <v>195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under benefit plans, net of taxes paid upon vesting of restricted stock awards</t>
        </is>
      </c>
      <c r="B48" s="5" t="n">
        <v>18</v>
      </c>
      <c r="C48" s="4" t="inlineStr">
        <is>
          <t xml:space="preserve"> </t>
        </is>
      </c>
      <c r="D48" s="5" t="n">
        <v>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v>
      </c>
    </row>
    <row r="49">
      <c r="A49" s="4" t="inlineStr">
        <is>
          <t>Stock issued under benefit plans, net of taxes paid upon vesting of restricted stock awards (in shares)</t>
        </is>
      </c>
      <c r="B49" s="4" t="inlineStr">
        <is>
          <t xml:space="preserve"> </t>
        </is>
      </c>
      <c r="C49" s="5" t="n">
        <v>79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based compensation</t>
        </is>
      </c>
      <c r="B50" s="5" t="n">
        <v>1961</v>
      </c>
      <c r="C50" s="4" t="inlineStr">
        <is>
          <t xml:space="preserve"> </t>
        </is>
      </c>
      <c r="D50" s="5" t="n">
        <v>19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961</v>
      </c>
    </row>
    <row r="51">
      <c r="A51" s="4" t="inlineStr">
        <is>
          <t>Preferred dividends - Series B</t>
        </is>
      </c>
      <c r="B51" s="5" t="n">
        <v>-800</v>
      </c>
      <c r="C51" s="4" t="inlineStr">
        <is>
          <t xml:space="preserve"> </t>
        </is>
      </c>
      <c r="D51" s="5" t="n">
        <v>-800</v>
      </c>
      <c r="E51" s="4" t="inlineStr">
        <is>
          <t xml:space="preserve"> </t>
        </is>
      </c>
      <c r="F51" s="4" t="inlineStr">
        <is>
          <t xml:space="preserve"> </t>
        </is>
      </c>
      <c r="G51" s="4" t="inlineStr">
        <is>
          <t xml:space="preserve"> </t>
        </is>
      </c>
      <c r="H51" s="4" t="inlineStr">
        <is>
          <t xml:space="preserve"> </t>
        </is>
      </c>
      <c r="I51" s="4" t="inlineStr">
        <is>
          <t xml:space="preserve"> </t>
        </is>
      </c>
      <c r="J51" s="5" t="n">
        <v>-800</v>
      </c>
      <c r="K51" s="5" t="n">
        <v>-800</v>
      </c>
    </row>
    <row r="52">
      <c r="A52" s="4" t="inlineStr">
        <is>
          <t>Effect of foreign currency translation</t>
        </is>
      </c>
      <c r="B52" s="5" t="n">
        <v>-86</v>
      </c>
      <c r="C52" s="4" t="inlineStr">
        <is>
          <t xml:space="preserve"> </t>
        </is>
      </c>
      <c r="D52" s="4" t="inlineStr">
        <is>
          <t xml:space="preserve"> </t>
        </is>
      </c>
      <c r="E52" s="4" t="inlineStr">
        <is>
          <t xml:space="preserve"> </t>
        </is>
      </c>
      <c r="F52" s="5" t="n">
        <v>-86</v>
      </c>
      <c r="G52" s="4" t="inlineStr">
        <is>
          <t xml:space="preserve"> </t>
        </is>
      </c>
      <c r="H52" s="4" t="inlineStr">
        <is>
          <t xml:space="preserve"> </t>
        </is>
      </c>
      <c r="I52" s="4" t="inlineStr">
        <is>
          <t xml:space="preserve"> </t>
        </is>
      </c>
      <c r="J52" s="4" t="inlineStr">
        <is>
          <t xml:space="preserve"> </t>
        </is>
      </c>
      <c r="K52" s="5" t="n">
        <v>-86</v>
      </c>
    </row>
    <row r="53">
      <c r="A53" s="4" t="inlineStr">
        <is>
          <t>Adjustment for deferr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68</v>
      </c>
      <c r="H53" s="5" t="n">
        <v>68</v>
      </c>
      <c r="I53" s="4" t="inlineStr">
        <is>
          <t xml:space="preserve"> </t>
        </is>
      </c>
      <c r="J53" s="4" t="inlineStr">
        <is>
          <t xml:space="preserve"> </t>
        </is>
      </c>
      <c r="K53" s="4" t="inlineStr">
        <is>
          <t xml:space="preserve"> </t>
        </is>
      </c>
    </row>
    <row r="54">
      <c r="A54" s="4" t="inlineStr">
        <is>
          <t>Adjustment for deferred compensation (in shares)</t>
        </is>
      </c>
      <c r="B54" s="4" t="inlineStr">
        <is>
          <t xml:space="preserve"> </t>
        </is>
      </c>
      <c r="C54" s="5" t="n">
        <v>-1959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stribution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4</v>
      </c>
      <c r="J55" s="4" t="inlineStr">
        <is>
          <t xml:space="preserve"> </t>
        </is>
      </c>
      <c r="K55" s="5" t="n">
        <v>-94</v>
      </c>
    </row>
    <row r="56">
      <c r="A56" s="4" t="inlineStr">
        <is>
          <t>Net loss attributable to noncontrolling interests</t>
        </is>
      </c>
      <c r="B56" s="5" t="n">
        <v>-437</v>
      </c>
      <c r="C56" s="4" t="inlineStr">
        <is>
          <t xml:space="preserve"> </t>
        </is>
      </c>
      <c r="D56" s="4" t="inlineStr">
        <is>
          <t xml:space="preserve"> </t>
        </is>
      </c>
      <c r="E56" s="5" t="n">
        <v>-437</v>
      </c>
      <c r="F56" s="4" t="inlineStr">
        <is>
          <t xml:space="preserve"> </t>
        </is>
      </c>
      <c r="G56" s="4" t="inlineStr">
        <is>
          <t xml:space="preserve"> </t>
        </is>
      </c>
      <c r="H56" s="4" t="inlineStr">
        <is>
          <t xml:space="preserve"> </t>
        </is>
      </c>
      <c r="I56" s="5" t="n">
        <v>437</v>
      </c>
      <c r="J56" s="4" t="inlineStr">
        <is>
          <t xml:space="preserve"> </t>
        </is>
      </c>
      <c r="K56" s="5" t="n">
        <v>-437</v>
      </c>
    </row>
    <row r="57">
      <c r="A57" s="4" t="inlineStr">
        <is>
          <t>Net loss</t>
        </is>
      </c>
      <c r="B57" s="5" t="n">
        <v>-28977</v>
      </c>
      <c r="C57" s="4" t="inlineStr">
        <is>
          <t xml:space="preserve"> </t>
        </is>
      </c>
      <c r="D57" s="4" t="inlineStr">
        <is>
          <t xml:space="preserve"> </t>
        </is>
      </c>
      <c r="E57" s="5" t="n">
        <v>-28977</v>
      </c>
      <c r="F57" s="4" t="inlineStr">
        <is>
          <t xml:space="preserve"> </t>
        </is>
      </c>
      <c r="G57" s="4" t="inlineStr">
        <is>
          <t xml:space="preserve"> </t>
        </is>
      </c>
      <c r="H57" s="4" t="inlineStr">
        <is>
          <t xml:space="preserve"> </t>
        </is>
      </c>
      <c r="I57" s="4" t="inlineStr">
        <is>
          <t xml:space="preserve"> </t>
        </is>
      </c>
      <c r="J57" s="4" t="inlineStr">
        <is>
          <t xml:space="preserve"> </t>
        </is>
      </c>
      <c r="K57" s="5" t="n">
        <v>-28977</v>
      </c>
    </row>
    <row r="58">
      <c r="A58" s="4" t="inlineStr">
        <is>
          <t>Ending Balance at Jul. 31, 2022</t>
        </is>
      </c>
      <c r="B58" s="5" t="n">
        <v>690014</v>
      </c>
      <c r="C58" s="6" t="n">
        <v>39</v>
      </c>
      <c r="D58" s="5" t="n">
        <v>2056626</v>
      </c>
      <c r="E58" s="5" t="n">
        <v>-1365506</v>
      </c>
      <c r="F58" s="5" t="n">
        <v>-1145</v>
      </c>
      <c r="G58" s="5" t="n">
        <v>-786</v>
      </c>
      <c r="H58" s="5" t="n">
        <v>786</v>
      </c>
      <c r="I58" s="5" t="n">
        <v>6766</v>
      </c>
      <c r="J58" s="4" t="inlineStr">
        <is>
          <t xml:space="preserve"> </t>
        </is>
      </c>
      <c r="K58" s="5" t="n">
        <v>696780</v>
      </c>
    </row>
    <row r="59">
      <c r="A59" s="4" t="inlineStr">
        <is>
          <t>Ending Balance at (in shares) at Jul. 31, 2022</t>
        </is>
      </c>
      <c r="B59" s="4" t="inlineStr">
        <is>
          <t xml:space="preserve"> </t>
        </is>
      </c>
      <c r="C59" s="5" t="n">
        <v>39443096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Oct. 31, 2022</t>
        </is>
      </c>
      <c r="B60" s="5" t="n">
        <v>684392</v>
      </c>
      <c r="C60" s="6" t="n">
        <v>41</v>
      </c>
      <c r="D60" s="5" t="n">
        <v>2094076</v>
      </c>
      <c r="E60" s="5" t="n">
        <v>-1407973</v>
      </c>
      <c r="F60" s="5" t="n">
        <v>-1752</v>
      </c>
      <c r="G60" s="5" t="n">
        <v>-855</v>
      </c>
      <c r="H60" s="5" t="n">
        <v>855</v>
      </c>
      <c r="I60" s="5" t="n">
        <v>7105</v>
      </c>
      <c r="J60" s="4" t="inlineStr">
        <is>
          <t xml:space="preserve"> </t>
        </is>
      </c>
      <c r="K60" s="6" t="n">
        <v>691497</v>
      </c>
    </row>
    <row r="61">
      <c r="A61" s="4" t="inlineStr">
        <is>
          <t>Beginning Balance at (in shares) at Oct. 31, 2022</t>
        </is>
      </c>
      <c r="B61" s="4" t="inlineStr">
        <is>
          <t xml:space="preserve"> </t>
        </is>
      </c>
      <c r="C61" s="5" t="n">
        <v>40556298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05562988</v>
      </c>
    </row>
    <row r="62">
      <c r="A62" s="4" t="inlineStr">
        <is>
          <t>Common stock issued, non-employee compensation</t>
        </is>
      </c>
      <c r="B62" s="5" t="n">
        <v>68</v>
      </c>
      <c r="C62" s="4" t="inlineStr">
        <is>
          <t xml:space="preserve"> </t>
        </is>
      </c>
      <c r="D62" s="5" t="n">
        <v>6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8</v>
      </c>
    </row>
    <row r="63">
      <c r="A63" s="4" t="inlineStr">
        <is>
          <t>Common stock issued, non-employee compensation (in shares)</t>
        </is>
      </c>
      <c r="B63" s="4" t="inlineStr">
        <is>
          <t xml:space="preserve"> </t>
        </is>
      </c>
      <c r="C63" s="5" t="n">
        <v>2110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under benefit plans, net of taxes paid upon vesting of restricted stock awards</t>
        </is>
      </c>
      <c r="B64" s="5" t="n">
        <v>-314</v>
      </c>
      <c r="C64" s="4" t="inlineStr">
        <is>
          <t xml:space="preserve"> </t>
        </is>
      </c>
      <c r="D64" s="5" t="n">
        <v>-3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14</v>
      </c>
    </row>
    <row r="65">
      <c r="A65" s="4" t="inlineStr">
        <is>
          <t>Stock issued under benefit plans, net of taxes paid upon vesting of restricted stock awards (in shares)</t>
        </is>
      </c>
      <c r="B65" s="4" t="inlineStr">
        <is>
          <t xml:space="preserve"> </t>
        </is>
      </c>
      <c r="C65" s="5" t="n">
        <v>1690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based compensation</t>
        </is>
      </c>
      <c r="B66" s="5" t="n">
        <v>2637</v>
      </c>
      <c r="C66" s="4" t="inlineStr">
        <is>
          <t xml:space="preserve"> </t>
        </is>
      </c>
      <c r="D66" s="5" t="n">
        <v>263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37</v>
      </c>
    </row>
    <row r="67">
      <c r="A67" s="4" t="inlineStr">
        <is>
          <t>Preferred dividends - Series B</t>
        </is>
      </c>
      <c r="B67" s="5" t="n">
        <v>-800</v>
      </c>
      <c r="C67" s="4" t="inlineStr">
        <is>
          <t xml:space="preserve"> </t>
        </is>
      </c>
      <c r="D67" s="5" t="n">
        <v>-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00</v>
      </c>
    </row>
    <row r="68">
      <c r="A68" s="4" t="inlineStr">
        <is>
          <t>Effect of foreign currency translation</t>
        </is>
      </c>
      <c r="B68" s="5" t="n">
        <v>447</v>
      </c>
      <c r="C68" s="4" t="inlineStr">
        <is>
          <t xml:space="preserve"> </t>
        </is>
      </c>
      <c r="D68" s="4" t="inlineStr">
        <is>
          <t xml:space="preserve"> </t>
        </is>
      </c>
      <c r="E68" s="4" t="inlineStr">
        <is>
          <t xml:space="preserve"> </t>
        </is>
      </c>
      <c r="F68" s="5" t="n">
        <v>447</v>
      </c>
      <c r="G68" s="4" t="inlineStr">
        <is>
          <t xml:space="preserve"> </t>
        </is>
      </c>
      <c r="H68" s="4" t="inlineStr">
        <is>
          <t xml:space="preserve"> </t>
        </is>
      </c>
      <c r="I68" s="4" t="inlineStr">
        <is>
          <t xml:space="preserve"> </t>
        </is>
      </c>
      <c r="J68" s="4" t="inlineStr">
        <is>
          <t xml:space="preserve"> </t>
        </is>
      </c>
      <c r="K68" s="5" t="n">
        <v>447</v>
      </c>
    </row>
    <row r="69">
      <c r="A69" s="4" t="inlineStr">
        <is>
          <t>Adjustment for deferr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5" t="n">
        <v>-68</v>
      </c>
      <c r="H69" s="5" t="n">
        <v>68</v>
      </c>
      <c r="I69" s="4" t="inlineStr">
        <is>
          <t xml:space="preserve"> </t>
        </is>
      </c>
      <c r="J69" s="4" t="inlineStr">
        <is>
          <t xml:space="preserve"> </t>
        </is>
      </c>
      <c r="K69" s="4" t="inlineStr">
        <is>
          <t xml:space="preserve"> </t>
        </is>
      </c>
    </row>
    <row r="70">
      <c r="A70" s="4" t="inlineStr">
        <is>
          <t>Adjustment for deferred compensation (in shares)</t>
        </is>
      </c>
      <c r="B70" s="4" t="inlineStr">
        <is>
          <t xml:space="preserve"> </t>
        </is>
      </c>
      <c r="C70" s="5" t="n">
        <v>-2110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classification of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030</v>
      </c>
      <c r="J71" s="4" t="inlineStr">
        <is>
          <t xml:space="preserve"> </t>
        </is>
      </c>
      <c r="K71" s="5" t="n">
        <v>3030</v>
      </c>
    </row>
    <row r="72">
      <c r="A72" s="4" t="inlineStr">
        <is>
          <t>Distribution to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6</v>
      </c>
      <c r="J72" s="4" t="inlineStr">
        <is>
          <t xml:space="preserve"> </t>
        </is>
      </c>
      <c r="K72" s="5" t="n">
        <v>-106</v>
      </c>
    </row>
    <row r="73">
      <c r="A73" s="4" t="inlineStr">
        <is>
          <t>Net loss attributable to noncontrolling interests</t>
        </is>
      </c>
      <c r="B73" s="5" t="n">
        <v>2464</v>
      </c>
      <c r="C73" s="4" t="inlineStr">
        <is>
          <t xml:space="preserve"> </t>
        </is>
      </c>
      <c r="D73" s="4" t="inlineStr">
        <is>
          <t xml:space="preserve"> </t>
        </is>
      </c>
      <c r="E73" s="5" t="n">
        <v>2464</v>
      </c>
      <c r="F73" s="4" t="inlineStr">
        <is>
          <t xml:space="preserve"> </t>
        </is>
      </c>
      <c r="G73" s="4" t="inlineStr">
        <is>
          <t xml:space="preserve"> </t>
        </is>
      </c>
      <c r="H73" s="4" t="inlineStr">
        <is>
          <t xml:space="preserve"> </t>
        </is>
      </c>
      <c r="I73" s="5" t="n">
        <v>-2464</v>
      </c>
      <c r="J73" s="4" t="inlineStr">
        <is>
          <t xml:space="preserve"> </t>
        </is>
      </c>
      <c r="K73" s="4" t="inlineStr">
        <is>
          <t xml:space="preserve"> </t>
        </is>
      </c>
    </row>
    <row r="74">
      <c r="A74" s="4" t="inlineStr">
        <is>
          <t>Net loss</t>
        </is>
      </c>
      <c r="B74" s="5" t="n">
        <v>-21086</v>
      </c>
      <c r="C74" s="4" t="inlineStr">
        <is>
          <t xml:space="preserve"> </t>
        </is>
      </c>
      <c r="D74" s="4" t="inlineStr">
        <is>
          <t xml:space="preserve"> </t>
        </is>
      </c>
      <c r="E74" s="5" t="n">
        <v>-21086</v>
      </c>
      <c r="F74" s="4" t="inlineStr">
        <is>
          <t xml:space="preserve"> </t>
        </is>
      </c>
      <c r="G74" s="4" t="inlineStr">
        <is>
          <t xml:space="preserve"> </t>
        </is>
      </c>
      <c r="H74" s="4" t="inlineStr">
        <is>
          <t xml:space="preserve"> </t>
        </is>
      </c>
      <c r="I74" s="4" t="inlineStr">
        <is>
          <t xml:space="preserve"> </t>
        </is>
      </c>
      <c r="J74" s="4" t="inlineStr">
        <is>
          <t xml:space="preserve"> </t>
        </is>
      </c>
      <c r="K74" s="5" t="n">
        <v>-21086</v>
      </c>
    </row>
    <row r="75">
      <c r="A75" s="4" t="inlineStr">
        <is>
          <t>Ending Balance at Jan. 31, 2023</t>
        </is>
      </c>
      <c r="B75" s="5" t="n">
        <v>667808</v>
      </c>
      <c r="C75" s="6" t="n">
        <v>41</v>
      </c>
      <c r="D75" s="5" t="n">
        <v>2095667</v>
      </c>
      <c r="E75" s="5" t="n">
        <v>-1426595</v>
      </c>
      <c r="F75" s="5" t="n">
        <v>-1305</v>
      </c>
      <c r="G75" s="5" t="n">
        <v>-923</v>
      </c>
      <c r="H75" s="5" t="n">
        <v>923</v>
      </c>
      <c r="I75" s="5" t="n">
        <v>7565</v>
      </c>
      <c r="J75" s="4" t="inlineStr">
        <is>
          <t xml:space="preserve"> </t>
        </is>
      </c>
      <c r="K75" s="5" t="n">
        <v>675373</v>
      </c>
    </row>
    <row r="76">
      <c r="A76" s="4" t="inlineStr">
        <is>
          <t>Ending Balance at (in shares) at Jan. 31, 2023</t>
        </is>
      </c>
      <c r="B76" s="4" t="inlineStr">
        <is>
          <t xml:space="preserve"> </t>
        </is>
      </c>
      <c r="C76" s="5" t="n">
        <v>40573205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eginning Balance at Oct. 31, 2022</t>
        </is>
      </c>
      <c r="B77" s="5" t="n">
        <v>684392</v>
      </c>
      <c r="C77" s="6" t="n">
        <v>41</v>
      </c>
      <c r="D77" s="5" t="n">
        <v>2094076</v>
      </c>
      <c r="E77" s="5" t="n">
        <v>-1407973</v>
      </c>
      <c r="F77" s="5" t="n">
        <v>-1752</v>
      </c>
      <c r="G77" s="5" t="n">
        <v>-855</v>
      </c>
      <c r="H77" s="5" t="n">
        <v>855</v>
      </c>
      <c r="I77" s="5" t="n">
        <v>7105</v>
      </c>
      <c r="J77" s="4" t="inlineStr">
        <is>
          <t xml:space="preserve"> </t>
        </is>
      </c>
      <c r="K77" s="6" t="n">
        <v>691497</v>
      </c>
    </row>
    <row r="78">
      <c r="A78" s="4" t="inlineStr">
        <is>
          <t>Beginning Balance at (in shares) at Oct. 31, 2022</t>
        </is>
      </c>
      <c r="B78" s="4" t="inlineStr">
        <is>
          <t xml:space="preserve"> </t>
        </is>
      </c>
      <c r="C78" s="5" t="n">
        <v>40556298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05562988</v>
      </c>
    </row>
    <row r="79">
      <c r="A79" s="4" t="inlineStr">
        <is>
          <t>Preferred dividends - Serie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400</v>
      </c>
      <c r="K79" s="6" t="n">
        <v>-2400</v>
      </c>
    </row>
    <row r="80">
      <c r="A80" s="4" t="inlineStr">
        <is>
          <t>Effect of foreign currency transl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32</v>
      </c>
    </row>
    <row r="81">
      <c r="A81" s="4" t="inlineStr">
        <is>
          <t>Net loss attributable to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394</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8598</v>
      </c>
    </row>
    <row r="83">
      <c r="A83" s="4" t="inlineStr">
        <is>
          <t>Ending Balance at Jul. 31, 2023</t>
        </is>
      </c>
      <c r="B83" s="5" t="n">
        <v>699652</v>
      </c>
      <c r="C83" s="6" t="n">
        <v>44</v>
      </c>
      <c r="D83" s="5" t="n">
        <v>2186405</v>
      </c>
      <c r="E83" s="5" t="n">
        <v>-1485177</v>
      </c>
      <c r="F83" s="5" t="n">
        <v>-1620</v>
      </c>
      <c r="G83" s="5" t="n">
        <v>-1026</v>
      </c>
      <c r="H83" s="5" t="n">
        <v>1026</v>
      </c>
      <c r="I83" s="5" t="n">
        <v>8342</v>
      </c>
      <c r="J83" s="4" t="inlineStr">
        <is>
          <t xml:space="preserve"> </t>
        </is>
      </c>
      <c r="K83" s="6" t="n">
        <v>707994</v>
      </c>
    </row>
    <row r="84">
      <c r="A84" s="4" t="inlineStr">
        <is>
          <t>Ending Balance at (in shares) at Jul. 31, 2023</t>
        </is>
      </c>
      <c r="B84" s="4" t="inlineStr">
        <is>
          <t xml:space="preserve"> </t>
        </is>
      </c>
      <c r="C84" s="5" t="n">
        <v>44470408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44704081</v>
      </c>
    </row>
    <row r="85">
      <c r="A85" s="4" t="inlineStr">
        <is>
          <t>Beginning Balance at Jan. 31, 2023</t>
        </is>
      </c>
      <c r="B85" s="5" t="n">
        <v>667808</v>
      </c>
      <c r="C85" s="6" t="n">
        <v>41</v>
      </c>
      <c r="D85" s="5" t="n">
        <v>2095667</v>
      </c>
      <c r="E85" s="5" t="n">
        <v>-1426595</v>
      </c>
      <c r="F85" s="5" t="n">
        <v>-1305</v>
      </c>
      <c r="G85" s="5" t="n">
        <v>-923</v>
      </c>
      <c r="H85" s="5" t="n">
        <v>923</v>
      </c>
      <c r="I85" s="5" t="n">
        <v>7565</v>
      </c>
      <c r="J85" s="4" t="inlineStr">
        <is>
          <t xml:space="preserve"> </t>
        </is>
      </c>
      <c r="K85" s="6" t="n">
        <v>675373</v>
      </c>
    </row>
    <row r="86">
      <c r="A86" s="4" t="inlineStr">
        <is>
          <t>Beginning Balance at (in shares) at Jan. 31, 2023</t>
        </is>
      </c>
      <c r="B86" s="4" t="inlineStr">
        <is>
          <t xml:space="preserve"> </t>
        </is>
      </c>
      <c r="C86" s="5" t="n">
        <v>40573205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ale of common stock, net of fees</t>
        </is>
      </c>
      <c r="B87" s="5" t="n">
        <v>2663</v>
      </c>
      <c r="C87" s="4" t="inlineStr">
        <is>
          <t xml:space="preserve"> </t>
        </is>
      </c>
      <c r="D87" s="5" t="n">
        <v>266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663</v>
      </c>
    </row>
    <row r="88">
      <c r="A88" s="4" t="inlineStr">
        <is>
          <t>Sale of common stock, net of fees (in shares)</t>
        </is>
      </c>
      <c r="B88" s="4" t="inlineStr">
        <is>
          <t xml:space="preserve"> </t>
        </is>
      </c>
      <c r="C88" s="5" t="n">
        <v>94943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under benefit plans, net of taxes paid upon vesting of restricted stock awards (in shares)</t>
        </is>
      </c>
      <c r="B89" s="4" t="inlineStr">
        <is>
          <t xml:space="preserve"> </t>
        </is>
      </c>
      <c r="C89" s="5" t="n">
        <v>5722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 based compensation</t>
        </is>
      </c>
      <c r="B90" s="5" t="n">
        <v>3194</v>
      </c>
      <c r="C90" s="4" t="inlineStr">
        <is>
          <t xml:space="preserve"> </t>
        </is>
      </c>
      <c r="D90" s="5" t="n">
        <v>319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194</v>
      </c>
    </row>
    <row r="91">
      <c r="A91" s="4" t="inlineStr">
        <is>
          <t>Preferred dividends - Series B</t>
        </is>
      </c>
      <c r="B91" s="5" t="n">
        <v>-800</v>
      </c>
      <c r="C91" s="4" t="inlineStr">
        <is>
          <t xml:space="preserve"> </t>
        </is>
      </c>
      <c r="D91" s="5" t="n">
        <v>-8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00</v>
      </c>
    </row>
    <row r="92">
      <c r="A92" s="4" t="inlineStr">
        <is>
          <t>Effect of foreign currency translation</t>
        </is>
      </c>
      <c r="B92" s="5" t="n">
        <v>-151</v>
      </c>
      <c r="C92" s="4" t="inlineStr">
        <is>
          <t xml:space="preserve"> </t>
        </is>
      </c>
      <c r="D92" s="4" t="inlineStr">
        <is>
          <t xml:space="preserve"> </t>
        </is>
      </c>
      <c r="E92" s="4" t="inlineStr">
        <is>
          <t xml:space="preserve"> </t>
        </is>
      </c>
      <c r="F92" s="5" t="n">
        <v>-151</v>
      </c>
      <c r="G92" s="4" t="inlineStr">
        <is>
          <t xml:space="preserve"> </t>
        </is>
      </c>
      <c r="H92" s="4" t="inlineStr">
        <is>
          <t xml:space="preserve"> </t>
        </is>
      </c>
      <c r="I92" s="4" t="inlineStr">
        <is>
          <t xml:space="preserve"> </t>
        </is>
      </c>
      <c r="J92" s="4" t="inlineStr">
        <is>
          <t xml:space="preserve"> </t>
        </is>
      </c>
      <c r="K92" s="5" t="n">
        <v>-151</v>
      </c>
    </row>
    <row r="93">
      <c r="A93" s="4" t="inlineStr">
        <is>
          <t>Distribution to 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43</v>
      </c>
      <c r="J93" s="4" t="inlineStr">
        <is>
          <t xml:space="preserve"> </t>
        </is>
      </c>
      <c r="K93" s="5" t="n">
        <v>-143</v>
      </c>
    </row>
    <row r="94">
      <c r="A94" s="4" t="inlineStr">
        <is>
          <t>Net loss attributable to noncontrolling interests</t>
        </is>
      </c>
      <c r="B94" s="5" t="n">
        <v>-392</v>
      </c>
      <c r="C94" s="4" t="inlineStr">
        <is>
          <t xml:space="preserve"> </t>
        </is>
      </c>
      <c r="D94" s="4" t="inlineStr">
        <is>
          <t xml:space="preserve"> </t>
        </is>
      </c>
      <c r="E94" s="5" t="n">
        <v>-392</v>
      </c>
      <c r="F94" s="4" t="inlineStr">
        <is>
          <t xml:space="preserve"> </t>
        </is>
      </c>
      <c r="G94" s="4" t="inlineStr">
        <is>
          <t xml:space="preserve"> </t>
        </is>
      </c>
      <c r="H94" s="4" t="inlineStr">
        <is>
          <t xml:space="preserve"> </t>
        </is>
      </c>
      <c r="I94" s="5" t="n">
        <v>392</v>
      </c>
      <c r="J94" s="4" t="inlineStr">
        <is>
          <t xml:space="preserve"> </t>
        </is>
      </c>
      <c r="K94" s="4" t="inlineStr">
        <is>
          <t xml:space="preserve"> </t>
        </is>
      </c>
    </row>
    <row r="95">
      <c r="A95" s="4" t="inlineStr">
        <is>
          <t>Net loss</t>
        </is>
      </c>
      <c r="B95" s="5" t="n">
        <v>-33911</v>
      </c>
      <c r="C95" s="4" t="inlineStr">
        <is>
          <t xml:space="preserve"> </t>
        </is>
      </c>
      <c r="D95" s="4" t="inlineStr">
        <is>
          <t xml:space="preserve"> </t>
        </is>
      </c>
      <c r="E95" s="5" t="n">
        <v>-33911</v>
      </c>
      <c r="F95" s="4" t="inlineStr">
        <is>
          <t xml:space="preserve"> </t>
        </is>
      </c>
      <c r="G95" s="4" t="inlineStr">
        <is>
          <t xml:space="preserve"> </t>
        </is>
      </c>
      <c r="H95" s="4" t="inlineStr">
        <is>
          <t xml:space="preserve"> </t>
        </is>
      </c>
      <c r="I95" s="4" t="inlineStr">
        <is>
          <t xml:space="preserve"> </t>
        </is>
      </c>
      <c r="J95" s="4" t="inlineStr">
        <is>
          <t xml:space="preserve"> </t>
        </is>
      </c>
      <c r="K95" s="5" t="n">
        <v>-33911</v>
      </c>
    </row>
    <row r="96">
      <c r="A96" s="4" t="inlineStr">
        <is>
          <t>Ending Balance at Apr. 30, 2023</t>
        </is>
      </c>
      <c r="B96" s="5" t="n">
        <v>638411</v>
      </c>
      <c r="C96" s="6" t="n">
        <v>41</v>
      </c>
      <c r="D96" s="5" t="n">
        <v>2100724</v>
      </c>
      <c r="E96" s="5" t="n">
        <v>-1460898</v>
      </c>
      <c r="F96" s="5" t="n">
        <v>-1456</v>
      </c>
      <c r="G96" s="5" t="n">
        <v>-923</v>
      </c>
      <c r="H96" s="5" t="n">
        <v>923</v>
      </c>
      <c r="I96" s="5" t="n">
        <v>7814</v>
      </c>
      <c r="J96" s="4" t="inlineStr">
        <is>
          <t xml:space="preserve"> </t>
        </is>
      </c>
      <c r="K96" s="5" t="n">
        <v>646225</v>
      </c>
    </row>
    <row r="97">
      <c r="A97" s="4" t="inlineStr">
        <is>
          <t>Ending Balance at (in shares) at Apr. 30, 2023</t>
        </is>
      </c>
      <c r="B97" s="4" t="inlineStr">
        <is>
          <t xml:space="preserve"> </t>
        </is>
      </c>
      <c r="C97" s="5" t="n">
        <v>40673871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ale of common stock, net of fees</t>
        </is>
      </c>
      <c r="B98" s="5" t="n">
        <v>83271</v>
      </c>
      <c r="C98" s="6" t="n">
        <v>3</v>
      </c>
      <c r="D98" s="5" t="n">
        <v>8326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3271</v>
      </c>
    </row>
    <row r="99">
      <c r="A99" s="4" t="inlineStr">
        <is>
          <t>Sale of common stock, net of fees (in shares)</t>
        </is>
      </c>
      <c r="B99" s="4" t="inlineStr">
        <is>
          <t xml:space="preserve"> </t>
        </is>
      </c>
      <c r="C99" s="5" t="n">
        <v>3793120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issued, non-employee compensation</t>
        </is>
      </c>
      <c r="B100" s="5" t="n">
        <v>105</v>
      </c>
      <c r="C100" s="4" t="inlineStr">
        <is>
          <t xml:space="preserve"> </t>
        </is>
      </c>
      <c r="D100" s="5" t="n">
        <v>10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5</v>
      </c>
    </row>
    <row r="101">
      <c r="A101" s="4" t="inlineStr">
        <is>
          <t>Common stock issued, non-employee compensation (in shares)</t>
        </is>
      </c>
      <c r="B101" s="4" t="inlineStr">
        <is>
          <t xml:space="preserve"> </t>
        </is>
      </c>
      <c r="C101" s="5" t="n">
        <v>426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issued under benefit plans, net of taxes paid upon vesting of restricted stock awards</t>
        </is>
      </c>
      <c r="B102" s="5" t="n">
        <v>-58</v>
      </c>
      <c r="C102" s="4" t="inlineStr">
        <is>
          <t xml:space="preserve"> </t>
        </is>
      </c>
      <c r="D102" s="5" t="n">
        <v>-5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8</v>
      </c>
    </row>
    <row r="103">
      <c r="A103" s="4" t="inlineStr">
        <is>
          <t>Stock issued under benefit plans, net of taxes paid upon vesting of restricted stock awards (in shares)</t>
        </is>
      </c>
      <c r="B103" s="4" t="inlineStr">
        <is>
          <t xml:space="preserve"> </t>
        </is>
      </c>
      <c r="C103" s="5" t="n">
        <v>3416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 based compensation</t>
        </is>
      </c>
      <c r="B104" s="5" t="n">
        <v>3166</v>
      </c>
      <c r="C104" s="4" t="inlineStr">
        <is>
          <t xml:space="preserve"> </t>
        </is>
      </c>
      <c r="D104" s="5" t="n">
        <v>316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166</v>
      </c>
    </row>
    <row r="105">
      <c r="A105" s="4" t="inlineStr">
        <is>
          <t>Preferred dividends - Series B</t>
        </is>
      </c>
      <c r="B105" s="5" t="n">
        <v>-800</v>
      </c>
      <c r="C105" s="4" t="inlineStr">
        <is>
          <t xml:space="preserve"> </t>
        </is>
      </c>
      <c r="D105" s="5" t="n">
        <v>-800</v>
      </c>
      <c r="E105" s="4" t="inlineStr">
        <is>
          <t xml:space="preserve"> </t>
        </is>
      </c>
      <c r="F105" s="4" t="inlineStr">
        <is>
          <t xml:space="preserve"> </t>
        </is>
      </c>
      <c r="G105" s="4" t="inlineStr">
        <is>
          <t xml:space="preserve"> </t>
        </is>
      </c>
      <c r="H105" s="4" t="inlineStr">
        <is>
          <t xml:space="preserve"> </t>
        </is>
      </c>
      <c r="I105" s="4" t="inlineStr">
        <is>
          <t xml:space="preserve"> </t>
        </is>
      </c>
      <c r="J105" s="6" t="n">
        <v>-800</v>
      </c>
      <c r="K105" s="5" t="n">
        <v>-800</v>
      </c>
    </row>
    <row r="106">
      <c r="A106" s="4" t="inlineStr">
        <is>
          <t>Effect of foreign currency translation</t>
        </is>
      </c>
      <c r="B106" s="5" t="n">
        <v>-164</v>
      </c>
      <c r="C106" s="4" t="inlineStr">
        <is>
          <t xml:space="preserve"> </t>
        </is>
      </c>
      <c r="D106" s="4" t="inlineStr">
        <is>
          <t xml:space="preserve"> </t>
        </is>
      </c>
      <c r="E106" s="4" t="inlineStr">
        <is>
          <t xml:space="preserve"> </t>
        </is>
      </c>
      <c r="F106" s="5" t="n">
        <v>-164</v>
      </c>
      <c r="G106" s="4" t="inlineStr">
        <is>
          <t xml:space="preserve"> </t>
        </is>
      </c>
      <c r="H106" s="4" t="inlineStr">
        <is>
          <t xml:space="preserve"> </t>
        </is>
      </c>
      <c r="I106" s="4" t="inlineStr">
        <is>
          <t xml:space="preserve"> </t>
        </is>
      </c>
      <c r="J106" s="4" t="inlineStr">
        <is>
          <t xml:space="preserve"> </t>
        </is>
      </c>
      <c r="K106" s="5" t="n">
        <v>-164</v>
      </c>
    </row>
    <row r="107">
      <c r="A107" s="4" t="inlineStr">
        <is>
          <t>Adjustment for deferr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103</v>
      </c>
      <c r="H107" s="5" t="n">
        <v>103</v>
      </c>
      <c r="I107" s="4" t="inlineStr">
        <is>
          <t xml:space="preserve"> </t>
        </is>
      </c>
      <c r="J107" s="4" t="inlineStr">
        <is>
          <t xml:space="preserve"> </t>
        </is>
      </c>
      <c r="K107" s="4" t="inlineStr">
        <is>
          <t xml:space="preserve"> </t>
        </is>
      </c>
    </row>
    <row r="108">
      <c r="A108" s="4" t="inlineStr">
        <is>
          <t>Adjustment for deferred compensation (in shares)</t>
        </is>
      </c>
      <c r="B108" s="4" t="inlineStr">
        <is>
          <t xml:space="preserve"> </t>
        </is>
      </c>
      <c r="C108" s="5" t="n">
        <v>-426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stribution to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50</v>
      </c>
      <c r="J109" s="4" t="inlineStr">
        <is>
          <t xml:space="preserve"> </t>
        </is>
      </c>
      <c r="K109" s="5" t="n">
        <v>-150</v>
      </c>
    </row>
    <row r="110">
      <c r="A110" s="4" t="inlineStr">
        <is>
          <t>Net loss attributable to noncontrolling interests</t>
        </is>
      </c>
      <c r="B110" s="5" t="n">
        <v>-678</v>
      </c>
      <c r="C110" s="4" t="inlineStr">
        <is>
          <t xml:space="preserve"> </t>
        </is>
      </c>
      <c r="D110" s="4" t="inlineStr">
        <is>
          <t xml:space="preserve"> </t>
        </is>
      </c>
      <c r="E110" s="5" t="n">
        <v>-678</v>
      </c>
      <c r="F110" s="4" t="inlineStr">
        <is>
          <t xml:space="preserve"> </t>
        </is>
      </c>
      <c r="G110" s="4" t="inlineStr">
        <is>
          <t xml:space="preserve"> </t>
        </is>
      </c>
      <c r="H110" s="4" t="inlineStr">
        <is>
          <t xml:space="preserve"> </t>
        </is>
      </c>
      <c r="I110" s="5" t="n">
        <v>678</v>
      </c>
      <c r="J110" s="4" t="inlineStr">
        <is>
          <t xml:space="preserve"> </t>
        </is>
      </c>
      <c r="K110" s="5" t="n">
        <v>-678</v>
      </c>
    </row>
    <row r="111">
      <c r="A111" s="4" t="inlineStr">
        <is>
          <t>Net loss</t>
        </is>
      </c>
      <c r="B111" s="5" t="n">
        <v>-23601</v>
      </c>
      <c r="C111" s="4" t="inlineStr">
        <is>
          <t xml:space="preserve"> </t>
        </is>
      </c>
      <c r="D111" s="4" t="inlineStr">
        <is>
          <t xml:space="preserve"> </t>
        </is>
      </c>
      <c r="E111" s="5" t="n">
        <v>-23601</v>
      </c>
      <c r="F111" s="4" t="inlineStr">
        <is>
          <t xml:space="preserve"> </t>
        </is>
      </c>
      <c r="G111" s="4" t="inlineStr">
        <is>
          <t xml:space="preserve"> </t>
        </is>
      </c>
      <c r="H111" s="4" t="inlineStr">
        <is>
          <t xml:space="preserve"> </t>
        </is>
      </c>
      <c r="I111" s="4" t="inlineStr">
        <is>
          <t xml:space="preserve"> </t>
        </is>
      </c>
      <c r="J111" s="4" t="inlineStr">
        <is>
          <t xml:space="preserve"> </t>
        </is>
      </c>
      <c r="K111" s="5" t="n">
        <v>-23601</v>
      </c>
    </row>
    <row r="112">
      <c r="A112" s="4" t="inlineStr">
        <is>
          <t>Ending Balance at Jul. 31, 2023</t>
        </is>
      </c>
      <c r="B112" s="6" t="n">
        <v>699652</v>
      </c>
      <c r="C112" s="6" t="n">
        <v>44</v>
      </c>
      <c r="D112" s="6" t="n">
        <v>2186405</v>
      </c>
      <c r="E112" s="6" t="n">
        <v>-1485177</v>
      </c>
      <c r="F112" s="6" t="n">
        <v>-1620</v>
      </c>
      <c r="G112" s="6" t="n">
        <v>-1026</v>
      </c>
      <c r="H112" s="6" t="n">
        <v>1026</v>
      </c>
      <c r="I112" s="6" t="n">
        <v>8342</v>
      </c>
      <c r="J112" s="4" t="inlineStr">
        <is>
          <t xml:space="preserve"> </t>
        </is>
      </c>
      <c r="K112" s="6" t="n">
        <v>707994</v>
      </c>
    </row>
    <row r="113">
      <c r="A113" s="4" t="inlineStr">
        <is>
          <t>Ending Balance at (in shares) at Jul. 31, 2023</t>
        </is>
      </c>
      <c r="B113" s="4" t="inlineStr">
        <is>
          <t xml:space="preserve"> </t>
        </is>
      </c>
      <c r="C113" s="5" t="n">
        <v>44470408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444704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tockholders' Equity - Additional Information (Details) - USD ($) $ / shares in Units, $ in Thousands</t>
        </is>
      </c>
      <c r="D1" s="2" t="inlineStr">
        <is>
          <t>1 Months Ended</t>
        </is>
      </c>
      <c r="E1" s="2" t="inlineStr">
        <is>
          <t>3 Months Ended</t>
        </is>
      </c>
      <c r="I1" s="2" t="inlineStr">
        <is>
          <t>9 Months Ended</t>
        </is>
      </c>
      <c r="J1" s="2" t="inlineStr">
        <is>
          <t>13 Months Ended</t>
        </is>
      </c>
    </row>
    <row r="2">
      <c r="B2" s="2" t="inlineStr">
        <is>
          <t>Aug. 01, 2023</t>
        </is>
      </c>
      <c r="C2" s="2" t="inlineStr">
        <is>
          <t>Jul. 12, 2022</t>
        </is>
      </c>
      <c r="D2" s="2" t="inlineStr">
        <is>
          <t>Aug. 31, 2023</t>
        </is>
      </c>
      <c r="E2" s="2" t="inlineStr">
        <is>
          <t>Jul. 31, 2023</t>
        </is>
      </c>
      <c r="F2" s="2" t="inlineStr">
        <is>
          <t>Apr. 30, 2023</t>
        </is>
      </c>
      <c r="G2" s="2" t="inlineStr">
        <is>
          <t>Jul. 31, 2022</t>
        </is>
      </c>
      <c r="H2" s="2" t="inlineStr">
        <is>
          <t>Apr. 30, 2022</t>
        </is>
      </c>
      <c r="I2" s="2" t="inlineStr">
        <is>
          <t>Jul. 31, 2023</t>
        </is>
      </c>
      <c r="J2" s="2" t="inlineStr">
        <is>
          <t>Jul. 31, 2023</t>
        </is>
      </c>
      <c r="K2" s="2" t="inlineStr">
        <is>
          <t>Sep. 11, 2023</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ew down to fully repay 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500</v>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Equit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5" t="n">
        <v>37931204</v>
      </c>
      <c r="F7" s="5" t="n">
        <v>949438</v>
      </c>
      <c r="G7" s="5" t="n">
        <v>7814115</v>
      </c>
      <c r="H7" s="5" t="n">
        <v>19896904</v>
      </c>
      <c r="I7" s="4" t="inlineStr">
        <is>
          <t xml:space="preserve"> </t>
        </is>
      </c>
      <c r="J7" s="4" t="inlineStr">
        <is>
          <t xml:space="preserve"> </t>
        </is>
      </c>
      <c r="K7" s="4" t="inlineStr">
        <is>
          <t xml:space="preserve"> </t>
        </is>
      </c>
    </row>
    <row r="8">
      <c r="A8" s="4" t="inlineStr">
        <is>
          <t>Jefferies LLC, B. Riley Securities, Inc., Barclays Capital Inc., BMO Capital Markets Corp., BofA Securities, Inc., Canacord Genuity LLC, Citigroup Global Markets Inc., J.P. Morgan Securities LLC and Loop Capital Markets LLC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8000</v>
      </c>
      <c r="J10" s="4" t="inlineStr">
        <is>
          <t xml:space="preserve"> </t>
        </is>
      </c>
      <c r="K10" s="4" t="inlineStr">
        <is>
          <t xml:space="preserve"> </t>
        </is>
      </c>
    </row>
    <row r="11">
      <c r="A11" s="4" t="inlineStr">
        <is>
          <t>Average sal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67</v>
      </c>
      <c r="K11" s="4" t="inlineStr">
        <is>
          <t xml:space="preserve"> </t>
        </is>
      </c>
    </row>
    <row r="12">
      <c r="A12" s="4" t="inlineStr">
        <is>
          <t>2022 Open Market Sale Agreement | Jefferies LLC, B. Riley Securities, Inc., Barclays Capital Inc., BMO Capital Markets Corp., BofA Securities, Inc., Canacord Genuity LLC, Citigroup Global Markets Inc., J.P. Morgan Securities LLC and Loop Capital Marke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sales commission</t>
        </is>
      </c>
      <c r="B14" s="4" t="inlineStr">
        <is>
          <t xml:space="preserve"> </t>
        </is>
      </c>
      <c r="C14" s="10"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2 Open Market Sale Agreement | Jefferies LLC, B. Riley Securities, Inc., Barclays Capital Inc., BMO Capital Markets Corp., BofA Securities, Inc., Canacord Genuity LLC, Citigroup Global Markets Inc., J.P. Morgan Securities LLC and Loop Capital Markets LLC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sold during the period</t>
        </is>
      </c>
      <c r="B17" s="4" t="inlineStr">
        <is>
          <t xml:space="preserve"> </t>
        </is>
      </c>
      <c r="C17" s="4" t="inlineStr">
        <is>
          <t xml:space="preserve"> </t>
        </is>
      </c>
      <c r="D17" s="4" t="inlineStr">
        <is>
          <t xml:space="preserve"> </t>
        </is>
      </c>
      <c r="E17" s="5" t="n">
        <v>41300000</v>
      </c>
      <c r="F17" s="4" t="inlineStr">
        <is>
          <t xml:space="preserve"> </t>
        </is>
      </c>
      <c r="G17" s="4" t="inlineStr">
        <is>
          <t xml:space="preserve"> </t>
        </is>
      </c>
      <c r="H17" s="4" t="inlineStr">
        <is>
          <t xml:space="preserve"> </t>
        </is>
      </c>
      <c r="I17" s="5" t="n">
        <v>42300000</v>
      </c>
      <c r="J17" s="5" t="n">
        <v>60800000</v>
      </c>
      <c r="K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37900000</v>
      </c>
      <c r="F18" s="4" t="inlineStr">
        <is>
          <t xml:space="preserve"> </t>
        </is>
      </c>
      <c r="G18" s="4" t="inlineStr">
        <is>
          <t xml:space="preserve"> </t>
        </is>
      </c>
      <c r="H18" s="4" t="inlineStr">
        <is>
          <t xml:space="preserve"> </t>
        </is>
      </c>
      <c r="I18" s="5" t="n">
        <v>38900000</v>
      </c>
      <c r="J18" s="5" t="n">
        <v>57400000</v>
      </c>
      <c r="K18" s="4" t="inlineStr">
        <is>
          <t xml:space="preserve"> </t>
        </is>
      </c>
    </row>
    <row r="19">
      <c r="A19" s="4" t="inlineStr">
        <is>
          <t>Aggregate shares for offer</t>
        </is>
      </c>
      <c r="B19" s="4" t="inlineStr">
        <is>
          <t xml:space="preserve"> </t>
        </is>
      </c>
      <c r="C19" s="4" t="inlineStr">
        <is>
          <t xml:space="preserve"> </t>
        </is>
      </c>
      <c r="D19" s="4" t="inlineStr">
        <is>
          <t xml:space="preserve"> </t>
        </is>
      </c>
      <c r="E19" s="5" t="n">
        <v>34200000</v>
      </c>
      <c r="F19" s="4" t="inlineStr">
        <is>
          <t xml:space="preserve"> </t>
        </is>
      </c>
      <c r="G19" s="4" t="inlineStr">
        <is>
          <t xml:space="preserve"> </t>
        </is>
      </c>
      <c r="H19" s="4" t="inlineStr">
        <is>
          <t xml:space="preserve"> </t>
        </is>
      </c>
      <c r="I19" s="5" t="n">
        <v>34200000</v>
      </c>
      <c r="J19" s="5" t="n">
        <v>34200000</v>
      </c>
      <c r="K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6" t="n">
        <v>85100</v>
      </c>
      <c r="F20" s="4" t="inlineStr">
        <is>
          <t xml:space="preserve"> </t>
        </is>
      </c>
      <c r="G20" s="4" t="inlineStr">
        <is>
          <t xml:space="preserve"> </t>
        </is>
      </c>
      <c r="H20" s="4" t="inlineStr">
        <is>
          <t xml:space="preserve"> </t>
        </is>
      </c>
      <c r="I20" s="6" t="n">
        <v>88000</v>
      </c>
      <c r="J20" s="6" t="n">
        <v>155000</v>
      </c>
      <c r="K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5" t="n">
        <v>83300</v>
      </c>
      <c r="F21" s="4" t="inlineStr">
        <is>
          <t xml:space="preserve"> </t>
        </is>
      </c>
      <c r="G21" s="4" t="inlineStr">
        <is>
          <t xml:space="preserve"> </t>
        </is>
      </c>
      <c r="H21" s="4" t="inlineStr">
        <is>
          <t xml:space="preserve"> </t>
        </is>
      </c>
      <c r="I21" s="5" t="n">
        <v>85900</v>
      </c>
      <c r="J21" s="5" t="n">
        <v>151200</v>
      </c>
      <c r="K21" s="4" t="inlineStr">
        <is>
          <t xml:space="preserve"> </t>
        </is>
      </c>
    </row>
    <row r="22">
      <c r="A22" s="4" t="inlineStr">
        <is>
          <t>Payments of commissions</t>
        </is>
      </c>
      <c r="B22" s="4" t="inlineStr">
        <is>
          <t xml:space="preserve"> </t>
        </is>
      </c>
      <c r="C22" s="4" t="inlineStr">
        <is>
          <t xml:space="preserve"> </t>
        </is>
      </c>
      <c r="D22" s="4" t="inlineStr">
        <is>
          <t xml:space="preserve"> </t>
        </is>
      </c>
      <c r="E22" s="6" t="n">
        <v>1800</v>
      </c>
      <c r="F22" s="4" t="inlineStr">
        <is>
          <t xml:space="preserve"> </t>
        </is>
      </c>
      <c r="G22" s="4" t="inlineStr">
        <is>
          <t xml:space="preserve"> </t>
        </is>
      </c>
      <c r="H22" s="4" t="inlineStr">
        <is>
          <t xml:space="preserve"> </t>
        </is>
      </c>
      <c r="I22" s="6" t="n">
        <v>2100</v>
      </c>
      <c r="J22" s="6" t="n">
        <v>3800</v>
      </c>
      <c r="K22" s="4" t="inlineStr">
        <is>
          <t xml:space="preserve"> </t>
        </is>
      </c>
    </row>
    <row r="23">
      <c r="A23" s="4" t="inlineStr">
        <is>
          <t>Average sale price per share</t>
        </is>
      </c>
      <c r="B23" s="4" t="inlineStr">
        <is>
          <t xml:space="preserve"> </t>
        </is>
      </c>
      <c r="C23" s="4" t="inlineStr">
        <is>
          <t xml:space="preserve"> </t>
        </is>
      </c>
      <c r="D23" s="4" t="inlineStr">
        <is>
          <t xml:space="preserve"> </t>
        </is>
      </c>
      <c r="E23" s="8" t="n">
        <v>2.24</v>
      </c>
      <c r="F23" s="4" t="inlineStr">
        <is>
          <t xml:space="preserve"> </t>
        </is>
      </c>
      <c r="G23" s="4" t="inlineStr">
        <is>
          <t xml:space="preserve"> </t>
        </is>
      </c>
      <c r="H23" s="4" t="inlineStr">
        <is>
          <t xml:space="preserve"> </t>
        </is>
      </c>
      <c r="I23" s="8" t="n">
        <v>2.26</v>
      </c>
      <c r="J23" s="8" t="n">
        <v>2.67</v>
      </c>
      <c r="K23" s="4" t="inlineStr">
        <is>
          <t xml:space="preserve"> </t>
        </is>
      </c>
    </row>
    <row r="24">
      <c r="A24" s="4" t="inlineStr">
        <is>
          <t>Shares remaining under the plan</t>
        </is>
      </c>
      <c r="B24" s="4" t="inlineStr">
        <is>
          <t xml:space="preserve"> </t>
        </is>
      </c>
      <c r="C24" s="4" t="inlineStr">
        <is>
          <t xml:space="preserve"> </t>
        </is>
      </c>
      <c r="D24" s="4" t="inlineStr">
        <is>
          <t xml:space="preserve"> </t>
        </is>
      </c>
      <c r="E24" s="5" t="n">
        <v>37600000</v>
      </c>
      <c r="F24" s="4" t="inlineStr">
        <is>
          <t xml:space="preserve"> </t>
        </is>
      </c>
      <c r="G24" s="4" t="inlineStr">
        <is>
          <t xml:space="preserve"> </t>
        </is>
      </c>
      <c r="H24" s="4" t="inlineStr">
        <is>
          <t xml:space="preserve"> </t>
        </is>
      </c>
      <c r="I24" s="5" t="n">
        <v>37600000</v>
      </c>
      <c r="J24" s="5" t="n">
        <v>37600000</v>
      </c>
      <c r="K24" s="4" t="inlineStr">
        <is>
          <t xml:space="preserve"> </t>
        </is>
      </c>
    </row>
    <row r="25">
      <c r="A25" s="4" t="inlineStr">
        <is>
          <t>2022 Open Market Sale Agreement | Jefferies LLC, B. Riley Securities, Inc., Barclays Capital Inc., BMO Capital Markets Corp., BofA Securities, Inc., Canacord Genuity LLC, Citigroup Global Markets Inc., J.P. Morgan Securities LLC and Loop Capital Markets LLC |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sold during the period</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ssuance of common stock</t>
        </is>
      </c>
      <c r="B28" s="6" t="n">
        <v>4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 of common stock</t>
        </is>
      </c>
      <c r="B29" s="5" t="n">
        <v>4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commissions</t>
        </is>
      </c>
      <c r="B30" s="6"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verage sale price per share</t>
        </is>
      </c>
      <c r="B31" s="8" t="n">
        <v>2.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remaining under th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2200000</v>
      </c>
    </row>
    <row r="33">
      <c r="A33" s="4" t="inlineStr">
        <is>
          <t>2022 Open Market Sale Agreement | Jefferies LLC, B. Riley Securities, Inc., Barclays Capital Inc., BMO Capital Markets Corp., BofA Securities, Inc., Canacord Genuity LLC, Citigroup Global Markets Inc., J.P. Morgan Securities LLC and Loop Capital Markets LLC | Common Stock | Settled After Period E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sold during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400000</v>
      </c>
      <c r="J35" s="4" t="inlineStr">
        <is>
          <t xml:space="preserve"> </t>
        </is>
      </c>
      <c r="K35" s="4" t="inlineStr">
        <is>
          <t xml:space="preserve"> </t>
        </is>
      </c>
    </row>
    <row r="36">
      <c r="A36" s="4" t="inlineStr">
        <is>
          <t>2022 Open Market Sale Agreement | Jefferies LLC, B. Riley Securities, Inc., Barclays Capital Inc., BMO Capital Markets Corp., BofA Securities, Inc., Canacord Genuity LLC, Citigroup Global Markets Inc., J.P. Morgan Securities LLC and Loop Capital Markets LLC | Common Stock | Settled After Period End [Membe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t>
        </is>
      </c>
      <c r="B38" s="5" t="n">
        <v>3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from issuance of common stock</t>
        </is>
      </c>
      <c r="B39" s="4" t="inlineStr">
        <is>
          <t xml:space="preserve"> </t>
        </is>
      </c>
      <c r="C39" s="4" t="inlineStr">
        <is>
          <t xml:space="preserve"> </t>
        </is>
      </c>
      <c r="D39" s="6" t="n">
        <v>74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2 Open Market Sale Agreement | Maximum | Jefferies LLC, B. Riley Securities, Inc., Barclays Capital Inc., BMO Capital Markets Corp., BofA Securities, Inc., Canacord Genuity LLC, Citigroup Global Markets Inc., J.P. Morgan Securities LLC and Loop Capital Markets LLC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new issues</t>
        </is>
      </c>
      <c r="B42" s="4" t="inlineStr">
        <is>
          <t xml:space="preserve"> </t>
        </is>
      </c>
      <c r="C42" s="5" t="n">
        <v>9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deemable Preferred Stock (Details) - $ / shares</t>
        </is>
      </c>
      <c r="B1" s="2" t="inlineStr">
        <is>
          <t>1 Months Ended</t>
        </is>
      </c>
    </row>
    <row r="2">
      <c r="B2" s="2" t="inlineStr">
        <is>
          <t>Jan. 31, 2023</t>
        </is>
      </c>
      <c r="C2" s="2" t="inlineStr">
        <is>
          <t>Mar. 31, 2005</t>
        </is>
      </c>
      <c r="D2" s="2" t="inlineStr">
        <is>
          <t>Jul.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4" t="inlineStr">
        <is>
          <t xml:space="preserve"> </t>
        </is>
      </c>
      <c r="D4" s="8" t="n">
        <v>0.01</v>
      </c>
    </row>
    <row r="5">
      <c r="A5" s="4" t="inlineStr">
        <is>
          <t>Maximu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4" t="inlineStr">
        <is>
          <t xml:space="preserve"> </t>
        </is>
      </c>
      <c r="D7" s="5" t="n">
        <v>250000</v>
      </c>
    </row>
    <row r="8">
      <c r="A8" s="4" t="inlineStr">
        <is>
          <t>Series B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5" t="n">
        <v>105875</v>
      </c>
      <c r="D10" s="5" t="n">
        <v>105875</v>
      </c>
    </row>
    <row r="11">
      <c r="A11" s="4" t="inlineStr">
        <is>
          <t>Preferred stock, dividend rate, percentage</t>
        </is>
      </c>
      <c r="B11" s="10" t="n">
        <v>0.05</v>
      </c>
      <c r="C11" s="10" t="n">
        <v>0.05</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Preferred Stock - Redeemable Series B Preferred Stock (Details) - Series B Preferred Stock - USD ($) $ / shares in Units,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c r="F2" s="2" t="inlineStr">
        <is>
          <t>Oct. 31, 2022</t>
        </is>
      </c>
      <c r="G2" s="2" t="inlineStr">
        <is>
          <t>Mar. 3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5875</v>
      </c>
      <c r="C4" s="4" t="inlineStr">
        <is>
          <t xml:space="preserve"> </t>
        </is>
      </c>
      <c r="D4" s="5" t="n">
        <v>105875</v>
      </c>
      <c r="E4" s="4" t="inlineStr">
        <is>
          <t xml:space="preserve"> </t>
        </is>
      </c>
      <c r="F4" s="4" t="inlineStr">
        <is>
          <t xml:space="preserve"> </t>
        </is>
      </c>
      <c r="G4" s="5" t="n">
        <v>105875</v>
      </c>
    </row>
    <row r="5">
      <c r="A5" s="4" t="inlineStr">
        <is>
          <t>Preferred stock, liquidation preference per share</t>
        </is>
      </c>
      <c r="B5" s="6" t="n">
        <v>1000</v>
      </c>
      <c r="C5" s="4" t="inlineStr">
        <is>
          <t xml:space="preserve"> </t>
        </is>
      </c>
      <c r="D5" s="6" t="n">
        <v>1000</v>
      </c>
      <c r="E5" s="4" t="inlineStr">
        <is>
          <t xml:space="preserve"> </t>
        </is>
      </c>
      <c r="F5" s="4" t="inlineStr">
        <is>
          <t xml:space="preserve"> </t>
        </is>
      </c>
      <c r="G5" s="4" t="inlineStr">
        <is>
          <t xml:space="preserve"> </t>
        </is>
      </c>
    </row>
    <row r="6">
      <c r="A6" s="4" t="inlineStr">
        <is>
          <t>Preferred stock shares outstanding</t>
        </is>
      </c>
      <c r="B6" s="5" t="n">
        <v>64020</v>
      </c>
      <c r="C6" s="4" t="inlineStr">
        <is>
          <t xml:space="preserve"> </t>
        </is>
      </c>
      <c r="D6" s="5" t="n">
        <v>64020</v>
      </c>
      <c r="E6" s="4" t="inlineStr">
        <is>
          <t xml:space="preserve"> </t>
        </is>
      </c>
      <c r="F6" s="5" t="n">
        <v>64020</v>
      </c>
      <c r="G6" s="4" t="inlineStr">
        <is>
          <t xml:space="preserve"> </t>
        </is>
      </c>
    </row>
    <row r="7">
      <c r="A7" s="4" t="inlineStr">
        <is>
          <t>Temporary equity, carrying amount, attributable to parent</t>
        </is>
      </c>
      <c r="B7" s="6" t="n">
        <v>59857</v>
      </c>
      <c r="C7" s="4" t="inlineStr">
        <is>
          <t xml:space="preserve"> </t>
        </is>
      </c>
      <c r="D7" s="6" t="n">
        <v>59857</v>
      </c>
      <c r="E7" s="4" t="inlineStr">
        <is>
          <t xml:space="preserve"> </t>
        </is>
      </c>
      <c r="F7" s="6" t="n">
        <v>59857</v>
      </c>
      <c r="G7" s="4" t="inlineStr">
        <is>
          <t xml:space="preserve"> </t>
        </is>
      </c>
    </row>
    <row r="8">
      <c r="A8" s="4" t="inlineStr">
        <is>
          <t>Preferred stock, shares issued</t>
        </is>
      </c>
      <c r="B8" s="5" t="n">
        <v>64020</v>
      </c>
      <c r="C8" s="4" t="inlineStr">
        <is>
          <t xml:space="preserve"> </t>
        </is>
      </c>
      <c r="D8" s="5" t="n">
        <v>64020</v>
      </c>
      <c r="E8" s="4" t="inlineStr">
        <is>
          <t xml:space="preserve"> </t>
        </is>
      </c>
      <c r="F8" s="5" t="n">
        <v>64020</v>
      </c>
      <c r="G8" s="4" t="inlineStr">
        <is>
          <t xml:space="preserve"> </t>
        </is>
      </c>
    </row>
    <row r="9">
      <c r="A9" s="4" t="inlineStr">
        <is>
          <t>Dividends, preferred stock, cash</t>
        </is>
      </c>
      <c r="B9" s="6" t="n">
        <v>2400</v>
      </c>
      <c r="C9" s="6" t="n">
        <v>2400</v>
      </c>
      <c r="D9" s="6" t="n">
        <v>2400</v>
      </c>
      <c r="E9" s="6" t="n">
        <v>24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oss Per Share - Calculation of Basic and Diluted Loss Per Share (Details) - USD ($) $ / shares in Units, $ in Thousands</t>
        </is>
      </c>
      <c r="B1" s="2" t="inlineStr">
        <is>
          <t>3 Months Ended</t>
        </is>
      </c>
      <c r="H1" s="2" t="inlineStr">
        <is>
          <t>9 Months Ended</t>
        </is>
      </c>
      <c r="J1" s="2" t="inlineStr">
        <is>
          <t>12 Months Ended</t>
        </is>
      </c>
    </row>
    <row r="2">
      <c r="B2" s="2" t="inlineStr">
        <is>
          <t>Jul. 31, 2023</t>
        </is>
      </c>
      <c r="C2" s="2" t="inlineStr">
        <is>
          <t>Apr. 30, 2023</t>
        </is>
      </c>
      <c r="D2" s="2" t="inlineStr">
        <is>
          <t>Jan. 31, 2023</t>
        </is>
      </c>
      <c r="E2" s="2" t="inlineStr">
        <is>
          <t>Jul. 31, 2022</t>
        </is>
      </c>
      <c r="F2" s="2" t="inlineStr">
        <is>
          <t>Apr. 30, 2022</t>
        </is>
      </c>
      <c r="G2" s="2" t="inlineStr">
        <is>
          <t>Jan. 31, 2022</t>
        </is>
      </c>
      <c r="H2" s="2" t="inlineStr">
        <is>
          <t>Jul. 31, 2023</t>
        </is>
      </c>
      <c r="I2" s="2" t="inlineStr">
        <is>
          <t>Jul. 31, 2022</t>
        </is>
      </c>
      <c r="J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FuelCell Energy, Inc.</t>
        </is>
      </c>
      <c r="B4" s="6" t="n">
        <v>-24279</v>
      </c>
      <c r="C4" s="4" t="inlineStr">
        <is>
          <t xml:space="preserve"> </t>
        </is>
      </c>
      <c r="D4" s="4" t="inlineStr">
        <is>
          <t xml:space="preserve"> </t>
        </is>
      </c>
      <c r="E4" s="6" t="n">
        <v>-29414</v>
      </c>
      <c r="F4" s="4" t="inlineStr">
        <is>
          <t xml:space="preserve"> </t>
        </is>
      </c>
      <c r="G4" s="4" t="inlineStr">
        <is>
          <t xml:space="preserve"> </t>
        </is>
      </c>
      <c r="H4" s="6" t="n">
        <v>-77204</v>
      </c>
      <c r="I4" s="6" t="n">
        <v>-100255</v>
      </c>
      <c r="J4" s="4" t="inlineStr">
        <is>
          <t xml:space="preserve"> </t>
        </is>
      </c>
    </row>
    <row r="5">
      <c r="A5" s="4" t="inlineStr">
        <is>
          <t>Series B preferred stock dividends</t>
        </is>
      </c>
      <c r="B5" s="5" t="n">
        <v>-800</v>
      </c>
      <c r="C5" s="6" t="n">
        <v>-800</v>
      </c>
      <c r="D5" s="6" t="n">
        <v>-800</v>
      </c>
      <c r="E5" s="5" t="n">
        <v>-800</v>
      </c>
      <c r="F5" s="6" t="n">
        <v>-800</v>
      </c>
      <c r="G5" s="6" t="n">
        <v>-800</v>
      </c>
      <c r="H5" s="5" t="n">
        <v>-2400</v>
      </c>
      <c r="I5" s="5" t="n">
        <v>-2400</v>
      </c>
      <c r="J5" s="4" t="inlineStr">
        <is>
          <t xml:space="preserve"> </t>
        </is>
      </c>
    </row>
    <row r="6">
      <c r="A6" s="4" t="inlineStr">
        <is>
          <t>Net loss attributable to common stockholders</t>
        </is>
      </c>
      <c r="B6" s="6" t="n">
        <v>-25079</v>
      </c>
      <c r="C6" s="4" t="inlineStr">
        <is>
          <t xml:space="preserve"> </t>
        </is>
      </c>
      <c r="D6" s="4" t="inlineStr">
        <is>
          <t xml:space="preserve"> </t>
        </is>
      </c>
      <c r="E6" s="6" t="n">
        <v>-30214</v>
      </c>
      <c r="F6" s="4" t="inlineStr">
        <is>
          <t xml:space="preserve"> </t>
        </is>
      </c>
      <c r="G6" s="4" t="inlineStr">
        <is>
          <t xml:space="preserve"> </t>
        </is>
      </c>
      <c r="H6" s="6" t="n">
        <v>-79604</v>
      </c>
      <c r="I6" s="6" t="n">
        <v>-102655</v>
      </c>
      <c r="J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mmon shares outstanding - basic</t>
        </is>
      </c>
      <c r="B8" s="5" t="n">
        <v>415867594</v>
      </c>
      <c r="C8" s="4" t="inlineStr">
        <is>
          <t xml:space="preserve"> </t>
        </is>
      </c>
      <c r="D8" s="4" t="inlineStr">
        <is>
          <t xml:space="preserve"> </t>
        </is>
      </c>
      <c r="E8" s="5" t="n">
        <v>387465758</v>
      </c>
      <c r="F8" s="4" t="inlineStr">
        <is>
          <t xml:space="preserve"> </t>
        </is>
      </c>
      <c r="G8" s="4" t="inlineStr">
        <is>
          <t xml:space="preserve"> </t>
        </is>
      </c>
      <c r="H8" s="5" t="n">
        <v>409361826</v>
      </c>
      <c r="I8" s="5" t="n">
        <v>375638293</v>
      </c>
      <c r="J8" s="4" t="inlineStr">
        <is>
          <t xml:space="preserve"> </t>
        </is>
      </c>
    </row>
    <row r="9">
      <c r="A9" s="4" t="inlineStr">
        <is>
          <t>Weighted average common shares outstanding - diluted</t>
        </is>
      </c>
      <c r="B9" s="5" t="n">
        <v>415867594</v>
      </c>
      <c r="C9" s="4" t="inlineStr">
        <is>
          <t xml:space="preserve"> </t>
        </is>
      </c>
      <c r="D9" s="4" t="inlineStr">
        <is>
          <t xml:space="preserve"> </t>
        </is>
      </c>
      <c r="E9" s="5" t="n">
        <v>387465758</v>
      </c>
      <c r="F9" s="4" t="inlineStr">
        <is>
          <t xml:space="preserve"> </t>
        </is>
      </c>
      <c r="G9" s="4" t="inlineStr">
        <is>
          <t xml:space="preserve"> </t>
        </is>
      </c>
      <c r="H9" s="5" t="n">
        <v>409361826</v>
      </c>
      <c r="I9" s="5" t="n">
        <v>375638293</v>
      </c>
      <c r="J9" s="5" t="n">
        <v>375638293</v>
      </c>
    </row>
    <row r="10">
      <c r="A10" s="4" t="inlineStr">
        <is>
          <t>Net loss to common stockholders per share - basic</t>
        </is>
      </c>
      <c r="B10" s="8" t="n">
        <v>-0.06</v>
      </c>
      <c r="C10" s="4" t="inlineStr">
        <is>
          <t xml:space="preserve"> </t>
        </is>
      </c>
      <c r="D10" s="4" t="inlineStr">
        <is>
          <t xml:space="preserve"> </t>
        </is>
      </c>
      <c r="E10" s="8" t="n">
        <v>-0.08</v>
      </c>
      <c r="F10" s="4" t="inlineStr">
        <is>
          <t xml:space="preserve"> </t>
        </is>
      </c>
      <c r="G10" s="4" t="inlineStr">
        <is>
          <t xml:space="preserve"> </t>
        </is>
      </c>
      <c r="H10" s="8" t="n">
        <v>-0.19</v>
      </c>
      <c r="I10" s="8" t="n">
        <v>-0.27</v>
      </c>
      <c r="J10" s="4" t="inlineStr">
        <is>
          <t xml:space="preserve"> </t>
        </is>
      </c>
    </row>
    <row r="11">
      <c r="A11" s="4" t="inlineStr">
        <is>
          <t>Net loss to common stockholders per share - diluted</t>
        </is>
      </c>
      <c r="B11" s="8" t="n">
        <v>-0.06</v>
      </c>
      <c r="C11" s="4" t="inlineStr">
        <is>
          <t xml:space="preserve"> </t>
        </is>
      </c>
      <c r="D11" s="4" t="inlineStr">
        <is>
          <t xml:space="preserve"> </t>
        </is>
      </c>
      <c r="E11" s="8" t="n">
        <v>-0.08</v>
      </c>
      <c r="F11" s="4" t="inlineStr">
        <is>
          <t xml:space="preserve"> </t>
        </is>
      </c>
      <c r="G11" s="4" t="inlineStr">
        <is>
          <t xml:space="preserve"> </t>
        </is>
      </c>
      <c r="H11" s="8" t="n">
        <v>-0.19</v>
      </c>
      <c r="I11" s="8" t="n">
        <v>-0.27</v>
      </c>
      <c r="J11" s="8" t="n">
        <v>-0.27</v>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B preferred stock dividends</t>
        </is>
      </c>
      <c r="B14" s="6" t="n">
        <v>-800</v>
      </c>
      <c r="C14" s="4" t="inlineStr">
        <is>
          <t xml:space="preserve"> </t>
        </is>
      </c>
      <c r="D14" s="4" t="inlineStr">
        <is>
          <t xml:space="preserve"> </t>
        </is>
      </c>
      <c r="E14" s="6" t="n">
        <v>-800</v>
      </c>
      <c r="F14" s="4" t="inlineStr">
        <is>
          <t xml:space="preserve"> </t>
        </is>
      </c>
      <c r="G14" s="4" t="inlineStr">
        <is>
          <t xml:space="preserve"> </t>
        </is>
      </c>
      <c r="H14" s="6" t="n">
        <v>-2400</v>
      </c>
      <c r="I14" s="6" t="n">
        <v>-2400</v>
      </c>
      <c r="J14"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Potentially Dilutive Securities Excluded from the Diluted Loss Per Share Calculation (Details) - shares</t>
        </is>
      </c>
      <c r="B1" s="2" t="inlineStr">
        <is>
          <t>1 Months Ended</t>
        </is>
      </c>
      <c r="D1" s="2" t="inlineStr">
        <is>
          <t>9 Months Ended</t>
        </is>
      </c>
    </row>
    <row r="2">
      <c r="B2" s="2" t="inlineStr">
        <is>
          <t>Jan. 31, 2023</t>
        </is>
      </c>
      <c r="C2" s="2" t="inlineStr">
        <is>
          <t>Mar. 31, 2005</t>
        </is>
      </c>
      <c r="D2" s="2" t="inlineStr">
        <is>
          <t>Jul. 31, 2023</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diluted loss per share calculation</t>
        </is>
      </c>
      <c r="B4" s="4" t="inlineStr">
        <is>
          <t xml:space="preserve"> </t>
        </is>
      </c>
      <c r="C4" s="4" t="inlineStr">
        <is>
          <t xml:space="preserve"> </t>
        </is>
      </c>
      <c r="D4" s="5" t="n">
        <v>7337080</v>
      </c>
      <c r="E4" s="5" t="n">
        <v>3631422</v>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referred stock, dividend rate, percentage</t>
        </is>
      </c>
      <c r="B7" s="10" t="n">
        <v>0.05</v>
      </c>
      <c r="C7" s="10" t="n">
        <v>0.05</v>
      </c>
      <c r="D7" s="4" t="inlineStr">
        <is>
          <t xml:space="preserve"> </t>
        </is>
      </c>
      <c r="E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diluted loss per share calculation</t>
        </is>
      </c>
      <c r="B10" s="4" t="inlineStr">
        <is>
          <t xml:space="preserve"> </t>
        </is>
      </c>
      <c r="C10" s="4" t="inlineStr">
        <is>
          <t xml:space="preserve"> </t>
        </is>
      </c>
      <c r="D10" s="5" t="n">
        <v>18291</v>
      </c>
      <c r="E10" s="5" t="n">
        <v>20231</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diluted loss per share calculation</t>
        </is>
      </c>
      <c r="B13" s="4" t="inlineStr">
        <is>
          <t xml:space="preserve"> </t>
        </is>
      </c>
      <c r="C13" s="4" t="inlineStr">
        <is>
          <t xml:space="preserve"> </t>
        </is>
      </c>
      <c r="D13" s="5" t="n">
        <v>7280952</v>
      </c>
      <c r="E13" s="5" t="n">
        <v>3573354</v>
      </c>
    </row>
    <row r="14">
      <c r="A14" s="4" t="inlineStr">
        <is>
          <t>5% Series B Cumulative Convertible Perpetual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from diluted loss per share calculation</t>
        </is>
      </c>
      <c r="B16" s="4" t="inlineStr">
        <is>
          <t xml:space="preserve"> </t>
        </is>
      </c>
      <c r="C16" s="4" t="inlineStr">
        <is>
          <t xml:space="preserve"> </t>
        </is>
      </c>
      <c r="D16" s="5" t="n">
        <v>37837</v>
      </c>
      <c r="E16" s="5" t="n">
        <v>378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Jul. 31, 2023</t>
        </is>
      </c>
      <c r="C1" s="2" t="inlineStr">
        <is>
          <t>Oct. 31, 2022</t>
        </is>
      </c>
    </row>
    <row r="2">
      <c r="A2" s="3" t="inlineStr">
        <is>
          <t>Restricted Cash.</t>
        </is>
      </c>
      <c r="B2" s="4" t="inlineStr">
        <is>
          <t xml:space="preserve"> </t>
        </is>
      </c>
      <c r="C2" s="4" t="inlineStr">
        <is>
          <t xml:space="preserve"> </t>
        </is>
      </c>
    </row>
    <row r="3">
      <c r="A3" s="4" t="inlineStr">
        <is>
          <t>Restricted cash and cash equivalents</t>
        </is>
      </c>
      <c r="B3" s="12" t="n">
        <v>32.7</v>
      </c>
      <c r="C3" s="6"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Allocation of Restricted Cash (Details) - USD ($) $ in Thousands</t>
        </is>
      </c>
      <c r="B1" s="2" t="inlineStr">
        <is>
          <t>Jul. 31, 2023</t>
        </is>
      </c>
      <c r="C1" s="2" t="inlineStr">
        <is>
          <t>Oct. 31, 2022</t>
        </is>
      </c>
    </row>
    <row r="2">
      <c r="A2" s="3" t="inlineStr">
        <is>
          <t>Restricted Cash.</t>
        </is>
      </c>
      <c r="B2" s="4" t="inlineStr">
        <is>
          <t xml:space="preserve"> </t>
        </is>
      </c>
      <c r="C2" s="4" t="inlineStr">
        <is>
          <t xml:space="preserve"> </t>
        </is>
      </c>
    </row>
    <row r="3">
      <c r="A3" s="4" t="inlineStr">
        <is>
          <t>Cash Restricted for Outstanding Letters of Credit</t>
        </is>
      </c>
      <c r="B3" s="6" t="n">
        <v>7281</v>
      </c>
      <c r="C3" s="6" t="n">
        <v>4993</v>
      </c>
    </row>
    <row r="4">
      <c r="A4" s="4" t="inlineStr">
        <is>
          <t>Cash Restricted for PNC Sale-Leaseback Transactions</t>
        </is>
      </c>
      <c r="B4" s="4" t="inlineStr">
        <is>
          <t xml:space="preserve"> </t>
        </is>
      </c>
      <c r="C4" s="5" t="n">
        <v>5010</v>
      </c>
    </row>
    <row r="5">
      <c r="A5" s="4" t="inlineStr">
        <is>
          <t>Cash Restricted for Crestmark Sale-Leaseback Transaction</t>
        </is>
      </c>
      <c r="B5" s="5" t="n">
        <v>2899</v>
      </c>
      <c r="C5" s="5" t="n">
        <v>2894</v>
      </c>
    </row>
    <row r="6">
      <c r="A6" s="4" t="inlineStr">
        <is>
          <t>Bridgeport Fuel Cell Park Project Debt Service and Performance Reserves</t>
        </is>
      </c>
      <c r="B6" s="4" t="inlineStr">
        <is>
          <t xml:space="preserve"> </t>
        </is>
      </c>
      <c r="C6" s="5" t="n">
        <v>8746</v>
      </c>
    </row>
    <row r="7">
      <c r="A7" s="4" t="inlineStr">
        <is>
          <t>Debt Service and Performance Reserves related to OpCo Financing Facility</t>
        </is>
      </c>
      <c r="B7" s="5" t="n">
        <v>20015</v>
      </c>
      <c r="C7" s="4" t="inlineStr">
        <is>
          <t xml:space="preserve"> </t>
        </is>
      </c>
    </row>
    <row r="8">
      <c r="A8" s="4" t="inlineStr">
        <is>
          <t>Other</t>
        </is>
      </c>
      <c r="B8" s="5" t="n">
        <v>2548</v>
      </c>
      <c r="C8" s="5" t="n">
        <v>1346</v>
      </c>
    </row>
    <row r="9">
      <c r="A9" s="4" t="inlineStr">
        <is>
          <t>Total Restricted Cash</t>
        </is>
      </c>
      <c r="B9" s="5" t="n">
        <v>32743</v>
      </c>
      <c r="C9" s="5" t="n">
        <v>22989</v>
      </c>
    </row>
    <row r="10">
      <c r="A10" s="4" t="inlineStr">
        <is>
          <t>Restricted Cash and Cash Equivalents - Short-Term</t>
        </is>
      </c>
      <c r="B10" s="5" t="n">
        <v>-6078</v>
      </c>
      <c r="C10" s="5" t="n">
        <v>-4423</v>
      </c>
    </row>
    <row r="11">
      <c r="A11" s="4" t="inlineStr">
        <is>
          <t>Restricted cash and cash equivalents - long-term</t>
        </is>
      </c>
      <c r="B11" s="6" t="n">
        <v>26665</v>
      </c>
      <c r="C11" s="6" t="n">
        <v>18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3" customWidth="1" min="2" max="2"/>
    <col width="29" customWidth="1" min="3" max="3"/>
    <col width="29" customWidth="1" min="4" max="4"/>
    <col width="14" customWidth="1" min="5" max="5"/>
  </cols>
  <sheetData>
    <row r="1">
      <c r="A1" s="1" t="inlineStr">
        <is>
          <t>Debt - Schedule of Debt (Details) - USD ($) $ in Thousands</t>
        </is>
      </c>
      <c r="B1" s="2" t="inlineStr">
        <is>
          <t>May 19, 2023</t>
        </is>
      </c>
      <c r="C1" s="2" t="inlineStr">
        <is>
          <t>Jul. 31, 2023</t>
        </is>
      </c>
      <c r="D1" s="2" t="inlineStr">
        <is>
          <t>Oct. 31, 2022</t>
        </is>
      </c>
      <c r="E1" s="2" t="inlineStr">
        <is>
          <t>Dec. 19,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obligations</t>
        </is>
      </c>
      <c r="B3" s="4" t="inlineStr">
        <is>
          <t xml:space="preserve"> </t>
        </is>
      </c>
      <c r="C3" s="6" t="n">
        <v>24</v>
      </c>
      <c r="D3" s="6" t="n">
        <v>57</v>
      </c>
      <c r="E3" s="4" t="inlineStr">
        <is>
          <t xml:space="preserve"> </t>
        </is>
      </c>
    </row>
    <row r="4">
      <c r="A4" s="4" t="inlineStr">
        <is>
          <t>Finance Lease Liability Statement Of Financial Position Extensible List</t>
        </is>
      </c>
      <c r="B4" s="4" t="inlineStr">
        <is>
          <t xml:space="preserve"> </t>
        </is>
      </c>
      <c r="C4" s="4" t="inlineStr">
        <is>
          <t>Other Liabilities Noncurrent</t>
        </is>
      </c>
      <c r="D4" s="4" t="inlineStr">
        <is>
          <t>Other Liabilities Noncurrent</t>
        </is>
      </c>
      <c r="E4" s="4" t="inlineStr">
        <is>
          <t xml:space="preserve"> </t>
        </is>
      </c>
    </row>
    <row r="5">
      <c r="A5" s="4" t="inlineStr">
        <is>
          <t>Deferred finance costs</t>
        </is>
      </c>
      <c r="B5" s="4" t="inlineStr">
        <is>
          <t xml:space="preserve"> </t>
        </is>
      </c>
      <c r="C5" s="6" t="n">
        <v>-3257</v>
      </c>
      <c r="D5" s="6" t="n">
        <v>-1152</v>
      </c>
      <c r="E5" s="4" t="inlineStr">
        <is>
          <t xml:space="preserve"> </t>
        </is>
      </c>
    </row>
    <row r="6">
      <c r="A6" s="4" t="inlineStr">
        <is>
          <t>Total debt and finance obligations</t>
        </is>
      </c>
      <c r="B6" s="4" t="inlineStr">
        <is>
          <t xml:space="preserve"> </t>
        </is>
      </c>
      <c r="C6" s="5" t="n">
        <v>105010</v>
      </c>
      <c r="D6" s="5" t="n">
        <v>82375</v>
      </c>
      <c r="E6" s="4" t="inlineStr">
        <is>
          <t xml:space="preserve"> </t>
        </is>
      </c>
    </row>
    <row r="7">
      <c r="A7" s="4" t="inlineStr">
        <is>
          <t>Current portion of long-term debt and finance obligations</t>
        </is>
      </c>
      <c r="B7" s="4" t="inlineStr">
        <is>
          <t xml:space="preserve"> </t>
        </is>
      </c>
      <c r="C7" s="5" t="n">
        <v>-9763</v>
      </c>
      <c r="D7" s="5" t="n">
        <v>-13198</v>
      </c>
      <c r="E7" s="4" t="inlineStr">
        <is>
          <t xml:space="preserve"> </t>
        </is>
      </c>
    </row>
    <row r="8">
      <c r="A8" s="4" t="inlineStr">
        <is>
          <t>Long-term debt and finance obligations</t>
        </is>
      </c>
      <c r="B8" s="4" t="inlineStr">
        <is>
          <t xml:space="preserve"> </t>
        </is>
      </c>
      <c r="C8" s="5" t="n">
        <v>95247</v>
      </c>
      <c r="D8" s="5" t="n">
        <v>69177</v>
      </c>
      <c r="E8" s="4" t="inlineStr">
        <is>
          <t xml:space="preserve"> </t>
        </is>
      </c>
    </row>
    <row r="9">
      <c r="A9" s="4" t="inlineStr">
        <is>
          <t>Connecticut Green Bank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4" t="inlineStr">
        <is>
          <t xml:space="preserve"> </t>
        </is>
      </c>
      <c r="C11" s="5" t="n">
        <v>3000</v>
      </c>
      <c r="D11" s="5" t="n">
        <v>4800</v>
      </c>
      <c r="E11" s="6" t="n">
        <v>1800</v>
      </c>
    </row>
    <row r="12">
      <c r="A12" s="4" t="inlineStr">
        <is>
          <t>Connecticut Green Bank Loan (Bridgeport Fuel Cell Projec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Line of Credit</t>
        </is>
      </c>
      <c r="B14" s="4" t="inlineStr">
        <is>
          <t xml:space="preserve"> </t>
        </is>
      </c>
      <c r="C14" s="4" t="inlineStr">
        <is>
          <t xml:space="preserve"> </t>
        </is>
      </c>
      <c r="D14" s="5" t="n">
        <v>3507</v>
      </c>
      <c r="E14" s="4" t="inlineStr">
        <is>
          <t xml:space="preserve"> </t>
        </is>
      </c>
    </row>
    <row r="15">
      <c r="A15" s="4" t="inlineStr">
        <is>
          <t>Liberty Bank Term Loan Agreement (Bridgeport Fuel Cell Projec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Line of Credit</t>
        </is>
      </c>
      <c r="B17" s="4" t="inlineStr">
        <is>
          <t xml:space="preserve"> </t>
        </is>
      </c>
      <c r="C17" s="4" t="inlineStr">
        <is>
          <t xml:space="preserve"> </t>
        </is>
      </c>
      <c r="D17" s="5" t="n">
        <v>5382</v>
      </c>
      <c r="E17" s="4" t="inlineStr">
        <is>
          <t xml:space="preserve"> </t>
        </is>
      </c>
    </row>
    <row r="18">
      <c r="A18" s="4" t="inlineStr">
        <is>
          <t>Fifth Third Bank Term Loan Agreement (Bridgeport Fuel Cell Projec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Line of Credit</t>
        </is>
      </c>
      <c r="B20" s="4" t="inlineStr">
        <is>
          <t xml:space="preserve"> </t>
        </is>
      </c>
      <c r="C20" s="4" t="inlineStr">
        <is>
          <t xml:space="preserve"> </t>
        </is>
      </c>
      <c r="D20" s="5" t="n">
        <v>5382</v>
      </c>
      <c r="E20" s="4" t="inlineStr">
        <is>
          <t xml:space="preserve"> </t>
        </is>
      </c>
    </row>
    <row r="21">
      <c r="A21" s="4" t="inlineStr">
        <is>
          <t>Finance obligation for sale-leaseback transactio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Line of Credit</t>
        </is>
      </c>
      <c r="B23" s="4" t="inlineStr">
        <is>
          <t xml:space="preserve"> </t>
        </is>
      </c>
      <c r="C23" s="5" t="n">
        <v>18810</v>
      </c>
      <c r="D23" s="5" t="n">
        <v>56625</v>
      </c>
      <c r="E23" s="4" t="inlineStr">
        <is>
          <t xml:space="preserve"> </t>
        </is>
      </c>
    </row>
    <row r="24">
      <c r="A24" s="4" t="inlineStr">
        <is>
          <t>OpCo Financing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Line of Credit</t>
        </is>
      </c>
      <c r="B26" s="4" t="inlineStr">
        <is>
          <t xml:space="preserve"> </t>
        </is>
      </c>
      <c r="C26" s="5" t="n">
        <v>79307</v>
      </c>
      <c r="D26" s="4" t="inlineStr">
        <is>
          <t xml:space="preserve"> </t>
        </is>
      </c>
      <c r="E26" s="4" t="inlineStr">
        <is>
          <t xml:space="preserve"> </t>
        </is>
      </c>
    </row>
    <row r="27">
      <c r="A27" s="4" t="inlineStr">
        <is>
          <t>State of Connecticut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Line of Credit</t>
        </is>
      </c>
      <c r="B29" s="4" t="inlineStr">
        <is>
          <t xml:space="preserve"> </t>
        </is>
      </c>
      <c r="C29" s="6" t="n">
        <v>7126</v>
      </c>
      <c r="D29" s="6" t="n">
        <v>7774</v>
      </c>
      <c r="E29" s="4" t="inlineStr">
        <is>
          <t xml:space="preserve"> </t>
        </is>
      </c>
    </row>
    <row r="30">
      <c r="A30" s="4" t="inlineStr">
        <is>
          <t>Project Financing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payments Of Debt</t>
        </is>
      </c>
      <c r="B32" s="6" t="n">
        <v>1800</v>
      </c>
      <c r="C32" s="4" t="inlineStr">
        <is>
          <t xml:space="preserve"> </t>
        </is>
      </c>
      <c r="D32" s="4" t="inlineStr">
        <is>
          <t xml:space="preserve"> </t>
        </is>
      </c>
      <c r="E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9" customWidth="1" min="2" max="2"/>
    <col width="15" customWidth="1" min="3" max="3"/>
    <col width="31" customWidth="1" min="4" max="4"/>
    <col width="22" customWidth="1" min="5" max="5"/>
    <col width="22" customWidth="1" min="6" max="6"/>
    <col width="13" customWidth="1" min="7" max="7"/>
    <col width="22" customWidth="1" min="8" max="8"/>
  </cols>
  <sheetData>
    <row r="1">
      <c r="A1" s="1" t="inlineStr">
        <is>
          <t>Debt (Details)</t>
        </is>
      </c>
      <c r="C1" s="2" t="inlineStr">
        <is>
          <t>1 Months Ended</t>
        </is>
      </c>
      <c r="E1" s="2" t="inlineStr">
        <is>
          <t>3 Months Ended</t>
        </is>
      </c>
      <c r="F1" s="2" t="inlineStr">
        <is>
          <t>9 Months Ended</t>
        </is>
      </c>
    </row>
    <row r="2">
      <c r="B2" s="2" t="inlineStr">
        <is>
          <t>May 19, 2023 USD ($) project</t>
        </is>
      </c>
      <c r="C2" s="2" t="inlineStr">
        <is>
          <t>Apr. 30, 2024</t>
        </is>
      </c>
      <c r="D2" s="2" t="inlineStr">
        <is>
          <t>Apr. 30, 2023 USD ($) position</t>
        </is>
      </c>
      <c r="E2" s="2" t="inlineStr">
        <is>
          <t>Jul. 31, 2023 USD ($)</t>
        </is>
      </c>
      <c r="F2" s="2" t="inlineStr">
        <is>
          <t>Jul. 31, 2023 USD ($)</t>
        </is>
      </c>
      <c r="G2" s="2" t="inlineStr">
        <is>
          <t>May 22, 2023</t>
        </is>
      </c>
      <c r="H2" s="2" t="inlineStr">
        <is>
          <t>Dec. 1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to maintain debt service coverage ratio</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of hedg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3" t="n">
        <v>0.03716</v>
      </c>
      <c r="H6" s="4" t="inlineStr">
        <is>
          <t xml:space="preserve"> </t>
        </is>
      </c>
    </row>
    <row r="7">
      <c r="A7" s="4" t="inlineStr">
        <is>
          <t>Gain from fair value adjustment of debt</t>
        </is>
      </c>
      <c r="B7" s="4" t="inlineStr">
        <is>
          <t xml:space="preserve"> </t>
        </is>
      </c>
      <c r="C7" s="4" t="inlineStr">
        <is>
          <t xml:space="preserve"> </t>
        </is>
      </c>
      <c r="D7" s="4" t="inlineStr">
        <is>
          <t xml:space="preserve"> </t>
        </is>
      </c>
      <c r="E7" s="6" t="n">
        <v>500000</v>
      </c>
      <c r="F7" s="6" t="n">
        <v>500000</v>
      </c>
      <c r="G7" s="4" t="inlineStr">
        <is>
          <t xml:space="preserve"> </t>
        </is>
      </c>
      <c r="H7" s="4" t="inlineStr">
        <is>
          <t xml:space="preserve"> </t>
        </is>
      </c>
    </row>
    <row r="8">
      <c r="A8" s="4" t="inlineStr">
        <is>
          <t>Quarterly principal payment</t>
        </is>
      </c>
      <c r="B8" s="6" t="n">
        <v>6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iling period for debt service coverage ratio</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rst four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3" t="n">
        <v>0.06365999999999999</v>
      </c>
      <c r="H12" s="4" t="inlineStr">
        <is>
          <t xml:space="preserve"> </t>
        </is>
      </c>
    </row>
    <row r="13">
      <c r="A13" s="4" t="inlineStr">
        <is>
          <t>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6866</v>
      </c>
      <c r="H15" s="4" t="inlineStr">
        <is>
          <t xml:space="preserve"> </t>
        </is>
      </c>
    </row>
    <row r="16">
      <c r="A16" s="4" t="inlineStr">
        <is>
          <t>Liberty Bank, Fifth Third Bank and Connecticut Green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debt</t>
        </is>
      </c>
      <c r="B18" s="6" t="n">
        <v>1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NC Energy Capita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nds released from restricted and unrestricted reserve account</t>
        </is>
      </c>
      <c r="B21" s="6" t="n">
        <v>7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of hedge</t>
        </is>
      </c>
      <c r="B24" s="10"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of hedge</t>
        </is>
      </c>
      <c r="B27" s="10" t="n">
        <v>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ject Financ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erating fuel cell generation projects | project</t>
        </is>
      </c>
      <c r="B30" s="5"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leased projects ownership reacquired | project</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debt</t>
        </is>
      </c>
      <c r="B32" s="6" t="n">
        <v>1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debt issuance costs</t>
        </is>
      </c>
      <c r="B33" s="5" t="n">
        <v>2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from debt</t>
        </is>
      </c>
      <c r="B34" s="5" t="n">
        <v>77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lease buyouts and sales taxes</t>
        </is>
      </c>
      <c r="B35" s="5" t="n">
        <v>1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fund capital expenditure reserve account</t>
        </is>
      </c>
      <c r="B36" s="5" t="n">
        <v>14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debt, distributed to company</t>
        </is>
      </c>
      <c r="B37" s="5" t="n">
        <v>34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restricted cash</t>
        </is>
      </c>
      <c r="B38" s="6" t="n">
        <v>46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interest period</t>
        </is>
      </c>
      <c r="B39" s="4" t="inlineStr">
        <is>
          <t>3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rtization period</t>
        </is>
      </c>
      <c r="B40" s="4" t="inlineStr">
        <is>
          <t>17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service coverage ratio</t>
        </is>
      </c>
      <c r="B41" s="11" t="n">
        <v>0.0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term</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ital Expenditure Reserve</t>
        </is>
      </c>
      <c r="B43" s="6" t="n">
        <v>29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uture capital expenditures or long-term capital investments</t>
        </is>
      </c>
      <c r="B44" s="5" t="n">
        <v>29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 expenditure reserve funded out of debt</t>
        </is>
      </c>
      <c r="B45" s="6" t="n">
        <v>14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annual operating expense budget as percent of base case model, approval from lenders</t>
        </is>
      </c>
      <c r="B46" s="10" t="n">
        <v>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iling period for debt service coverage ratio</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service coverage ratio, testing frequency</t>
        </is>
      </c>
      <c r="B48" s="4" t="inlineStr">
        <is>
          <t>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ject Financing Facility | Applicable interest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eriod</t>
        </is>
      </c>
      <c r="B51" s="4" t="inlineStr">
        <is>
          <t>1 month</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ject Financing Facility | Applicable interest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period</t>
        </is>
      </c>
      <c r="B54" s="4" t="inlineStr">
        <is>
          <t>3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ject Financing Facility | Applicable interest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period</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ject Financing Facility | SOFR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itial interest period</t>
        </is>
      </c>
      <c r="B60" s="4" t="inlineStr">
        <is>
          <t>3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ject Financing Facility | SOFR rate | First four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basis points</t>
        </is>
      </c>
      <c r="B63" s="11" t="n">
        <v>0.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ject Financing Facility | SOFR rate | Thereaf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basis points</t>
        </is>
      </c>
      <c r="B66" s="10"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ject Financing Facility | Base rate | First four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basis points</t>
        </is>
      </c>
      <c r="B69" s="11" t="n">
        <v>0.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oject Financing Facility | Base rate | Thereaf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basis points</t>
        </is>
      </c>
      <c r="B72" s="10"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ject Financing Facility | Liberty Bank and Fifth Third Ba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unds released from restricted cash</t>
        </is>
      </c>
      <c r="B75" s="6" t="n">
        <v>11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ject Financing Facility | PNC Energy Capital,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leased projects ownership reacquired | project</t>
        </is>
      </c>
      <c r="B78" s="5"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oject Financing Facility | Bridgeport Fuel Cell Project [Member] | Liberty Bank, Fifth Third Bank and Connecticut Green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cumbrance amount</t>
        </is>
      </c>
      <c r="B81" s="6" t="n">
        <v>114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ject Financing Facility | Pfizer Project | PNC Energy Capital, LLC | Sale-leaseback Arrangements with P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ease buyout amount</t>
        </is>
      </c>
      <c r="B84" s="5" t="n">
        <v>157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ject Financing Facility | Riverside Regional Water Quality Control Plant Project | PNC Energy Capital, LLC | Sale-leaseback Arrangements with P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ease buyout amount</t>
        </is>
      </c>
      <c r="B87" s="5" t="n">
        <v>37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ject Financing Facility | Santa Rita Jail Project | Sale-leaseback Arrangements with P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ease buyout amount</t>
        </is>
      </c>
      <c r="B90" s="6" t="n">
        <v>2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ject Financing Facility | LIPA Yaphank Solid Waste Management Projec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tension term of gas agreement</t>
        </is>
      </c>
      <c r="B93" s="4" t="inlineStr">
        <is>
          <t>3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eriod to exercise option to purchase member interest in tax equity partnership</t>
        </is>
      </c>
      <c r="B94" s="4" t="inlineStr">
        <is>
          <t>6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oject Financing Facility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service coverage ratio</t>
        </is>
      </c>
      <c r="B97" s="11" t="n">
        <v>0.01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nnual operating expense budget approval from lenders, lending percent</t>
        </is>
      </c>
      <c r="B98" s="10"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face amount</t>
        </is>
      </c>
      <c r="B101" s="6" t="n">
        <v>80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unds released from restricted and unrestricted reserve account</t>
        </is>
      </c>
      <c r="B102" s="5" t="n">
        <v>7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Gross proceeds from debt</t>
        </is>
      </c>
      <c r="B103" s="5" t="n">
        <v>80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etter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ne of credit facility, maximum borrowing capacity</t>
        </is>
      </c>
      <c r="B106" s="6" t="n">
        <v>6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nnecticut Green Bank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000000</v>
      </c>
    </row>
    <row r="110">
      <c r="A110" s="4" t="inlineStr">
        <is>
          <t>State of Connecticut Loan | Third Amend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consecutive months maintain full time positions</t>
        </is>
      </c>
      <c r="B112" s="4" t="inlineStr">
        <is>
          <t xml:space="preserve"> </t>
        </is>
      </c>
      <c r="C112" s="4" t="inlineStr">
        <is>
          <t xml:space="preserve"> </t>
        </is>
      </c>
      <c r="D112" s="4" t="inlineStr">
        <is>
          <t>24 months</t>
        </is>
      </c>
      <c r="E112" s="4" t="inlineStr">
        <is>
          <t xml:space="preserve"> </t>
        </is>
      </c>
      <c r="F112" s="4" t="inlineStr">
        <is>
          <t xml:space="preserve"> </t>
        </is>
      </c>
      <c r="G112" s="4" t="inlineStr">
        <is>
          <t xml:space="preserve"> </t>
        </is>
      </c>
      <c r="H112" s="4" t="inlineStr">
        <is>
          <t xml:space="preserve"> </t>
        </is>
      </c>
    </row>
    <row r="113">
      <c r="A113" s="4" t="inlineStr">
        <is>
          <t>Number of minimum full time positions required to be maintained | position</t>
        </is>
      </c>
      <c r="B113" s="4" t="inlineStr">
        <is>
          <t xml:space="preserve"> </t>
        </is>
      </c>
      <c r="C113" s="4" t="inlineStr">
        <is>
          <t xml:space="preserve"> </t>
        </is>
      </c>
      <c r="D113" s="5" t="n">
        <v>91</v>
      </c>
      <c r="E113" s="4" t="inlineStr">
        <is>
          <t xml:space="preserve"> </t>
        </is>
      </c>
      <c r="F113" s="4" t="inlineStr">
        <is>
          <t xml:space="preserve"> </t>
        </is>
      </c>
      <c r="G113" s="4" t="inlineStr">
        <is>
          <t xml:space="preserve"> </t>
        </is>
      </c>
      <c r="H113" s="4" t="inlineStr">
        <is>
          <t xml:space="preserve"> </t>
        </is>
      </c>
    </row>
    <row r="114">
      <c r="A114" s="4" t="inlineStr">
        <is>
          <t>Number of minimum full time positions required to be maintained including additional employment positions | position</t>
        </is>
      </c>
      <c r="B114" s="4" t="inlineStr">
        <is>
          <t xml:space="preserve"> </t>
        </is>
      </c>
      <c r="C114" s="4" t="inlineStr">
        <is>
          <t xml:space="preserve"> </t>
        </is>
      </c>
      <c r="D114" s="5" t="n">
        <v>629</v>
      </c>
      <c r="E114" s="4" t="inlineStr">
        <is>
          <t xml:space="preserve"> </t>
        </is>
      </c>
      <c r="F114" s="4" t="inlineStr">
        <is>
          <t xml:space="preserve"> </t>
        </is>
      </c>
      <c r="G114" s="4" t="inlineStr">
        <is>
          <t xml:space="preserve"> </t>
        </is>
      </c>
      <c r="H114" s="4" t="inlineStr">
        <is>
          <t xml:space="preserve"> </t>
        </is>
      </c>
    </row>
    <row r="115">
      <c r="A115" s="4" t="inlineStr">
        <is>
          <t>Additional credits to be earned</t>
        </is>
      </c>
      <c r="B115" s="4" t="inlineStr">
        <is>
          <t xml:space="preserve"> </t>
        </is>
      </c>
      <c r="C115" s="4" t="inlineStr">
        <is>
          <t xml:space="preserve"> </t>
        </is>
      </c>
      <c r="D115" s="6" t="n">
        <v>2000000</v>
      </c>
      <c r="E115" s="4" t="inlineStr">
        <is>
          <t xml:space="preserve"> </t>
        </is>
      </c>
      <c r="F115" s="4" t="inlineStr">
        <is>
          <t xml:space="preserve"> </t>
        </is>
      </c>
      <c r="G115" s="4" t="inlineStr">
        <is>
          <t xml:space="preserve"> </t>
        </is>
      </c>
      <c r="H115" s="4" t="inlineStr">
        <is>
          <t xml:space="preserve"> </t>
        </is>
      </c>
    </row>
    <row r="116">
      <c r="A116" s="4" t="inlineStr">
        <is>
          <t>Consecutive term for average number of employees</t>
        </is>
      </c>
      <c r="B116" s="4" t="inlineStr">
        <is>
          <t xml:space="preserve"> </t>
        </is>
      </c>
      <c r="C116" s="4" t="inlineStr">
        <is>
          <t>24 months</t>
        </is>
      </c>
      <c r="D116" s="4" t="inlineStr">
        <is>
          <t>24 months</t>
        </is>
      </c>
      <c r="E116" s="4" t="inlineStr">
        <is>
          <t xml:space="preserve"> </t>
        </is>
      </c>
      <c r="F116" s="4" t="inlineStr">
        <is>
          <t xml:space="preserve"> </t>
        </is>
      </c>
      <c r="G116" s="4" t="inlineStr">
        <is>
          <t xml:space="preserve"> </t>
        </is>
      </c>
      <c r="H116" s="4" t="inlineStr">
        <is>
          <t xml:space="preserve"> </t>
        </is>
      </c>
    </row>
    <row r="117">
      <c r="A117" s="4" t="inlineStr">
        <is>
          <t>Principal payable number of employee under employee obligation target</t>
        </is>
      </c>
      <c r="B117" s="4" t="inlineStr">
        <is>
          <t xml:space="preserve"> </t>
        </is>
      </c>
      <c r="C117" s="4" t="inlineStr">
        <is>
          <t xml:space="preserve"> </t>
        </is>
      </c>
      <c r="D117" s="6" t="n">
        <v>14225</v>
      </c>
      <c r="E117" s="4" t="inlineStr">
        <is>
          <t xml:space="preserve"> </t>
        </is>
      </c>
      <c r="F117" s="4" t="inlineStr">
        <is>
          <t xml:space="preserve"> </t>
        </is>
      </c>
      <c r="G117" s="4" t="inlineStr">
        <is>
          <t xml:space="preserve"> </t>
        </is>
      </c>
      <c r="H117" s="4" t="inlineStr">
        <is>
          <t xml:space="preserve"> </t>
        </is>
      </c>
    </row>
    <row r="118">
      <c r="A118" s="4" t="inlineStr">
        <is>
          <t>State of Connecticut Loan | Employment Obligation [Member] | Third Amend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umber of minimum full time positions required to be maintained | position</t>
        </is>
      </c>
      <c r="B120" s="4" t="inlineStr">
        <is>
          <t xml:space="preserve"> </t>
        </is>
      </c>
      <c r="C120" s="4" t="inlineStr">
        <is>
          <t xml:space="preserve"> </t>
        </is>
      </c>
      <c r="D120" s="5" t="n">
        <v>538</v>
      </c>
      <c r="E120" s="4" t="inlineStr">
        <is>
          <t xml:space="preserve"> </t>
        </is>
      </c>
      <c r="F120" s="4" t="inlineStr">
        <is>
          <t xml:space="preserve"> </t>
        </is>
      </c>
      <c r="G120" s="4" t="inlineStr">
        <is>
          <t xml:space="preserve"> </t>
        </is>
      </c>
      <c r="H1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3" customWidth="1" min="7" max="7"/>
  </cols>
  <sheetData>
    <row r="1">
      <c r="A1" s="1" t="inlineStr">
        <is>
          <t>Benefit Plans - Additional Information (Details)</t>
        </is>
      </c>
      <c r="D1" s="2" t="inlineStr">
        <is>
          <t>3 Months Ended</t>
        </is>
      </c>
      <c r="G1" s="2" t="inlineStr">
        <is>
          <t>9 Months Ended</t>
        </is>
      </c>
    </row>
    <row r="2">
      <c r="B2" s="2" t="inlineStr">
        <is>
          <t>May 22, 2023 shares</t>
        </is>
      </c>
      <c r="C2" s="2" t="inlineStr">
        <is>
          <t>Dec. 05, 2022 item $ / shares shares</t>
        </is>
      </c>
      <c r="D2" s="2" t="inlineStr">
        <is>
          <t>Jul. 31, 2023 shares</t>
        </is>
      </c>
      <c r="E2" s="2" t="inlineStr">
        <is>
          <t>Apr. 30, 2023 shares</t>
        </is>
      </c>
      <c r="F2" s="2" t="inlineStr">
        <is>
          <t>Jan. 31, 2023 shares</t>
        </is>
      </c>
      <c r="G2" s="2" t="inlineStr">
        <is>
          <t>Jul. 31, 2023 D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Awards and Units, Vested, Shares</t>
        </is>
      </c>
      <c r="B5" s="4" t="inlineStr">
        <is>
          <t xml:space="preserve"> </t>
        </is>
      </c>
      <c r="C5" s="4" t="inlineStr">
        <is>
          <t xml:space="preserve"> </t>
        </is>
      </c>
      <c r="D5" s="5" t="n">
        <v>22732</v>
      </c>
      <c r="E5" s="5" t="n">
        <v>84669</v>
      </c>
      <c r="F5" s="5" t="n">
        <v>261059</v>
      </c>
      <c r="G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Awards and Units, Granted, Shares</t>
        </is>
      </c>
      <c r="B8" s="4" t="inlineStr">
        <is>
          <t xml:space="preserve"> </t>
        </is>
      </c>
      <c r="C8" s="4" t="inlineStr">
        <is>
          <t xml:space="preserve"> </t>
        </is>
      </c>
      <c r="D8" s="4" t="inlineStr">
        <is>
          <t xml:space="preserve"> </t>
        </is>
      </c>
      <c r="E8" s="4" t="inlineStr">
        <is>
          <t xml:space="preserve"> </t>
        </is>
      </c>
      <c r="F8" s="5" t="n">
        <v>1124953</v>
      </c>
      <c r="G8" s="4" t="inlineStr">
        <is>
          <t xml:space="preserve"> </t>
        </is>
      </c>
    </row>
    <row r="9">
      <c r="A9" s="4" t="inlineStr">
        <is>
          <t>Percentage of Target Performance</t>
        </is>
      </c>
      <c r="B9" s="4" t="inlineStr">
        <is>
          <t xml:space="preserve"> </t>
        </is>
      </c>
      <c r="C9" s="4" t="inlineStr">
        <is>
          <t xml:space="preserve"> </t>
        </is>
      </c>
      <c r="D9" s="4" t="inlineStr">
        <is>
          <t xml:space="preserve"> </t>
        </is>
      </c>
      <c r="E9" s="4" t="inlineStr">
        <is>
          <t xml:space="preserve"> </t>
        </is>
      </c>
      <c r="F9" s="10" t="n">
        <v>1</v>
      </c>
      <c r="G9" s="4" t="inlineStr">
        <is>
          <t xml:space="preserve"> </t>
        </is>
      </c>
    </row>
    <row r="10">
      <c r="A10" s="4" t="inlineStr">
        <is>
          <t>Time Bas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Awards and Units, Granted, Shares</t>
        </is>
      </c>
      <c r="B12" s="4" t="inlineStr">
        <is>
          <t xml:space="preserve"> </t>
        </is>
      </c>
      <c r="C12" s="4" t="inlineStr">
        <is>
          <t xml:space="preserve"> </t>
        </is>
      </c>
      <c r="D12" s="5" t="n">
        <v>400197</v>
      </c>
      <c r="E12" s="5" t="n">
        <v>64550</v>
      </c>
      <c r="F12" s="5" t="n">
        <v>3781370</v>
      </c>
      <c r="G12" s="4" t="inlineStr">
        <is>
          <t xml:space="preserve"> </t>
        </is>
      </c>
    </row>
    <row r="13">
      <c r="A13" s="4" t="inlineStr">
        <is>
          <t>Third Amended and Restated 2018 Omnibus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t>
        </is>
      </c>
      <c r="B15" s="4" t="inlineStr">
        <is>
          <t xml:space="preserve"> </t>
        </is>
      </c>
      <c r="C15" s="4" t="inlineStr">
        <is>
          <t xml:space="preserve"> </t>
        </is>
      </c>
      <c r="D15" s="5" t="n">
        <v>18333333</v>
      </c>
      <c r="E15" s="4" t="inlineStr">
        <is>
          <t xml:space="preserve"> </t>
        </is>
      </c>
      <c r="F15" s="4" t="inlineStr">
        <is>
          <t xml:space="preserve"> </t>
        </is>
      </c>
      <c r="G15" s="5" t="n">
        <v>18333333</v>
      </c>
    </row>
    <row r="16">
      <c r="A16" s="4" t="inlineStr">
        <is>
          <t>Common stock, shares available for issuance</t>
        </is>
      </c>
      <c r="B16" s="4" t="inlineStr">
        <is>
          <t xml:space="preserve"> </t>
        </is>
      </c>
      <c r="C16" s="4" t="inlineStr">
        <is>
          <t xml:space="preserve"> </t>
        </is>
      </c>
      <c r="D16" s="5" t="n">
        <v>9210981</v>
      </c>
      <c r="E16" s="4" t="inlineStr">
        <is>
          <t xml:space="preserve"> </t>
        </is>
      </c>
      <c r="F16" s="4" t="inlineStr">
        <is>
          <t xml:space="preserve"> </t>
        </is>
      </c>
      <c r="G16" s="5" t="n">
        <v>9210981</v>
      </c>
    </row>
    <row r="17">
      <c r="A17" s="4" t="inlineStr">
        <is>
          <t>Long Term Incentive Plan Fiscal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ward components | item</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Long Term Incentive Plan Fiscal 2023 | Senior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Awards and Units, Granted, Shares</t>
        </is>
      </c>
      <c r="B22" s="4" t="inlineStr">
        <is>
          <t xml:space="preserve"> </t>
        </is>
      </c>
      <c r="C22" s="5" t="n">
        <v>2249890</v>
      </c>
      <c r="D22" s="4" t="inlineStr">
        <is>
          <t xml:space="preserve"> </t>
        </is>
      </c>
      <c r="E22" s="4" t="inlineStr">
        <is>
          <t xml:space="preserve"> </t>
        </is>
      </c>
      <c r="F22" s="4" t="inlineStr">
        <is>
          <t xml:space="preserve"> </t>
        </is>
      </c>
      <c r="G22" s="4" t="inlineStr">
        <is>
          <t xml:space="preserve"> </t>
        </is>
      </c>
    </row>
    <row r="23">
      <c r="A23" s="4" t="inlineStr">
        <is>
          <t>Long Term Incentive Plan Fiscal 2023 | Relative Total Shareholder Return 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Calibra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1</v>
      </c>
    </row>
    <row r="26">
      <c r="A26" s="4" t="inlineStr">
        <is>
          <t>Variance from Award Calibr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05</v>
      </c>
    </row>
    <row r="27">
      <c r="A27" s="4" t="inlineStr">
        <is>
          <t>Award Cap,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2</v>
      </c>
    </row>
    <row r="28">
      <c r="A28" s="4" t="inlineStr">
        <is>
          <t>Award Additional Cap,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1</v>
      </c>
    </row>
    <row r="29">
      <c r="A29" s="4" t="inlineStr">
        <is>
          <t>Threshold Consecutive Trading Days | D</t>
        </is>
      </c>
      <c r="B29" s="4" t="inlineStr">
        <is>
          <t xml:space="preserve"> </t>
        </is>
      </c>
      <c r="C29" s="4" t="inlineStr">
        <is>
          <t xml:space="preserve"> </t>
        </is>
      </c>
      <c r="D29" s="4" t="inlineStr">
        <is>
          <t xml:space="preserve"> </t>
        </is>
      </c>
      <c r="E29" s="4" t="inlineStr">
        <is>
          <t xml:space="preserve"> </t>
        </is>
      </c>
      <c r="F29" s="4" t="inlineStr">
        <is>
          <t xml:space="preserve"> </t>
        </is>
      </c>
      <c r="G29" s="5" t="n">
        <v>60</v>
      </c>
    </row>
    <row r="30">
      <c r="A30" s="4" t="inlineStr">
        <is>
          <t>Capital Shares reserved for future issuance</t>
        </is>
      </c>
      <c r="B30" s="4" t="inlineStr">
        <is>
          <t xml:space="preserve"> </t>
        </is>
      </c>
      <c r="C30" s="4" t="inlineStr">
        <is>
          <t xml:space="preserve"> </t>
        </is>
      </c>
      <c r="D30" s="10" t="n">
        <v>2</v>
      </c>
      <c r="E30" s="4" t="inlineStr">
        <is>
          <t xml:space="preserve"> </t>
        </is>
      </c>
      <c r="F30" s="4" t="inlineStr">
        <is>
          <t xml:space="preserve"> </t>
        </is>
      </c>
      <c r="G30" s="10" t="n">
        <v>2</v>
      </c>
    </row>
    <row r="31">
      <c r="A31" s="4" t="inlineStr">
        <is>
          <t>Long Term Incentive Plan Fiscal 2023 | Performance Shares | Senior Mana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Awards and Units, Granted, Shares</t>
        </is>
      </c>
      <c r="B33" s="4" t="inlineStr">
        <is>
          <t xml:space="preserve"> </t>
        </is>
      </c>
      <c r="C33" s="5" t="n">
        <v>1124953</v>
      </c>
      <c r="D33" s="4" t="inlineStr">
        <is>
          <t xml:space="preserve"> </t>
        </is>
      </c>
      <c r="E33" s="4" t="inlineStr">
        <is>
          <t xml:space="preserve"> </t>
        </is>
      </c>
      <c r="F33" s="4" t="inlineStr">
        <is>
          <t xml:space="preserve"> </t>
        </is>
      </c>
      <c r="G33" s="4" t="inlineStr">
        <is>
          <t xml:space="preserve"> </t>
        </is>
      </c>
    </row>
    <row r="34">
      <c r="A34" s="4" t="inlineStr">
        <is>
          <t>Exercise price | $ / shares</t>
        </is>
      </c>
      <c r="B34" s="4" t="inlineStr">
        <is>
          <t xml:space="preserve"> </t>
        </is>
      </c>
      <c r="C34" s="8" t="n">
        <v>5.5</v>
      </c>
      <c r="D34" s="4" t="inlineStr">
        <is>
          <t xml:space="preserve"> </t>
        </is>
      </c>
      <c r="E34" s="4" t="inlineStr">
        <is>
          <t xml:space="preserve"> </t>
        </is>
      </c>
      <c r="F34" s="4" t="inlineStr">
        <is>
          <t xml:space="preserve"> </t>
        </is>
      </c>
      <c r="G34" s="4" t="inlineStr">
        <is>
          <t xml:space="preserve"> </t>
        </is>
      </c>
    </row>
    <row r="35">
      <c r="A35" s="4" t="inlineStr">
        <is>
          <t>Long Term Incentive Plan Fiscal 2023 | Time 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warrants vesting</t>
        </is>
      </c>
      <c r="B37" s="4" t="inlineStr">
        <is>
          <t xml:space="preserve"> </t>
        </is>
      </c>
      <c r="C37" s="4" t="inlineStr">
        <is>
          <t xml:space="preserve"> </t>
        </is>
      </c>
      <c r="D37" s="4" t="inlineStr">
        <is>
          <t xml:space="preserve"> </t>
        </is>
      </c>
      <c r="E37" s="4" t="inlineStr">
        <is>
          <t xml:space="preserve"> </t>
        </is>
      </c>
      <c r="F37" s="4" t="inlineStr">
        <is>
          <t xml:space="preserve"> </t>
        </is>
      </c>
      <c r="G37" s="11" t="n">
        <v>0.3333</v>
      </c>
    </row>
    <row r="38">
      <c r="A38" s="4" t="inlineStr">
        <is>
          <t>Long Term Incentive Plan Fiscal 2023 | Time Based Awards | Senior Mana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Awards and Units, Granted, Shares</t>
        </is>
      </c>
      <c r="B40" s="4" t="inlineStr">
        <is>
          <t xml:space="preserve"> </t>
        </is>
      </c>
      <c r="C40" s="5" t="n">
        <v>1124937</v>
      </c>
      <c r="D40" s="4" t="inlineStr">
        <is>
          <t xml:space="preserve"> </t>
        </is>
      </c>
      <c r="E40" s="4" t="inlineStr">
        <is>
          <t xml:space="preserve"> </t>
        </is>
      </c>
      <c r="F40" s="4" t="inlineStr">
        <is>
          <t xml:space="preserve"> </t>
        </is>
      </c>
      <c r="G40" s="4" t="inlineStr">
        <is>
          <t xml:space="preserve"> </t>
        </is>
      </c>
    </row>
    <row r="41">
      <c r="A41" s="4" t="inlineStr">
        <is>
          <t>Long Term Incentive Plan Fiscal 2023 | Time Based Awards | Salaried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Awards and Units, Granted, Shares</t>
        </is>
      </c>
      <c r="B43" s="4" t="inlineStr">
        <is>
          <t xml:space="preserve"> </t>
        </is>
      </c>
      <c r="C43" s="4" t="inlineStr">
        <is>
          <t xml:space="preserve"> </t>
        </is>
      </c>
      <c r="D43" s="4" t="inlineStr">
        <is>
          <t xml:space="preserve"> </t>
        </is>
      </c>
      <c r="E43" s="4" t="inlineStr">
        <is>
          <t xml:space="preserve"> </t>
        </is>
      </c>
      <c r="F43" s="4" t="inlineStr">
        <is>
          <t xml:space="preserve"> </t>
        </is>
      </c>
      <c r="G43" s="5" t="n">
        <v>3121180</v>
      </c>
    </row>
    <row r="44">
      <c r="A44" s="4" t="inlineStr">
        <is>
          <t>Long Term Incentive Plan Fiscal 2023 | Performance and Time Based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based compensation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4" t="inlineStr">
        <is>
          <t>Maximum | Third Amended and Restated 2018 Omnibus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to be issued on exercise of stock options</t>
        </is>
      </c>
      <c r="B49" s="5" t="n">
        <v>18333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number of shares authorized</t>
        </is>
      </c>
      <c r="B50" s="5" t="n">
        <v>6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authorized</t>
        </is>
      </c>
      <c r="B51" s="5" t="n">
        <v>1833333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 Third Amended and Restated 2018 Omnibus Incentive Plan | 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reserved for issuance</t>
        </is>
      </c>
      <c r="B54" s="4" t="inlineStr">
        <is>
          <t xml:space="preserve"> </t>
        </is>
      </c>
      <c r="C54" s="4" t="inlineStr">
        <is>
          <t xml:space="preserve"> </t>
        </is>
      </c>
      <c r="D54" s="5" t="n">
        <v>2019723</v>
      </c>
      <c r="E54" s="4" t="inlineStr">
        <is>
          <t xml:space="preserve"> </t>
        </is>
      </c>
      <c r="F54" s="4" t="inlineStr">
        <is>
          <t xml:space="preserve"> </t>
        </is>
      </c>
      <c r="G54" s="5" t="n">
        <v>2019723</v>
      </c>
    </row>
    <row r="55">
      <c r="A55" s="4" t="inlineStr">
        <is>
          <t>Maximum | Amended and Restated 2018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that can be purchased by individual participant</t>
        </is>
      </c>
      <c r="B57" s="5" t="n">
        <v>1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number of shares authorized</t>
        </is>
      </c>
      <c r="B58" s="5" t="n">
        <v>5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authorized</t>
        </is>
      </c>
      <c r="B59" s="5" t="n">
        <v>541667</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78598</v>
      </c>
      <c r="C4" s="6" t="n">
        <v>-10522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8997</v>
      </c>
      <c r="C6" s="5" t="n">
        <v>5126</v>
      </c>
    </row>
    <row r="7">
      <c r="A7" s="4" t="inlineStr">
        <is>
          <t>Depreciation and amortization</t>
        </is>
      </c>
      <c r="B7" s="5" t="n">
        <v>18659</v>
      </c>
      <c r="C7" s="5" t="n">
        <v>16369</v>
      </c>
    </row>
    <row r="8">
      <c r="A8" s="4" t="inlineStr">
        <is>
          <t>Gain on extinguishment of finance obligations and debt, net</t>
        </is>
      </c>
      <c r="B8" s="5" t="n">
        <v>-15337</v>
      </c>
      <c r="C8" s="4" t="inlineStr">
        <is>
          <t xml:space="preserve"> </t>
        </is>
      </c>
    </row>
    <row r="9">
      <c r="A9" s="4" t="inlineStr">
        <is>
          <t>Non-cash interest expense on finance obligations</t>
        </is>
      </c>
      <c r="B9" s="5" t="n">
        <v>2573</v>
      </c>
      <c r="C9" s="5" t="n">
        <v>3155</v>
      </c>
    </row>
    <row r="10">
      <c r="A10" s="4" t="inlineStr">
        <is>
          <t>Unrealized gain on derivative contracts</t>
        </is>
      </c>
      <c r="B10" s="5" t="n">
        <v>-479</v>
      </c>
      <c r="C10" s="5" t="n">
        <v>-559</v>
      </c>
    </row>
    <row r="11">
      <c r="A11" s="4" t="inlineStr">
        <is>
          <t>Operating lease costs</t>
        </is>
      </c>
      <c r="B11" s="5" t="n">
        <v>1159</v>
      </c>
      <c r="C11" s="5" t="n">
        <v>1147</v>
      </c>
    </row>
    <row r="12">
      <c r="A12" s="4" t="inlineStr">
        <is>
          <t>Operating lease payments</t>
        </is>
      </c>
      <c r="B12" s="5" t="n">
        <v>-911</v>
      </c>
      <c r="C12" s="5" t="n">
        <v>-1084</v>
      </c>
    </row>
    <row r="13">
      <c r="A13" s="4" t="inlineStr">
        <is>
          <t>Impairment of property, plant and equipment and project assets</t>
        </is>
      </c>
      <c r="B13" s="5" t="n">
        <v>2375</v>
      </c>
      <c r="C13" s="5" t="n">
        <v>976</v>
      </c>
    </row>
    <row r="14">
      <c r="A14" s="4" t="inlineStr">
        <is>
          <t>Unrealized foreign currency (gains) losses</t>
        </is>
      </c>
      <c r="B14" s="5" t="n">
        <v>-29</v>
      </c>
      <c r="C14" s="5" t="n">
        <v>584</v>
      </c>
    </row>
    <row r="15">
      <c r="A15" s="4" t="inlineStr">
        <is>
          <t>Other, net</t>
        </is>
      </c>
      <c r="B15" s="5" t="n">
        <v>240</v>
      </c>
      <c r="C15" s="5" t="n">
        <v>-147</v>
      </c>
    </row>
    <row r="16">
      <c r="A16" s="3" t="inlineStr">
        <is>
          <t>(Increase) decrease in operating assets:</t>
        </is>
      </c>
      <c r="B16" s="4" t="inlineStr">
        <is>
          <t xml:space="preserve"> </t>
        </is>
      </c>
      <c r="C16" s="4" t="inlineStr">
        <is>
          <t xml:space="preserve"> </t>
        </is>
      </c>
    </row>
    <row r="17">
      <c r="A17" s="4" t="inlineStr">
        <is>
          <t>Accounts receivable</t>
        </is>
      </c>
      <c r="B17" s="5" t="n">
        <v>-5217</v>
      </c>
      <c r="C17" s="5" t="n">
        <v>1983</v>
      </c>
    </row>
    <row r="18">
      <c r="A18" s="4" t="inlineStr">
        <is>
          <t>Unbilled receivables</t>
        </is>
      </c>
      <c r="B18" s="5" t="n">
        <v>-25610</v>
      </c>
      <c r="C18" s="5" t="n">
        <v>-190</v>
      </c>
    </row>
    <row r="19">
      <c r="A19" s="4" t="inlineStr">
        <is>
          <t>Inventories</t>
        </is>
      </c>
      <c r="B19" s="5" t="n">
        <v>5348</v>
      </c>
      <c r="C19" s="5" t="n">
        <v>-22783</v>
      </c>
    </row>
    <row r="20">
      <c r="A20" s="4" t="inlineStr">
        <is>
          <t>Other assets</t>
        </is>
      </c>
      <c r="B20" s="5" t="n">
        <v>-12023</v>
      </c>
      <c r="C20" s="5" t="n">
        <v>-6187</v>
      </c>
    </row>
    <row r="21">
      <c r="A21" s="3" t="inlineStr">
        <is>
          <t>Increase (decrease) in operating liabilities:</t>
        </is>
      </c>
      <c r="B21" s="4" t="inlineStr">
        <is>
          <t xml:space="preserve"> </t>
        </is>
      </c>
      <c r="C21" s="4" t="inlineStr">
        <is>
          <t xml:space="preserve"> </t>
        </is>
      </c>
    </row>
    <row r="22">
      <c r="A22" s="4" t="inlineStr">
        <is>
          <t>Accounts payable</t>
        </is>
      </c>
      <c r="B22" s="5" t="n">
        <v>907</v>
      </c>
      <c r="C22" s="5" t="n">
        <v>6254</v>
      </c>
    </row>
    <row r="23">
      <c r="A23" s="4" t="inlineStr">
        <is>
          <t>Accrued liabilities</t>
        </is>
      </c>
      <c r="B23" s="5" t="n">
        <v>-4154</v>
      </c>
      <c r="C23" s="5" t="n">
        <v>14470</v>
      </c>
    </row>
    <row r="24">
      <c r="A24" s="4" t="inlineStr">
        <is>
          <t>Deferred revenue</t>
        </is>
      </c>
      <c r="B24" s="5" t="n">
        <v>-22322</v>
      </c>
      <c r="C24" s="5" t="n">
        <v>-1979</v>
      </c>
    </row>
    <row r="25">
      <c r="A25" s="4" t="inlineStr">
        <is>
          <t>Net cash used in operating activities</t>
        </is>
      </c>
      <c r="B25" s="5" t="n">
        <v>-124422</v>
      </c>
      <c r="C25" s="5" t="n">
        <v>-88088</v>
      </c>
    </row>
    <row r="26">
      <c r="A26" s="3" t="inlineStr">
        <is>
          <t>Cash flows from investing activities:</t>
        </is>
      </c>
      <c r="B26" s="4" t="inlineStr">
        <is>
          <t xml:space="preserve"> </t>
        </is>
      </c>
      <c r="C26" s="4" t="inlineStr">
        <is>
          <t xml:space="preserve"> </t>
        </is>
      </c>
    </row>
    <row r="27">
      <c r="A27" s="4" t="inlineStr">
        <is>
          <t>Capital expenditures</t>
        </is>
      </c>
      <c r="B27" s="5" t="n">
        <v>-28102</v>
      </c>
      <c r="C27" s="5" t="n">
        <v>-15790</v>
      </c>
    </row>
    <row r="28">
      <c r="A28" s="4" t="inlineStr">
        <is>
          <t>Project asset expenditures</t>
        </is>
      </c>
      <c r="B28" s="5" t="n">
        <v>-35392</v>
      </c>
      <c r="C28" s="5" t="n">
        <v>-23693</v>
      </c>
    </row>
    <row r="29">
      <c r="A29" s="4" t="inlineStr">
        <is>
          <t>Maturity of held-to-maturity debt securities</t>
        </is>
      </c>
      <c r="B29" s="5" t="n">
        <v>120850</v>
      </c>
      <c r="C29" s="4" t="inlineStr">
        <is>
          <t xml:space="preserve"> </t>
        </is>
      </c>
    </row>
    <row r="30">
      <c r="A30" s="4" t="inlineStr">
        <is>
          <t>Purchases of held-to-maturity debt securities</t>
        </is>
      </c>
      <c r="B30" s="5" t="n">
        <v>-195849</v>
      </c>
      <c r="C30" s="4" t="inlineStr">
        <is>
          <t xml:space="preserve"> </t>
        </is>
      </c>
    </row>
    <row r="31">
      <c r="A31" s="4" t="inlineStr">
        <is>
          <t>Net cash used in investing activities</t>
        </is>
      </c>
      <c r="B31" s="5" t="n">
        <v>-138493</v>
      </c>
      <c r="C31" s="5" t="n">
        <v>-39483</v>
      </c>
    </row>
    <row r="32">
      <c r="A32" s="3" t="inlineStr">
        <is>
          <t>Cash flows from financing activities:</t>
        </is>
      </c>
      <c r="B32" s="4" t="inlineStr">
        <is>
          <t xml:space="preserve"> </t>
        </is>
      </c>
      <c r="C32" s="4" t="inlineStr">
        <is>
          <t xml:space="preserve"> </t>
        </is>
      </c>
    </row>
    <row r="33">
      <c r="A33" s="4" t="inlineStr">
        <is>
          <t>Repayment of debt and finance obligations</t>
        </is>
      </c>
      <c r="B33" s="5" t="n">
        <v>-42185</v>
      </c>
      <c r="C33" s="5" t="n">
        <v>-7208</v>
      </c>
    </row>
    <row r="34">
      <c r="A34" s="4" t="inlineStr">
        <is>
          <t>Expenses related to common stock issued for stock plans</t>
        </is>
      </c>
      <c r="B34" s="5" t="n">
        <v>56</v>
      </c>
      <c r="C34" s="5" t="n">
        <v>47</v>
      </c>
    </row>
    <row r="35">
      <c r="A35" s="4" t="inlineStr">
        <is>
          <t>Contributions received from sale of noncontrolling interest</t>
        </is>
      </c>
      <c r="B35" s="4" t="inlineStr">
        <is>
          <t xml:space="preserve"> </t>
        </is>
      </c>
      <c r="C35" s="5" t="n">
        <v>11923</v>
      </c>
    </row>
    <row r="36">
      <c r="A36" s="4" t="inlineStr">
        <is>
          <t>Proceeds from the issuance of debt</t>
        </is>
      </c>
      <c r="B36" s="5" t="n">
        <v>80500</v>
      </c>
      <c r="C36" s="4" t="inlineStr">
        <is>
          <t xml:space="preserve"> </t>
        </is>
      </c>
    </row>
    <row r="37">
      <c r="A37" s="4" t="inlineStr">
        <is>
          <t>Distribution to noncontrolling interest</t>
        </is>
      </c>
      <c r="B37" s="5" t="n">
        <v>-399</v>
      </c>
      <c r="C37" s="5" t="n">
        <v>-189</v>
      </c>
    </row>
    <row r="38">
      <c r="A38" s="4" t="inlineStr">
        <is>
          <t>Payments for taxes related to net share settlement of equity awards</t>
        </is>
      </c>
      <c r="B38" s="5" t="n">
        <v>-428</v>
      </c>
      <c r="C38" s="5" t="n">
        <v>-287</v>
      </c>
    </row>
    <row r="39">
      <c r="A39" s="4" t="inlineStr">
        <is>
          <t>Payment for debt issuance costs</t>
        </is>
      </c>
      <c r="B39" s="5" t="n">
        <v>-2917</v>
      </c>
      <c r="C39" s="4" t="inlineStr">
        <is>
          <t xml:space="preserve"> </t>
        </is>
      </c>
    </row>
    <row r="40">
      <c r="A40" s="4" t="inlineStr">
        <is>
          <t>Common stock issuance, net of fees</t>
        </is>
      </c>
      <c r="B40" s="5" t="n">
        <v>85934</v>
      </c>
      <c r="C40" s="5" t="n">
        <v>145437</v>
      </c>
    </row>
    <row r="41">
      <c r="A41" s="4" t="inlineStr">
        <is>
          <t>Payment of preferred dividends</t>
        </is>
      </c>
      <c r="B41" s="5" t="n">
        <v>-2400</v>
      </c>
      <c r="C41" s="5" t="n">
        <v>-2400</v>
      </c>
    </row>
    <row r="42">
      <c r="A42" s="4" t="inlineStr">
        <is>
          <t>Net cash provided by financing activities</t>
        </is>
      </c>
      <c r="B42" s="5" t="n">
        <v>118161</v>
      </c>
      <c r="C42" s="5" t="n">
        <v>147323</v>
      </c>
    </row>
    <row r="43">
      <c r="A43" s="4" t="inlineStr">
        <is>
          <t>Effects on cash from changes in foreign currency rates</t>
        </is>
      </c>
      <c r="B43" s="5" t="n">
        <v>132</v>
      </c>
      <c r="C43" s="5" t="n">
        <v>-326</v>
      </c>
    </row>
    <row r="44">
      <c r="A44" s="4" t="inlineStr">
        <is>
          <t>Net (decrease) increase in cash, cash equivalents and restricted cash</t>
        </is>
      </c>
      <c r="B44" s="5" t="n">
        <v>-144622</v>
      </c>
      <c r="C44" s="5" t="n">
        <v>19426</v>
      </c>
    </row>
    <row r="45">
      <c r="A45" s="4" t="inlineStr">
        <is>
          <t>Cash, cash equivalents and restricted cash-beginning of period</t>
        </is>
      </c>
      <c r="B45" s="5" t="n">
        <v>481044</v>
      </c>
      <c r="C45" s="5" t="n">
        <v>460212</v>
      </c>
    </row>
    <row r="46">
      <c r="A46" s="4" t="inlineStr">
        <is>
          <t>Cash, cash equivalents and restricted cash-end of period</t>
        </is>
      </c>
      <c r="B46" s="5" t="n">
        <v>336422</v>
      </c>
      <c r="C46" s="5" t="n">
        <v>479638</v>
      </c>
    </row>
    <row r="47">
      <c r="A47" s="3" t="inlineStr">
        <is>
          <t>Supplemental cash flow disclosures:</t>
        </is>
      </c>
      <c r="B47" s="4" t="inlineStr">
        <is>
          <t xml:space="preserve"> </t>
        </is>
      </c>
      <c r="C47" s="4" t="inlineStr">
        <is>
          <t xml:space="preserve"> </t>
        </is>
      </c>
    </row>
    <row r="48">
      <c r="A48" s="4" t="inlineStr">
        <is>
          <t>Cash interest paid</t>
        </is>
      </c>
      <c r="B48" s="5" t="n">
        <v>1474</v>
      </c>
      <c r="C48" s="5" t="n">
        <v>1193</v>
      </c>
    </row>
    <row r="49">
      <c r="A49" s="3" t="inlineStr">
        <is>
          <t>Noncash financing and investing activity:</t>
        </is>
      </c>
      <c r="B49" s="4" t="inlineStr">
        <is>
          <t xml:space="preserve"> </t>
        </is>
      </c>
      <c r="C49" s="4" t="inlineStr">
        <is>
          <t xml:space="preserve"> </t>
        </is>
      </c>
    </row>
    <row r="50">
      <c r="A50" s="4" t="inlineStr">
        <is>
          <t>Recognition of operating lease liabilities</t>
        </is>
      </c>
      <c r="B50" s="5" t="n">
        <v>2147</v>
      </c>
      <c r="C50" s="4" t="inlineStr">
        <is>
          <t xml:space="preserve"> </t>
        </is>
      </c>
    </row>
    <row r="51">
      <c r="A51" s="4" t="inlineStr">
        <is>
          <t>Recognition of operating lease right-of-use assets</t>
        </is>
      </c>
      <c r="B51" s="5" t="n">
        <v>2147</v>
      </c>
      <c r="C51" s="4" t="inlineStr">
        <is>
          <t xml:space="preserve"> </t>
        </is>
      </c>
    </row>
    <row r="52">
      <c r="A52" s="4" t="inlineStr">
        <is>
          <t>Noncash reclassifications from inventory to project assets</t>
        </is>
      </c>
      <c r="B52" s="4" t="inlineStr">
        <is>
          <t xml:space="preserve"> </t>
        </is>
      </c>
      <c r="C52" s="5" t="n">
        <v>7699</v>
      </c>
    </row>
    <row r="53">
      <c r="A53" s="4" t="inlineStr">
        <is>
          <t>Noncash reclassification from inventory to fixed assets</t>
        </is>
      </c>
      <c r="B53" s="4" t="inlineStr">
        <is>
          <t xml:space="preserve"> </t>
        </is>
      </c>
      <c r="C53" s="5" t="n">
        <v>1552</v>
      </c>
    </row>
    <row r="54">
      <c r="A54" s="4" t="inlineStr">
        <is>
          <t>Noncash reclassifications from other assets to project assets</t>
        </is>
      </c>
      <c r="B54" s="4" t="inlineStr">
        <is>
          <t xml:space="preserve"> </t>
        </is>
      </c>
      <c r="C54" s="5" t="n">
        <v>2375</v>
      </c>
    </row>
    <row r="55">
      <c r="A55" s="4" t="inlineStr">
        <is>
          <t>Accrued purchase of fixed assets, cash to be paid in subsequent period</t>
        </is>
      </c>
      <c r="B55" s="5" t="n">
        <v>1469</v>
      </c>
      <c r="C55" s="5" t="n">
        <v>3203</v>
      </c>
    </row>
    <row r="56">
      <c r="A56" s="4" t="inlineStr">
        <is>
          <t>Accrued purchase of project assets, cash to be paid in subsequent period</t>
        </is>
      </c>
      <c r="B56" s="6" t="n">
        <v>2671</v>
      </c>
      <c r="C56" s="6" t="n">
        <v>64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Share-Based Compensation Reflected in Consolidated Statement of Operations and Comprehensive Loss (Details)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049</v>
      </c>
      <c r="C4" s="6" t="n">
        <v>1908</v>
      </c>
      <c r="D4" s="6" t="n">
        <v>8717</v>
      </c>
      <c r="E4" s="6" t="n">
        <v>4957</v>
      </c>
    </row>
    <row r="5">
      <c r="A5" s="4" t="inlineStr">
        <is>
          <t>Costs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389</v>
      </c>
      <c r="C7" s="5" t="n">
        <v>175</v>
      </c>
      <c r="D7" s="5" t="n">
        <v>1137</v>
      </c>
      <c r="E7" s="5" t="n">
        <v>512</v>
      </c>
    </row>
    <row r="8">
      <c r="A8" s="4" t="inlineStr">
        <is>
          <t>Administrative and Sell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2285</v>
      </c>
      <c r="C10" s="5" t="n">
        <v>1598</v>
      </c>
      <c r="D10" s="5" t="n">
        <v>6546</v>
      </c>
      <c r="E10" s="5" t="n">
        <v>4126</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6" t="n">
        <v>375</v>
      </c>
      <c r="C13" s="6" t="n">
        <v>135</v>
      </c>
      <c r="D13" s="6" t="n">
        <v>1034</v>
      </c>
      <c r="E13" s="6" t="n">
        <v>3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enefit Plans - Summary of RSA and RSU Activity (Details) - $ / shares</t>
        </is>
      </c>
      <c r="B1" s="2" t="inlineStr">
        <is>
          <t>3 Months Ended</t>
        </is>
      </c>
      <c r="E1" s="2" t="inlineStr">
        <is>
          <t>9 Months Ended</t>
        </is>
      </c>
    </row>
    <row r="2">
      <c r="B2" s="2" t="inlineStr">
        <is>
          <t>Jul. 31, 2023</t>
        </is>
      </c>
      <c r="C2" s="2" t="inlineStr">
        <is>
          <t>Apr. 30, 2023</t>
        </is>
      </c>
      <c r="D2" s="2" t="inlineStr">
        <is>
          <t>Jan. 31, 2023</t>
        </is>
      </c>
      <c r="E2" s="2" t="inlineStr">
        <is>
          <t>Jul.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Awards and Units, Outstanding, Shares, Beginning Balance</t>
        </is>
      </c>
      <c r="B4" s="5" t="n">
        <v>7039970</v>
      </c>
      <c r="C4" s="5" t="n">
        <v>7102089</v>
      </c>
      <c r="D4" s="5" t="n">
        <v>2520881</v>
      </c>
      <c r="E4" s="5" t="n">
        <v>2520881</v>
      </c>
    </row>
    <row r="5">
      <c r="A5" s="4" t="inlineStr">
        <is>
          <t>Restricted Stock Awards and Units, Vested, Shares</t>
        </is>
      </c>
      <c r="B5" s="5" t="n">
        <v>-22732</v>
      </c>
      <c r="C5" s="5" t="n">
        <v>-84669</v>
      </c>
      <c r="D5" s="5" t="n">
        <v>-261059</v>
      </c>
      <c r="E5" s="4" t="inlineStr">
        <is>
          <t xml:space="preserve"> </t>
        </is>
      </c>
    </row>
    <row r="6">
      <c r="A6" s="4" t="inlineStr">
        <is>
          <t>Restricted Stock Awards and Units, Forfeited, Shares</t>
        </is>
      </c>
      <c r="B6" s="5" t="n">
        <v>-136483</v>
      </c>
      <c r="C6" s="5" t="n">
        <v>-42000</v>
      </c>
      <c r="D6" s="5" t="n">
        <v>-64056</v>
      </c>
      <c r="E6" s="4" t="inlineStr">
        <is>
          <t xml:space="preserve"> </t>
        </is>
      </c>
    </row>
    <row r="7">
      <c r="A7" s="4" t="inlineStr">
        <is>
          <t>Restricted Stock Awards and Units, Outstanding, Shares, Ending Balance</t>
        </is>
      </c>
      <c r="B7" s="5" t="n">
        <v>7280952</v>
      </c>
      <c r="C7" s="5" t="n">
        <v>7039970</v>
      </c>
      <c r="D7" s="5" t="n">
        <v>7102089</v>
      </c>
      <c r="E7" s="5" t="n">
        <v>7280952</v>
      </c>
    </row>
    <row r="8">
      <c r="A8" s="4" t="inlineStr">
        <is>
          <t>Restricted Stock Awards and Units, Outstanding, Weighted-Average Fair Value, Beginning Balance</t>
        </is>
      </c>
      <c r="B8" s="8" t="n">
        <v>5.16</v>
      </c>
      <c r="C8" s="8" t="n">
        <v>5.18</v>
      </c>
      <c r="D8" s="8" t="n">
        <v>7.93</v>
      </c>
      <c r="E8" s="8" t="n">
        <v>7.93</v>
      </c>
    </row>
    <row r="9">
      <c r="A9" s="4" t="inlineStr">
        <is>
          <t>Restricted Stock Awards and Units, Vested, Weighted-Average Fair Value</t>
        </is>
      </c>
      <c r="B9" s="14" t="n">
        <v>4.11</v>
      </c>
      <c r="C9" s="14" t="n">
        <v>5.96</v>
      </c>
      <c r="D9" s="14" t="n">
        <v>7.03</v>
      </c>
      <c r="E9" s="4" t="inlineStr">
        <is>
          <t xml:space="preserve"> </t>
        </is>
      </c>
    </row>
    <row r="10">
      <c r="A10" s="4" t="inlineStr">
        <is>
          <t>Restricted Stock Awards and Units, Forfeited, Weighted-Average Fair Value</t>
        </is>
      </c>
      <c r="B10" s="14" t="n">
        <v>4.75</v>
      </c>
      <c r="C10" s="14" t="n">
        <v>3.65</v>
      </c>
      <c r="D10" s="14" t="n">
        <v>7.55</v>
      </c>
      <c r="E10" s="4" t="inlineStr">
        <is>
          <t xml:space="preserve"> </t>
        </is>
      </c>
    </row>
    <row r="11">
      <c r="A11" s="4" t="inlineStr">
        <is>
          <t>Restricted Stock Awards and Units, Outstanding, Weighted-Average Fair Value, Ending Balance</t>
        </is>
      </c>
      <c r="B11" s="8" t="n">
        <v>5.03</v>
      </c>
      <c r="C11" s="8" t="n">
        <v>5.16</v>
      </c>
      <c r="D11" s="8" t="n">
        <v>5.18</v>
      </c>
      <c r="E11" s="8" t="n">
        <v>5.03</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Awards and Units, Granted, Shares</t>
        </is>
      </c>
      <c r="B14" s="4" t="inlineStr">
        <is>
          <t xml:space="preserve"> </t>
        </is>
      </c>
      <c r="C14" s="4" t="inlineStr">
        <is>
          <t xml:space="preserve"> </t>
        </is>
      </c>
      <c r="D14" s="5" t="n">
        <v>1124953</v>
      </c>
      <c r="E14" s="4" t="inlineStr">
        <is>
          <t xml:space="preserve"> </t>
        </is>
      </c>
    </row>
    <row r="15">
      <c r="A15" s="4" t="inlineStr">
        <is>
          <t>Restricted Stock Awards and Units, Granted, Weighted-Average Fair Value</t>
        </is>
      </c>
      <c r="B15" s="4" t="inlineStr">
        <is>
          <t xml:space="preserve"> </t>
        </is>
      </c>
      <c r="C15" s="4" t="inlineStr">
        <is>
          <t xml:space="preserve"> </t>
        </is>
      </c>
      <c r="D15" s="8" t="n">
        <v>5.5</v>
      </c>
      <c r="E15" s="4" t="inlineStr">
        <is>
          <t xml:space="preserve"> </t>
        </is>
      </c>
    </row>
    <row r="16">
      <c r="A16" s="4" t="inlineStr">
        <is>
          <t>Time Based Award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tock Awards and Units, Granted, Shares</t>
        </is>
      </c>
      <c r="B18" s="5" t="n">
        <v>400197</v>
      </c>
      <c r="C18" s="5" t="n">
        <v>64550</v>
      </c>
      <c r="D18" s="5" t="n">
        <v>3781370</v>
      </c>
      <c r="E18" s="4" t="inlineStr">
        <is>
          <t xml:space="preserve"> </t>
        </is>
      </c>
    </row>
    <row r="19">
      <c r="A19" s="4" t="inlineStr">
        <is>
          <t>Restricted Stock Awards and Units, Granted, Weighted-Average Fair Value</t>
        </is>
      </c>
      <c r="B19" s="8" t="n">
        <v>2.36</v>
      </c>
      <c r="C19" s="8" t="n">
        <v>3.29</v>
      </c>
      <c r="D19" s="8" t="n">
        <v>3.41</v>
      </c>
      <c r="E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Commitments and Contingencies - Additional Information (Details) $ in Thousands</t>
        </is>
      </c>
      <c r="B1" s="2" t="inlineStr">
        <is>
          <t>3 Months Ended</t>
        </is>
      </c>
      <c r="D1" s="2" t="inlineStr">
        <is>
          <t>9 Months Ended</t>
        </is>
      </c>
      <c r="F1" s="2" t="inlineStr">
        <is>
          <t>33 Months Ended</t>
        </is>
      </c>
    </row>
    <row r="2">
      <c r="B2" s="2" t="inlineStr">
        <is>
          <t>Jul. 31, 2023 USD ($)</t>
        </is>
      </c>
      <c r="C2" s="2" t="inlineStr">
        <is>
          <t>Jul. 31, 2022 USD ($)</t>
        </is>
      </c>
      <c r="D2" s="2" t="inlineStr">
        <is>
          <t>Jul. 31, 2023 USD ($) project MW</t>
        </is>
      </c>
      <c r="E2" s="2" t="inlineStr">
        <is>
          <t>Jul. 31, 2022 USD ($)</t>
        </is>
      </c>
      <c r="F2" s="2" t="inlineStr">
        <is>
          <t>Jul. 31, 2023 USD ($)</t>
        </is>
      </c>
      <c r="G2" s="2" t="inlineStr">
        <is>
          <t>Oct.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el Supply Contract Term</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Total number of projects | project</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Impairment charges</t>
        </is>
      </c>
      <c r="B6" s="6" t="n">
        <v>6200</v>
      </c>
      <c r="C6" s="6" t="n">
        <v>6900</v>
      </c>
      <c r="D6" s="6" t="n">
        <v>17800</v>
      </c>
      <c r="E6" s="6" t="n">
        <v>14000</v>
      </c>
      <c r="F6" s="6" t="n">
        <v>42700</v>
      </c>
      <c r="G6" s="4" t="inlineStr">
        <is>
          <t xml:space="preserve"> </t>
        </is>
      </c>
    </row>
    <row r="7">
      <c r="A7" s="4" t="inlineStr">
        <is>
          <t>Long Term Project Assets</t>
        </is>
      </c>
      <c r="B7" s="5" t="n">
        <v>248223</v>
      </c>
      <c r="C7" s="4" t="inlineStr">
        <is>
          <t xml:space="preserve"> </t>
        </is>
      </c>
      <c r="D7" s="5" t="n">
        <v>248223</v>
      </c>
      <c r="E7" s="4" t="inlineStr">
        <is>
          <t xml:space="preserve"> </t>
        </is>
      </c>
      <c r="F7" s="5" t="n">
        <v>248223</v>
      </c>
      <c r="G7" s="6" t="n">
        <v>232886</v>
      </c>
    </row>
    <row r="8">
      <c r="A8" s="4" t="inlineStr">
        <is>
          <t>Recorded unconditional purchase obligation</t>
        </is>
      </c>
      <c r="B8" s="5" t="n">
        <v>86900</v>
      </c>
      <c r="C8" s="4" t="inlineStr">
        <is>
          <t xml:space="preserve"> </t>
        </is>
      </c>
      <c r="D8" s="6" t="n">
        <v>86900</v>
      </c>
      <c r="E8" s="4" t="inlineStr">
        <is>
          <t xml:space="preserve"> </t>
        </is>
      </c>
      <c r="F8" s="5" t="n">
        <v>86900</v>
      </c>
      <c r="G8" s="4" t="inlineStr">
        <is>
          <t xml:space="preserve"> </t>
        </is>
      </c>
    </row>
    <row r="9">
      <c r="A9" s="4" t="inlineStr">
        <is>
          <t>Tulare Biomart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for procuring fuel</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row>
    <row r="12">
      <c r="A12" s="4" t="inlineStr">
        <is>
          <t>LIPA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for procuring fuel</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row>
    <row r="15">
      <c r="A15" s="4" t="inlineStr">
        <is>
          <t>LIPA projec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for procuring fuel</t>
        </is>
      </c>
      <c r="B17" s="4" t="inlineStr">
        <is>
          <t xml:space="preserve"> </t>
        </is>
      </c>
      <c r="C17" s="4" t="inlineStr">
        <is>
          <t xml:space="preserve"> </t>
        </is>
      </c>
      <c r="D17" s="4" t="inlineStr">
        <is>
          <t>18 years</t>
        </is>
      </c>
      <c r="E17" s="4" t="inlineStr">
        <is>
          <t xml:space="preserve"> </t>
        </is>
      </c>
      <c r="F17" s="4" t="inlineStr">
        <is>
          <t xml:space="preserve"> </t>
        </is>
      </c>
      <c r="G17" s="4" t="inlineStr">
        <is>
          <t xml:space="preserve"> </t>
        </is>
      </c>
    </row>
    <row r="18">
      <c r="A18" s="4" t="inlineStr">
        <is>
          <t>Toyota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for procuring fuel</t>
        </is>
      </c>
      <c r="B20" s="4" t="inlineStr">
        <is>
          <t xml:space="preserve"> </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Long Term Project Assets</t>
        </is>
      </c>
      <c r="B21" s="5" t="n">
        <v>22300</v>
      </c>
      <c r="C21" s="4" t="inlineStr">
        <is>
          <t xml:space="preserve"> </t>
        </is>
      </c>
      <c r="D21" s="6" t="n">
        <v>22300</v>
      </c>
      <c r="E21" s="4" t="inlineStr">
        <is>
          <t xml:space="preserve"> </t>
        </is>
      </c>
      <c r="F21" s="5" t="n">
        <v>22300</v>
      </c>
      <c r="G21" s="4" t="inlineStr">
        <is>
          <t xml:space="preserve"> </t>
        </is>
      </c>
    </row>
    <row r="22">
      <c r="A22" s="4" t="inlineStr">
        <is>
          <t>Toyota Projec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for procuring fuel</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row>
    <row r="25">
      <c r="A25" s="4" t="inlineStr">
        <is>
          <t>Derby Proj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for procuring fuel</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Derby Projec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for procuring fuel</t>
        </is>
      </c>
      <c r="B30" s="4" t="inlineStr">
        <is>
          <t xml:space="preserve"> </t>
        </is>
      </c>
      <c r="C30" s="4" t="inlineStr">
        <is>
          <t xml:space="preserve"> </t>
        </is>
      </c>
      <c r="D30" s="4" t="inlineStr">
        <is>
          <t>20 years</t>
        </is>
      </c>
      <c r="E30" s="4" t="inlineStr">
        <is>
          <t xml:space="preserve"> </t>
        </is>
      </c>
      <c r="F30" s="4" t="inlineStr">
        <is>
          <t xml:space="preserve"> </t>
        </is>
      </c>
      <c r="G30" s="4" t="inlineStr">
        <is>
          <t xml:space="preserve"> </t>
        </is>
      </c>
    </row>
    <row r="31">
      <c r="A31" s="4" t="inlineStr">
        <is>
          <t>Derby Project 14.0 Mega Wat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der construction power plant capacity | MW</t>
        </is>
      </c>
      <c r="B33" s="4" t="inlineStr">
        <is>
          <t xml:space="preserve"> </t>
        </is>
      </c>
      <c r="C33" s="4" t="inlineStr">
        <is>
          <t xml:space="preserve"> </t>
        </is>
      </c>
      <c r="D33" s="5" t="n">
        <v>14</v>
      </c>
      <c r="E33" s="4" t="inlineStr">
        <is>
          <t xml:space="preserve"> </t>
        </is>
      </c>
      <c r="F33" s="4" t="inlineStr">
        <is>
          <t xml:space="preserve"> </t>
        </is>
      </c>
      <c r="G33" s="4" t="inlineStr">
        <is>
          <t xml:space="preserve"> </t>
        </is>
      </c>
    </row>
    <row r="34">
      <c r="A34" s="4" t="inlineStr">
        <is>
          <t>Long Term Project Assets</t>
        </is>
      </c>
      <c r="B34" s="5" t="n">
        <v>52900</v>
      </c>
      <c r="C34" s="4" t="inlineStr">
        <is>
          <t xml:space="preserve"> </t>
        </is>
      </c>
      <c r="D34" s="6" t="n">
        <v>52900</v>
      </c>
      <c r="E34" s="4" t="inlineStr">
        <is>
          <t xml:space="preserve"> </t>
        </is>
      </c>
      <c r="F34" s="5" t="n">
        <v>52900</v>
      </c>
      <c r="G34" s="4" t="inlineStr">
        <is>
          <t xml:space="preserve"> </t>
        </is>
      </c>
    </row>
    <row r="35">
      <c r="A35" s="4" t="inlineStr">
        <is>
          <t>Derby Project 2.8 Mega Wat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der construction power plant capacity | MW</t>
        </is>
      </c>
      <c r="B37" s="4" t="inlineStr">
        <is>
          <t xml:space="preserve"> </t>
        </is>
      </c>
      <c r="C37" s="4" t="inlineStr">
        <is>
          <t xml:space="preserve"> </t>
        </is>
      </c>
      <c r="D37" s="9" t="n">
        <v>2.8</v>
      </c>
      <c r="E37" s="4" t="inlineStr">
        <is>
          <t xml:space="preserve"> </t>
        </is>
      </c>
      <c r="F37" s="4" t="inlineStr">
        <is>
          <t xml:space="preserve"> </t>
        </is>
      </c>
      <c r="G37" s="4" t="inlineStr">
        <is>
          <t xml:space="preserve"> </t>
        </is>
      </c>
    </row>
    <row r="38">
      <c r="A38" s="4" t="inlineStr">
        <is>
          <t>Long Term Project Assets</t>
        </is>
      </c>
      <c r="B38" s="6" t="n">
        <v>2300</v>
      </c>
      <c r="C38" s="4" t="inlineStr">
        <is>
          <t xml:space="preserve"> </t>
        </is>
      </c>
      <c r="D38" s="6" t="n">
        <v>2300</v>
      </c>
      <c r="E38" s="4" t="inlineStr">
        <is>
          <t xml:space="preserve"> </t>
        </is>
      </c>
      <c r="F38" s="6" t="n">
        <v>2300</v>
      </c>
      <c r="G38" s="4" t="inlineStr">
        <is>
          <t xml:space="preserve"> </t>
        </is>
      </c>
    </row>
    <row r="39">
      <c r="A39" s="4" t="inlineStr">
        <is>
          <t>Bridgepo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power plant capacity | MW</t>
        </is>
      </c>
      <c r="B41" s="4" t="inlineStr">
        <is>
          <t xml:space="preserve"> </t>
        </is>
      </c>
      <c r="C41" s="4" t="inlineStr">
        <is>
          <t xml:space="preserve"> </t>
        </is>
      </c>
      <c r="D41" s="9" t="n">
        <v>14.9</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bsequent events - Groton Back-Leverage Financing (Details) - USD ($)</t>
        </is>
      </c>
      <c r="D1" s="2" t="inlineStr">
        <is>
          <t>9 Months Ended</t>
        </is>
      </c>
    </row>
    <row r="2">
      <c r="B2" s="2" t="inlineStr">
        <is>
          <t>Aug. 18, 2023</t>
        </is>
      </c>
      <c r="C2" s="2" t="inlineStr">
        <is>
          <t>May 19, 2023</t>
        </is>
      </c>
      <c r="D2" s="2" t="inlineStr">
        <is>
          <t>Jul. 31, 2023</t>
        </is>
      </c>
      <c r="E2" s="2" t="inlineStr">
        <is>
          <t>May 22,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4" t="inlineStr">
        <is>
          <t xml:space="preserve"> </t>
        </is>
      </c>
      <c r="D4" s="6" t="n">
        <v>2917000</v>
      </c>
      <c r="E4" s="4" t="inlineStr">
        <is>
          <t xml:space="preserve"> </t>
        </is>
      </c>
    </row>
    <row r="5">
      <c r="A5" s="4" t="inlineStr">
        <is>
          <t>Interest rate (as a percent)</t>
        </is>
      </c>
      <c r="B5" s="4" t="inlineStr">
        <is>
          <t xml:space="preserve"> </t>
        </is>
      </c>
      <c r="C5" s="4" t="inlineStr">
        <is>
          <t xml:space="preserve"> </t>
        </is>
      </c>
      <c r="D5" s="4" t="inlineStr">
        <is>
          <t xml:space="preserve"> </t>
        </is>
      </c>
      <c r="E5" s="13" t="n">
        <v>0.03716</v>
      </c>
    </row>
    <row r="6">
      <c r="A6" s="4" t="inlineStr">
        <is>
          <t>Trailing period for debt service coverage ratio</t>
        </is>
      </c>
      <c r="B6" s="4" t="inlineStr">
        <is>
          <t xml:space="preserve"> </t>
        </is>
      </c>
      <c r="C6" s="4" t="inlineStr">
        <is>
          <t>12 months</t>
        </is>
      </c>
      <c r="D6" s="4" t="inlineStr">
        <is>
          <t xml:space="preserve"> </t>
        </is>
      </c>
      <c r="E6" s="4" t="inlineStr">
        <is>
          <t xml:space="preserve"> </t>
        </is>
      </c>
    </row>
    <row r="7">
      <c r="A7" s="4" t="inlineStr">
        <is>
          <t>U.S. Treasury Note | Subordinated Back Leverage Loan Facil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10 years</t>
        </is>
      </c>
      <c r="C9" s="4" t="inlineStr">
        <is>
          <t xml:space="preserve"> </t>
        </is>
      </c>
      <c r="D9" s="4" t="inlineStr">
        <is>
          <t xml:space="preserve"> </t>
        </is>
      </c>
      <c r="E9" s="4" t="inlineStr">
        <is>
          <t xml:space="preserve"> </t>
        </is>
      </c>
    </row>
    <row r="10">
      <c r="A10" s="4" t="inlineStr">
        <is>
          <t>Basis points</t>
        </is>
      </c>
      <c r="B10" s="5" t="n">
        <v>275</v>
      </c>
      <c r="C10" s="4" t="inlineStr">
        <is>
          <t xml:space="preserve"> </t>
        </is>
      </c>
      <c r="D10" s="4" t="inlineStr">
        <is>
          <t xml:space="preserve"> </t>
        </is>
      </c>
      <c r="E10" s="4" t="inlineStr">
        <is>
          <t xml:space="preserve"> </t>
        </is>
      </c>
    </row>
    <row r="11">
      <c r="A11" s="4" t="inlineStr">
        <is>
          <t>Floor rate (as a percent)</t>
        </is>
      </c>
      <c r="B11" s="10" t="n">
        <v>0.05</v>
      </c>
      <c r="C11" s="4" t="inlineStr">
        <is>
          <t xml:space="preserve"> </t>
        </is>
      </c>
      <c r="D11" s="4" t="inlineStr">
        <is>
          <t xml:space="preserve"> </t>
        </is>
      </c>
      <c r="E11" s="4" t="inlineStr">
        <is>
          <t xml:space="preserve"> </t>
        </is>
      </c>
    </row>
    <row r="12">
      <c r="A12" s="4" t="inlineStr">
        <is>
          <t>U.S. Treasury Note | Subordinated Back Leverage Loan Facility | Step Down Dat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0" t="n">
        <v>0.08</v>
      </c>
      <c r="C14" s="4" t="inlineStr">
        <is>
          <t xml:space="preserve"> </t>
        </is>
      </c>
      <c r="D14" s="4" t="inlineStr">
        <is>
          <t xml:space="preserve"> </t>
        </is>
      </c>
      <c r="E14" s="4" t="inlineStr">
        <is>
          <t xml:space="preserve"> </t>
        </is>
      </c>
    </row>
    <row r="15">
      <c r="A15" s="4" t="inlineStr">
        <is>
          <t>U.S. Treasury Note | Subordinated Back Leverage Loan Facility | After the Step Down Dat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0" t="n">
        <v>0.08</v>
      </c>
      <c r="C17" s="4" t="inlineStr">
        <is>
          <t xml:space="preserve"> </t>
        </is>
      </c>
      <c r="D17" s="4" t="inlineStr">
        <is>
          <t xml:space="preserve"> </t>
        </is>
      </c>
      <c r="E17" s="4" t="inlineStr">
        <is>
          <t xml:space="preserve"> </t>
        </is>
      </c>
    </row>
    <row r="18">
      <c r="A18" s="4" t="inlineStr">
        <is>
          <t>Subsequent Event | Liberty Lender | Senior Back Leverage Loan Facility</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1" t="n">
        <v>0.0675</v>
      </c>
      <c r="C20" s="4" t="inlineStr">
        <is>
          <t xml:space="preserve"> </t>
        </is>
      </c>
      <c r="D20" s="4" t="inlineStr">
        <is>
          <t xml:space="preserve"> </t>
        </is>
      </c>
      <c r="E20" s="4" t="inlineStr">
        <is>
          <t xml:space="preserve"> </t>
        </is>
      </c>
    </row>
    <row r="21">
      <c r="A21" s="4" t="inlineStr">
        <is>
          <t>Annual carbon emissions price multiplier</t>
        </is>
      </c>
      <c r="B21" s="14" t="n">
        <v>12.66</v>
      </c>
      <c r="C21" s="4" t="inlineStr">
        <is>
          <t xml:space="preserve"> </t>
        </is>
      </c>
      <c r="D21" s="4" t="inlineStr">
        <is>
          <t xml:space="preserve"> </t>
        </is>
      </c>
      <c r="E21" s="4" t="inlineStr">
        <is>
          <t xml:space="preserve"> </t>
        </is>
      </c>
    </row>
    <row r="22">
      <c r="A22" s="4" t="inlineStr">
        <is>
          <t>Subsequent Event | Liberty Lender | Senior Back Leverage Loan Facility | Carbon Offset Event Continuing</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nterest rate (as a percent)</t>
        </is>
      </c>
      <c r="B24" s="11" t="n">
        <v>0.0732</v>
      </c>
      <c r="C24" s="4" t="inlineStr">
        <is>
          <t xml:space="preserve"> </t>
        </is>
      </c>
      <c r="D24" s="4" t="inlineStr">
        <is>
          <t xml:space="preserve"> </t>
        </is>
      </c>
      <c r="E24" s="4" t="inlineStr">
        <is>
          <t xml:space="preserve"> </t>
        </is>
      </c>
    </row>
    <row r="25">
      <c r="A25" s="4" t="inlineStr">
        <is>
          <t>Subsequent Event | Liberty Lender | Senior Back Leverage Loan Facility | Carbon Offset Event Non Continuing</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Interest rate (as a percent)</t>
        </is>
      </c>
      <c r="B27" s="11" t="n">
        <v>0.0607</v>
      </c>
      <c r="C27" s="4" t="inlineStr">
        <is>
          <t xml:space="preserve"> </t>
        </is>
      </c>
      <c r="D27" s="4" t="inlineStr">
        <is>
          <t xml:space="preserve"> </t>
        </is>
      </c>
      <c r="E27" s="4" t="inlineStr">
        <is>
          <t xml:space="preserve"> </t>
        </is>
      </c>
    </row>
    <row r="28">
      <c r="A28" s="4" t="inlineStr">
        <is>
          <t>Subsequent Event | Groton Back-Leverage Financing</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Gross proceeds from debt</t>
        </is>
      </c>
      <c r="B30" s="6" t="n">
        <v>20000000</v>
      </c>
      <c r="C30" s="4" t="inlineStr">
        <is>
          <t xml:space="preserve"> </t>
        </is>
      </c>
      <c r="D30" s="4" t="inlineStr">
        <is>
          <t xml:space="preserve"> </t>
        </is>
      </c>
      <c r="E30" s="4" t="inlineStr">
        <is>
          <t xml:space="preserve"> </t>
        </is>
      </c>
    </row>
    <row r="31">
      <c r="A31" s="4" t="inlineStr">
        <is>
          <t>Payments of debt issuance costs</t>
        </is>
      </c>
      <c r="B31" s="5" t="n">
        <v>400000</v>
      </c>
      <c r="C31" s="4" t="inlineStr">
        <is>
          <t xml:space="preserve"> </t>
        </is>
      </c>
      <c r="D31" s="4" t="inlineStr">
        <is>
          <t xml:space="preserve"> </t>
        </is>
      </c>
      <c r="E31" s="4" t="inlineStr">
        <is>
          <t xml:space="preserve"> </t>
        </is>
      </c>
    </row>
    <row r="32">
      <c r="A32" s="4" t="inlineStr">
        <is>
          <t>Net proceeds from debt</t>
        </is>
      </c>
      <c r="B32" s="5" t="n">
        <v>19600000</v>
      </c>
      <c r="C32" s="4" t="inlineStr">
        <is>
          <t xml:space="preserve"> </t>
        </is>
      </c>
      <c r="D32" s="4" t="inlineStr">
        <is>
          <t xml:space="preserve"> </t>
        </is>
      </c>
      <c r="E32" s="4" t="inlineStr">
        <is>
          <t xml:space="preserve"> </t>
        </is>
      </c>
    </row>
    <row r="33">
      <c r="A33" s="4" t="inlineStr">
        <is>
          <t>Payment to fund DSCR Reserve Accounts</t>
        </is>
      </c>
      <c r="B33" s="5" t="n">
        <v>1700000</v>
      </c>
      <c r="C33" s="4" t="inlineStr">
        <is>
          <t xml:space="preserve"> </t>
        </is>
      </c>
      <c r="D33" s="4" t="inlineStr">
        <is>
          <t xml:space="preserve"> </t>
        </is>
      </c>
      <c r="E33" s="4" t="inlineStr">
        <is>
          <t xml:space="preserve"> </t>
        </is>
      </c>
    </row>
    <row r="34">
      <c r="A34" s="4" t="inlineStr">
        <is>
          <t>Payment to fund O&amp;M Reserve Accounts</t>
        </is>
      </c>
      <c r="B34" s="5" t="n">
        <v>6500000</v>
      </c>
      <c r="C34" s="4" t="inlineStr">
        <is>
          <t xml:space="preserve"> </t>
        </is>
      </c>
      <c r="D34" s="4" t="inlineStr">
        <is>
          <t xml:space="preserve"> </t>
        </is>
      </c>
      <c r="E34" s="4" t="inlineStr">
        <is>
          <t xml:space="preserve"> </t>
        </is>
      </c>
    </row>
    <row r="35">
      <c r="A35" s="4" t="inlineStr">
        <is>
          <t>Output shortfall payments</t>
        </is>
      </c>
      <c r="B35" s="5" t="n">
        <v>1300000</v>
      </c>
      <c r="C35" s="4" t="inlineStr">
        <is>
          <t xml:space="preserve"> </t>
        </is>
      </c>
      <c r="D35" s="4" t="inlineStr">
        <is>
          <t xml:space="preserve"> </t>
        </is>
      </c>
      <c r="E35" s="4" t="inlineStr">
        <is>
          <t xml:space="preserve"> </t>
        </is>
      </c>
    </row>
    <row r="36">
      <c r="A36" s="4" t="inlineStr">
        <is>
          <t>Unrestricted cash</t>
        </is>
      </c>
      <c r="B36" s="6" t="n">
        <v>3000000</v>
      </c>
      <c r="C36" s="4" t="inlineStr">
        <is>
          <t xml:space="preserve"> </t>
        </is>
      </c>
      <c r="D36" s="4" t="inlineStr">
        <is>
          <t xml:space="preserve"> </t>
        </is>
      </c>
      <c r="E36" s="4" t="inlineStr">
        <is>
          <t xml:space="preserve"> </t>
        </is>
      </c>
    </row>
    <row r="37">
      <c r="A37" s="4" t="inlineStr">
        <is>
          <t>Term to acquire interest at flip point</t>
        </is>
      </c>
      <c r="B37" s="4" t="inlineStr">
        <is>
          <t>90 days</t>
        </is>
      </c>
      <c r="C37" s="4" t="inlineStr">
        <is>
          <t xml:space="preserve"> </t>
        </is>
      </c>
      <c r="D37" s="4" t="inlineStr">
        <is>
          <t xml:space="preserve"> </t>
        </is>
      </c>
      <c r="E37" s="4" t="inlineStr">
        <is>
          <t xml:space="preserve"> </t>
        </is>
      </c>
    </row>
    <row r="38">
      <c r="A38" s="4" t="inlineStr">
        <is>
          <t>Subsequent Event | Groton Back-Leverage Financing | Subordinated Back Leverage Loan Facility</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Excess cashflow available to borrower (as a percent)</t>
        </is>
      </c>
      <c r="B40" s="10" t="n">
        <v>0.5</v>
      </c>
      <c r="C40" s="4" t="inlineStr">
        <is>
          <t xml:space="preserve"> </t>
        </is>
      </c>
      <c r="D40" s="4" t="inlineStr">
        <is>
          <t xml:space="preserve"> </t>
        </is>
      </c>
      <c r="E40" s="4" t="inlineStr">
        <is>
          <t xml:space="preserve"> </t>
        </is>
      </c>
    </row>
    <row r="41">
      <c r="A41" s="4" t="inlineStr">
        <is>
          <t>Term following commercial operations date and termination of the Amended and Restated PPA</t>
        </is>
      </c>
      <c r="B41" s="4" t="inlineStr">
        <is>
          <t>20 years</t>
        </is>
      </c>
      <c r="C41" s="4" t="inlineStr">
        <is>
          <t xml:space="preserve"> </t>
        </is>
      </c>
      <c r="D41" s="4" t="inlineStr">
        <is>
          <t xml:space="preserve"> </t>
        </is>
      </c>
      <c r="E41" s="4" t="inlineStr">
        <is>
          <t xml:space="preserve"> </t>
        </is>
      </c>
    </row>
    <row r="42">
      <c r="A42" s="4" t="inlineStr">
        <is>
          <t>Term of interest only period</t>
        </is>
      </c>
      <c r="B42" s="4" t="inlineStr">
        <is>
          <t>84 months</t>
        </is>
      </c>
      <c r="C42" s="4" t="inlineStr">
        <is>
          <t xml:space="preserve"> </t>
        </is>
      </c>
      <c r="D42" s="4" t="inlineStr">
        <is>
          <t xml:space="preserve"> </t>
        </is>
      </c>
      <c r="E42" s="4" t="inlineStr">
        <is>
          <t xml:space="preserve"> </t>
        </is>
      </c>
    </row>
    <row r="43">
      <c r="A43" s="4" t="inlineStr">
        <is>
          <t>Subsequent Event | Groton Back-Leverage Financing | Liberty Lender</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Loan provided by lender (as a percentage)</t>
        </is>
      </c>
      <c r="B45" s="10" t="n">
        <v>0.5</v>
      </c>
      <c r="C45" s="4" t="inlineStr">
        <is>
          <t xml:space="preserve"> </t>
        </is>
      </c>
      <c r="D45" s="4" t="inlineStr">
        <is>
          <t xml:space="preserve"> </t>
        </is>
      </c>
      <c r="E45" s="4" t="inlineStr">
        <is>
          <t xml:space="preserve"> </t>
        </is>
      </c>
    </row>
    <row r="46">
      <c r="A46" s="4" t="inlineStr">
        <is>
          <t>Payment to fund DSCR Reserve Accounts</t>
        </is>
      </c>
      <c r="B46" s="6" t="n">
        <v>830000</v>
      </c>
      <c r="C46" s="4" t="inlineStr">
        <is>
          <t xml:space="preserve"> </t>
        </is>
      </c>
      <c r="D46" s="4" t="inlineStr">
        <is>
          <t xml:space="preserve"> </t>
        </is>
      </c>
      <c r="E46" s="4" t="inlineStr">
        <is>
          <t xml:space="preserve"> </t>
        </is>
      </c>
    </row>
    <row r="47">
      <c r="A47" s="4" t="inlineStr">
        <is>
          <t>Payment to fund O&amp;M Reserve Accounts</t>
        </is>
      </c>
      <c r="B47" s="6" t="n">
        <v>3250000</v>
      </c>
      <c r="C47" s="4" t="inlineStr">
        <is>
          <t xml:space="preserve"> </t>
        </is>
      </c>
      <c r="D47" s="4" t="inlineStr">
        <is>
          <t xml:space="preserve"> </t>
        </is>
      </c>
      <c r="E47" s="4" t="inlineStr">
        <is>
          <t xml:space="preserve"> </t>
        </is>
      </c>
    </row>
    <row r="48">
      <c r="A48" s="4" t="inlineStr">
        <is>
          <t>Subsequent Event | Groton Back-Leverage Financing | Amalgamated Lend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Loan provided by lender (as a percentage)</t>
        </is>
      </c>
      <c r="B50" s="10" t="n">
        <v>0.5</v>
      </c>
      <c r="C50" s="4" t="inlineStr">
        <is>
          <t xml:space="preserve"> </t>
        </is>
      </c>
      <c r="D50" s="4" t="inlineStr">
        <is>
          <t xml:space="preserve"> </t>
        </is>
      </c>
      <c r="E50" s="4" t="inlineStr">
        <is>
          <t xml:space="preserve"> </t>
        </is>
      </c>
    </row>
    <row r="51">
      <c r="A51" s="4" t="inlineStr">
        <is>
          <t>Payment to fund DSCR Reserve Accounts</t>
        </is>
      </c>
      <c r="B51" s="6" t="n">
        <v>830000</v>
      </c>
      <c r="C51" s="4" t="inlineStr">
        <is>
          <t xml:space="preserve"> </t>
        </is>
      </c>
      <c r="D51" s="4" t="inlineStr">
        <is>
          <t xml:space="preserve"> </t>
        </is>
      </c>
      <c r="E51" s="4" t="inlineStr">
        <is>
          <t xml:space="preserve"> </t>
        </is>
      </c>
    </row>
    <row r="52">
      <c r="A52" s="4" t="inlineStr">
        <is>
          <t>Payment to fund O&amp;M Reserve Accounts</t>
        </is>
      </c>
      <c r="B52" s="5" t="n">
        <v>3250000</v>
      </c>
      <c r="C52" s="4" t="inlineStr">
        <is>
          <t xml:space="preserve"> </t>
        </is>
      </c>
      <c r="D52" s="4" t="inlineStr">
        <is>
          <t xml:space="preserve"> </t>
        </is>
      </c>
      <c r="E52" s="4" t="inlineStr">
        <is>
          <t xml:space="preserve"> </t>
        </is>
      </c>
    </row>
    <row r="53">
      <c r="A53" s="4" t="inlineStr">
        <is>
          <t>Subsequent Event | Groton Back-Leverage Financing | Back Leverage Lenders</t>
        </is>
      </c>
      <c r="B53" s="4" t="inlineStr">
        <is>
          <t xml:space="preserve"> </t>
        </is>
      </c>
      <c r="C53" s="4" t="inlineStr">
        <is>
          <t xml:space="preserve"> </t>
        </is>
      </c>
      <c r="D53" s="4" t="inlineStr">
        <is>
          <t xml:space="preserve"> </t>
        </is>
      </c>
      <c r="E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row>
    <row r="55">
      <c r="A55" s="4" t="inlineStr">
        <is>
          <t>Payment to fund DSCR Reserve Accounts</t>
        </is>
      </c>
      <c r="B55" s="6" t="n">
        <v>11100000</v>
      </c>
      <c r="C55" s="4" t="inlineStr">
        <is>
          <t xml:space="preserve"> </t>
        </is>
      </c>
      <c r="D55" s="4" t="inlineStr">
        <is>
          <t xml:space="preserve"> </t>
        </is>
      </c>
      <c r="E55" s="4" t="inlineStr">
        <is>
          <t xml:space="preserve"> </t>
        </is>
      </c>
    </row>
    <row r="56">
      <c r="A56" s="4" t="inlineStr">
        <is>
          <t>Subsequent Event | Groton Back-Leverage Financing | Senior Back Leverage Lenders</t>
        </is>
      </c>
      <c r="B56" s="4" t="inlineStr">
        <is>
          <t xml:space="preserve"> </t>
        </is>
      </c>
      <c r="C56" s="4" t="inlineStr">
        <is>
          <t xml:space="preserve"> </t>
        </is>
      </c>
      <c r="D56" s="4" t="inlineStr">
        <is>
          <t xml:space="preserve"> </t>
        </is>
      </c>
      <c r="E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row>
    <row r="58">
      <c r="A58" s="4" t="inlineStr">
        <is>
          <t>Amortization period</t>
        </is>
      </c>
      <c r="B58" s="4" t="inlineStr">
        <is>
          <t>10 years</t>
        </is>
      </c>
      <c r="C58" s="4" t="inlineStr">
        <is>
          <t xml:space="preserve"> </t>
        </is>
      </c>
      <c r="D58" s="4" t="inlineStr">
        <is>
          <t xml:space="preserve"> </t>
        </is>
      </c>
      <c r="E58" s="4" t="inlineStr">
        <is>
          <t xml:space="preserve"> </t>
        </is>
      </c>
    </row>
    <row r="59">
      <c r="A59" s="4" t="inlineStr">
        <is>
          <t>Debt instrument term</t>
        </is>
      </c>
      <c r="B59" s="4" t="inlineStr">
        <is>
          <t>7 years</t>
        </is>
      </c>
      <c r="C59" s="4" t="inlineStr">
        <is>
          <t xml:space="preserve"> </t>
        </is>
      </c>
      <c r="D59" s="4" t="inlineStr">
        <is>
          <t xml:space="preserve"> </t>
        </is>
      </c>
      <c r="E59" s="4" t="inlineStr">
        <is>
          <t xml:space="preserve"> </t>
        </is>
      </c>
    </row>
    <row r="60">
      <c r="A60" s="4" t="inlineStr">
        <is>
          <t>Debt service coverage ratio</t>
        </is>
      </c>
      <c r="B60" s="11" t="n">
        <v>0.012</v>
      </c>
      <c r="C60" s="4" t="inlineStr">
        <is>
          <t xml:space="preserve"> </t>
        </is>
      </c>
      <c r="D60" s="4" t="inlineStr">
        <is>
          <t xml:space="preserve"> </t>
        </is>
      </c>
      <c r="E60" s="4" t="inlineStr">
        <is>
          <t xml:space="preserve"> </t>
        </is>
      </c>
    </row>
    <row r="61">
      <c r="A61" s="4" t="inlineStr">
        <is>
          <t>Trailing period for debt service coverage ratio</t>
        </is>
      </c>
      <c r="B61" s="4" t="inlineStr">
        <is>
          <t>12 months</t>
        </is>
      </c>
      <c r="C61" s="4" t="inlineStr">
        <is>
          <t xml:space="preserve"> </t>
        </is>
      </c>
      <c r="D61" s="4" t="inlineStr">
        <is>
          <t xml:space="preserve"> </t>
        </is>
      </c>
      <c r="E61" s="4" t="inlineStr">
        <is>
          <t xml:space="preserve"> </t>
        </is>
      </c>
    </row>
    <row r="62">
      <c r="A62" s="4" t="inlineStr">
        <is>
          <t>Subsequent Event | Groton Back-Leverage Financing | Senior Back Leverage Lenders | Prepayment on or prior to the second anniversary</t>
        </is>
      </c>
      <c r="B62" s="4" t="inlineStr">
        <is>
          <t xml:space="preserve"> </t>
        </is>
      </c>
      <c r="C62" s="4" t="inlineStr">
        <is>
          <t xml:space="preserve"> </t>
        </is>
      </c>
      <c r="D62" s="4" t="inlineStr">
        <is>
          <t xml:space="preserve"> </t>
        </is>
      </c>
      <c r="E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row>
    <row r="64">
      <c r="A64" s="4" t="inlineStr">
        <is>
          <t>Prepayment fee (as percentage)</t>
        </is>
      </c>
      <c r="B64" s="10" t="n">
        <v>0.03</v>
      </c>
      <c r="C64" s="4" t="inlineStr">
        <is>
          <t xml:space="preserve"> </t>
        </is>
      </c>
      <c r="D64" s="4" t="inlineStr">
        <is>
          <t xml:space="preserve"> </t>
        </is>
      </c>
      <c r="E64" s="4" t="inlineStr">
        <is>
          <t xml:space="preserve"> </t>
        </is>
      </c>
    </row>
    <row r="65">
      <c r="A65" s="4" t="inlineStr">
        <is>
          <t>Subsequent Event | Groton Back-Leverage Financing | Senior Back Leverage Lenders | Prepayment after second anniversary of the closing date but on or prior to the fourth anniversary</t>
        </is>
      </c>
      <c r="B65" s="4" t="inlineStr">
        <is>
          <t xml:space="preserve"> </t>
        </is>
      </c>
      <c r="C65" s="4" t="inlineStr">
        <is>
          <t xml:space="preserve"> </t>
        </is>
      </c>
      <c r="D65" s="4" t="inlineStr">
        <is>
          <t xml:space="preserve"> </t>
        </is>
      </c>
      <c r="E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row>
    <row r="67">
      <c r="A67" s="4" t="inlineStr">
        <is>
          <t>Prepayment fee (as percentage)</t>
        </is>
      </c>
      <c r="B67" s="10" t="n">
        <v>0.02</v>
      </c>
      <c r="C67" s="4" t="inlineStr">
        <is>
          <t xml:space="preserve"> </t>
        </is>
      </c>
      <c r="D67" s="4" t="inlineStr">
        <is>
          <t xml:space="preserve"> </t>
        </is>
      </c>
      <c r="E67" s="4" t="inlineStr">
        <is>
          <t xml:space="preserve"> </t>
        </is>
      </c>
    </row>
    <row r="68">
      <c r="A68" s="4" t="inlineStr">
        <is>
          <t>Subsequent Event | Groton Back-Leverage Financing | Senior Back Leverage Lenders | Prepayment after fourth anniversary of the closing date but on or prior to the seventh anniversary</t>
        </is>
      </c>
      <c r="B68" s="4" t="inlineStr">
        <is>
          <t xml:space="preserve"> </t>
        </is>
      </c>
      <c r="C68" s="4" t="inlineStr">
        <is>
          <t xml:space="preserve"> </t>
        </is>
      </c>
      <c r="D68" s="4" t="inlineStr">
        <is>
          <t xml:space="preserve"> </t>
        </is>
      </c>
      <c r="E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row>
    <row r="70">
      <c r="A70" s="4" t="inlineStr">
        <is>
          <t>Prepayment fee (as percentage)</t>
        </is>
      </c>
      <c r="B70" s="10" t="n">
        <v>0.01</v>
      </c>
      <c r="C70" s="4" t="inlineStr">
        <is>
          <t xml:space="preserve"> </t>
        </is>
      </c>
      <c r="D70" s="4" t="inlineStr">
        <is>
          <t xml:space="preserve"> </t>
        </is>
      </c>
      <c r="E70" s="4" t="inlineStr">
        <is>
          <t xml:space="preserve"> </t>
        </is>
      </c>
    </row>
    <row r="71">
      <c r="A71" s="4" t="inlineStr">
        <is>
          <t>Subsequent Event | Groton Back-Leverage Financing | Senior Back Leverage Lenders | Maximum</t>
        </is>
      </c>
      <c r="B71" s="4" t="inlineStr">
        <is>
          <t xml:space="preserve"> </t>
        </is>
      </c>
      <c r="C71" s="4" t="inlineStr">
        <is>
          <t xml:space="preserve"> </t>
        </is>
      </c>
      <c r="D71" s="4" t="inlineStr">
        <is>
          <t xml:space="preserve"> </t>
        </is>
      </c>
      <c r="E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row>
    <row r="73">
      <c r="A73" s="4" t="inlineStr">
        <is>
          <t>Term loan facility</t>
        </is>
      </c>
      <c r="B73" s="6" t="n">
        <v>12000000</v>
      </c>
      <c r="C73" s="4" t="inlineStr">
        <is>
          <t xml:space="preserve"> </t>
        </is>
      </c>
      <c r="D73" s="4" t="inlineStr">
        <is>
          <t xml:space="preserve"> </t>
        </is>
      </c>
      <c r="E73" s="4" t="inlineStr">
        <is>
          <t xml:space="preserve"> </t>
        </is>
      </c>
    </row>
    <row r="74">
      <c r="A74" s="4" t="inlineStr">
        <is>
          <t>Subsequent Event | Groton Back-Leverage Financing | Subordinated Back Leverage Lenders</t>
        </is>
      </c>
      <c r="B74" s="4" t="inlineStr">
        <is>
          <t xml:space="preserve"> </t>
        </is>
      </c>
      <c r="C74" s="4" t="inlineStr">
        <is>
          <t xml:space="preserve"> </t>
        </is>
      </c>
      <c r="D74" s="4" t="inlineStr">
        <is>
          <t xml:space="preserve"> </t>
        </is>
      </c>
      <c r="E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row>
    <row r="76">
      <c r="A76" s="4" t="inlineStr">
        <is>
          <t>Payment to fund DSCR Reserve Accounts</t>
        </is>
      </c>
      <c r="B76" s="6" t="n">
        <v>300000</v>
      </c>
      <c r="C76" s="4" t="inlineStr">
        <is>
          <t xml:space="preserve"> </t>
        </is>
      </c>
      <c r="D76" s="4" t="inlineStr">
        <is>
          <t xml:space="preserve"> </t>
        </is>
      </c>
      <c r="E76" s="4" t="inlineStr">
        <is>
          <t xml:space="preserve"> </t>
        </is>
      </c>
    </row>
    <row r="77">
      <c r="A77" s="4" t="inlineStr">
        <is>
          <t>Debt service coverage ratio</t>
        </is>
      </c>
      <c r="B77" s="11" t="n">
        <v>0.011</v>
      </c>
      <c r="C77" s="4" t="inlineStr">
        <is>
          <t xml:space="preserve"> </t>
        </is>
      </c>
      <c r="D77" s="4" t="inlineStr">
        <is>
          <t xml:space="preserve"> </t>
        </is>
      </c>
      <c r="E77" s="4" t="inlineStr">
        <is>
          <t xml:space="preserve"> </t>
        </is>
      </c>
    </row>
    <row r="78">
      <c r="A78" s="4" t="inlineStr">
        <is>
          <t>Trailing period for debt service coverage ratio</t>
        </is>
      </c>
      <c r="B78" s="4" t="inlineStr">
        <is>
          <t>12 months</t>
        </is>
      </c>
      <c r="C78" s="4" t="inlineStr">
        <is>
          <t xml:space="preserve"> </t>
        </is>
      </c>
      <c r="D78" s="4" t="inlineStr">
        <is>
          <t xml:space="preserve"> </t>
        </is>
      </c>
      <c r="E78" s="4" t="inlineStr">
        <is>
          <t xml:space="preserve"> </t>
        </is>
      </c>
    </row>
    <row r="79">
      <c r="A79" s="4" t="inlineStr">
        <is>
          <t>Subsequent Event | Groton Back-Leverage Financing | Subordinated Back Leverage Lenders | Senior back and leverage back | Maximum</t>
        </is>
      </c>
      <c r="B79" s="4" t="inlineStr">
        <is>
          <t xml:space="preserve"> </t>
        </is>
      </c>
      <c r="C79" s="4" t="inlineStr">
        <is>
          <t xml:space="preserve"> </t>
        </is>
      </c>
      <c r="D79" s="4" t="inlineStr">
        <is>
          <t xml:space="preserve"> </t>
        </is>
      </c>
      <c r="E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row>
    <row r="81">
      <c r="A81" s="4" t="inlineStr">
        <is>
          <t>Gross proceeds from debt</t>
        </is>
      </c>
      <c r="B81" s="6" t="n">
        <v>8000000</v>
      </c>
      <c r="C81" s="4" t="inlineStr">
        <is>
          <t xml:space="preserve"> </t>
        </is>
      </c>
      <c r="D81" s="4" t="inlineStr">
        <is>
          <t xml:space="preserve"> </t>
        </is>
      </c>
      <c r="E81" s="4" t="inlineStr">
        <is>
          <t xml:space="preserve"> </t>
        </is>
      </c>
    </row>
    <row r="82">
      <c r="A82" s="4" t="inlineStr">
        <is>
          <t>Subsequent Event | Connecticut Green Bank Loans</t>
        </is>
      </c>
      <c r="B82" s="4" t="inlineStr">
        <is>
          <t xml:space="preserve"> </t>
        </is>
      </c>
      <c r="C82" s="4" t="inlineStr">
        <is>
          <t xml:space="preserve"> </t>
        </is>
      </c>
      <c r="D82" s="4" t="inlineStr">
        <is>
          <t xml:space="preserve"> </t>
        </is>
      </c>
      <c r="E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row>
    <row r="84">
      <c r="A84" s="4" t="inlineStr">
        <is>
          <t>Unrestricted cash</t>
        </is>
      </c>
      <c r="B84" s="6" t="n">
        <v>6800000</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Termination of Connecticut Green Bank Agreement (Details) - Connecticut Green Bank Loan [Member] - USD ($) $ in Thousands</t>
        </is>
      </c>
      <c r="B1" s="2" t="inlineStr">
        <is>
          <t>Aug. 18, 2023</t>
        </is>
      </c>
      <c r="C1" s="2" t="inlineStr">
        <is>
          <t>Dec. 19, 2019</t>
        </is>
      </c>
      <c r="D1" s="2" t="inlineStr">
        <is>
          <t>Jul. 31, 2023</t>
        </is>
      </c>
      <c r="E1" s="2" t="inlineStr">
        <is>
          <t>Oct. 31,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Long-term line of credit</t>
        </is>
      </c>
      <c r="B3" s="4" t="inlineStr">
        <is>
          <t xml:space="preserve"> </t>
        </is>
      </c>
      <c r="C3" s="6" t="n">
        <v>1800</v>
      </c>
      <c r="D3" s="6" t="n">
        <v>3000</v>
      </c>
      <c r="E3" s="6" t="n">
        <v>4800</v>
      </c>
    </row>
    <row r="4">
      <c r="A4" s="4" t="inlineStr">
        <is>
          <t>Debt instrument, face amount</t>
        </is>
      </c>
      <c r="B4" s="4" t="inlineStr">
        <is>
          <t xml:space="preserve"> </t>
        </is>
      </c>
      <c r="C4" s="5" t="n">
        <v>3000</v>
      </c>
      <c r="D4" s="4" t="inlineStr">
        <is>
          <t xml:space="preserve"> </t>
        </is>
      </c>
      <c r="E4" s="4" t="inlineStr">
        <is>
          <t xml:space="preserve"> </t>
        </is>
      </c>
    </row>
    <row r="5">
      <c r="A5" s="4" t="inlineStr">
        <is>
          <t>Repayment of long term loan</t>
        </is>
      </c>
      <c r="B5" s="4" t="inlineStr">
        <is>
          <t xml:space="preserve"> </t>
        </is>
      </c>
      <c r="C5" s="6" t="n">
        <v>1800</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Repayment of additional debt</t>
        </is>
      </c>
      <c r="B8" s="6" t="n">
        <v>3000</v>
      </c>
      <c r="C8" s="4" t="inlineStr">
        <is>
          <t xml:space="preserve"> </t>
        </is>
      </c>
      <c r="D8" s="4" t="inlineStr">
        <is>
          <t xml:space="preserve"> </t>
        </is>
      </c>
      <c r="E8" s="4" t="inlineStr">
        <is>
          <t xml:space="preserve"> </t>
        </is>
      </c>
    </row>
    <row r="9">
      <c r="A9" s="4" t="inlineStr">
        <is>
          <t>Prepayment penalties</t>
        </is>
      </c>
      <c r="B9" s="6" t="n">
        <v>0</v>
      </c>
      <c r="C9" s="4" t="inlineStr">
        <is>
          <t xml:space="preserve"> </t>
        </is>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EMTEC Joint Development Agreement (Details) - Emre joint development agreement - USD ($) $ in Millions</t>
        </is>
      </c>
      <c r="B1" s="2" t="inlineStr">
        <is>
          <t>Aug. 26, 2023</t>
        </is>
      </c>
      <c r="C1" s="2" t="inlineStr">
        <is>
          <t>Aug. 25, 2023</t>
        </is>
      </c>
      <c r="D1" s="2" t="inlineStr">
        <is>
          <t>Dec. 20, 2022</t>
        </is>
      </c>
      <c r="E1" s="2" t="inlineStr">
        <is>
          <t>Dec. 19,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Research costs reimbursement amount</t>
        </is>
      </c>
      <c r="B3" s="4" t="inlineStr">
        <is>
          <t xml:space="preserve"> </t>
        </is>
      </c>
      <c r="C3" s="4" t="inlineStr">
        <is>
          <t xml:space="preserve"> </t>
        </is>
      </c>
      <c r="D3" s="6" t="n">
        <v>60</v>
      </c>
      <c r="E3" s="6" t="n">
        <v>5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Research costs reimbursement amount</t>
        </is>
      </c>
      <c r="B6" s="6" t="n">
        <v>67</v>
      </c>
      <c r="C6" s="6" t="n">
        <v>60</v>
      </c>
      <c r="D6" s="4" t="inlineStr">
        <is>
          <t xml:space="preserve"> </t>
        </is>
      </c>
      <c r="E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Subsequent Events - Open Market Sale Agreement (Details) - Common Stock - USD ($) $ / shares in Units, $ in Millions</t>
        </is>
      </c>
      <c r="C1" s="2" t="inlineStr">
        <is>
          <t>3 Months Ended</t>
        </is>
      </c>
      <c r="G1" s="2" t="inlineStr">
        <is>
          <t>9 Months Ended</t>
        </is>
      </c>
      <c r="H1" s="2" t="inlineStr">
        <is>
          <t>13 Months Ended</t>
        </is>
      </c>
    </row>
    <row r="2">
      <c r="B2" s="2" t="inlineStr">
        <is>
          <t>Aug. 01, 2023</t>
        </is>
      </c>
      <c r="C2" s="2" t="inlineStr">
        <is>
          <t>Jul. 31, 2023</t>
        </is>
      </c>
      <c r="D2" s="2" t="inlineStr">
        <is>
          <t>Apr. 30, 2023</t>
        </is>
      </c>
      <c r="E2" s="2" t="inlineStr">
        <is>
          <t>Jul. 31, 2022</t>
        </is>
      </c>
      <c r="F2" s="2" t="inlineStr">
        <is>
          <t>Apr. 30, 2022</t>
        </is>
      </c>
      <c r="G2" s="2" t="inlineStr">
        <is>
          <t>Jul. 31, 2023</t>
        </is>
      </c>
      <c r="H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5" t="n">
        <v>37931204</v>
      </c>
      <c r="D4" s="5" t="n">
        <v>949438</v>
      </c>
      <c r="E4" s="5" t="n">
        <v>7814115</v>
      </c>
      <c r="F4" s="5" t="n">
        <v>19896904</v>
      </c>
      <c r="G4" s="4" t="inlineStr">
        <is>
          <t xml:space="preserve"> </t>
        </is>
      </c>
      <c r="H4" s="4" t="inlineStr">
        <is>
          <t xml:space="preserve"> </t>
        </is>
      </c>
    </row>
    <row r="5">
      <c r="A5" s="4" t="inlineStr">
        <is>
          <t>Jefferies LLC, B. Riley Securities, Inc., Barclays Capital Inc., BMO Capital Markets Corp., BofA Securities, Inc., Canacord Genuity LLC, Citigroup Global Markets Inc., J.P. Morgan Securities LLC and Loop Capital Marke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erage sal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67</v>
      </c>
    </row>
    <row r="8">
      <c r="A8" s="4" t="inlineStr">
        <is>
          <t>Gross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88</v>
      </c>
      <c r="H8" s="4" t="inlineStr">
        <is>
          <t xml:space="preserve"> </t>
        </is>
      </c>
    </row>
    <row r="9">
      <c r="A9" s="4" t="inlineStr">
        <is>
          <t>Jefferies LLC, B. Riley Securities, Inc., Barclays Capital Inc., BMO Capital Markets Corp., BofA Securities, Inc., Canacord Genuity LLC, Citigroup Global Markets Inc., J.P. Morgan Securities LLC and Loop Capital Markets LLC | 2022 Open Market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sold during the period</t>
        </is>
      </c>
      <c r="B11" s="4" t="inlineStr">
        <is>
          <t xml:space="preserve"> </t>
        </is>
      </c>
      <c r="C11" s="5" t="n">
        <v>41300000</v>
      </c>
      <c r="D11" s="4" t="inlineStr">
        <is>
          <t xml:space="preserve"> </t>
        </is>
      </c>
      <c r="E11" s="4" t="inlineStr">
        <is>
          <t xml:space="preserve"> </t>
        </is>
      </c>
      <c r="F11" s="4" t="inlineStr">
        <is>
          <t xml:space="preserve"> </t>
        </is>
      </c>
      <c r="G11" s="5" t="n">
        <v>42300000</v>
      </c>
      <c r="H11" s="5" t="n">
        <v>60800000</v>
      </c>
    </row>
    <row r="12">
      <c r="A12" s="4" t="inlineStr">
        <is>
          <t>Stock issued during period shares new issues</t>
        </is>
      </c>
      <c r="B12" s="4" t="inlineStr">
        <is>
          <t xml:space="preserve"> </t>
        </is>
      </c>
      <c r="C12" s="5" t="n">
        <v>37900000</v>
      </c>
      <c r="D12" s="4" t="inlineStr">
        <is>
          <t xml:space="preserve"> </t>
        </is>
      </c>
      <c r="E12" s="4" t="inlineStr">
        <is>
          <t xml:space="preserve"> </t>
        </is>
      </c>
      <c r="F12" s="4" t="inlineStr">
        <is>
          <t xml:space="preserve"> </t>
        </is>
      </c>
      <c r="G12" s="5" t="n">
        <v>38900000</v>
      </c>
      <c r="H12" s="5" t="n">
        <v>57400000</v>
      </c>
    </row>
    <row r="13">
      <c r="A13" s="4" t="inlineStr">
        <is>
          <t>Average sale price per share</t>
        </is>
      </c>
      <c r="B13" s="4" t="inlineStr">
        <is>
          <t xml:space="preserve"> </t>
        </is>
      </c>
      <c r="C13" s="8" t="n">
        <v>2.24</v>
      </c>
      <c r="D13" s="4" t="inlineStr">
        <is>
          <t xml:space="preserve"> </t>
        </is>
      </c>
      <c r="E13" s="4" t="inlineStr">
        <is>
          <t xml:space="preserve"> </t>
        </is>
      </c>
      <c r="F13" s="4" t="inlineStr">
        <is>
          <t xml:space="preserve"> </t>
        </is>
      </c>
      <c r="G13" s="8" t="n">
        <v>2.26</v>
      </c>
      <c r="H13" s="8" t="n">
        <v>2.67</v>
      </c>
    </row>
    <row r="14">
      <c r="A14" s="4" t="inlineStr">
        <is>
          <t>Gross proceeds from issuance of common stock</t>
        </is>
      </c>
      <c r="B14" s="4" t="inlineStr">
        <is>
          <t xml:space="preserve"> </t>
        </is>
      </c>
      <c r="C14" s="12" t="n">
        <v>85.09999999999999</v>
      </c>
      <c r="D14" s="4" t="inlineStr">
        <is>
          <t xml:space="preserve"> </t>
        </is>
      </c>
      <c r="E14" s="4" t="inlineStr">
        <is>
          <t xml:space="preserve"> </t>
        </is>
      </c>
      <c r="F14" s="4" t="inlineStr">
        <is>
          <t xml:space="preserve"> </t>
        </is>
      </c>
      <c r="G14" s="6" t="n">
        <v>88</v>
      </c>
      <c r="H14" s="6" t="n">
        <v>155</v>
      </c>
    </row>
    <row r="15">
      <c r="A15" s="4" t="inlineStr">
        <is>
          <t>Net proceeds from issuance of common stock</t>
        </is>
      </c>
      <c r="B15" s="4" t="inlineStr">
        <is>
          <t xml:space="preserve"> </t>
        </is>
      </c>
      <c r="C15" s="9" t="n">
        <v>83.3</v>
      </c>
      <c r="D15" s="4" t="inlineStr">
        <is>
          <t xml:space="preserve"> </t>
        </is>
      </c>
      <c r="E15" s="4" t="inlineStr">
        <is>
          <t xml:space="preserve"> </t>
        </is>
      </c>
      <c r="F15" s="4" t="inlineStr">
        <is>
          <t xml:space="preserve"> </t>
        </is>
      </c>
      <c r="G15" s="9" t="n">
        <v>85.90000000000001</v>
      </c>
      <c r="H15" s="9" t="n">
        <v>151.2</v>
      </c>
    </row>
    <row r="16">
      <c r="A16" s="4" t="inlineStr">
        <is>
          <t>Payments of commissions</t>
        </is>
      </c>
      <c r="B16" s="4" t="inlineStr">
        <is>
          <t xml:space="preserve"> </t>
        </is>
      </c>
      <c r="C16" s="12" t="n">
        <v>1.8</v>
      </c>
      <c r="D16" s="4" t="inlineStr">
        <is>
          <t xml:space="preserve"> </t>
        </is>
      </c>
      <c r="E16" s="4" t="inlineStr">
        <is>
          <t xml:space="preserve"> </t>
        </is>
      </c>
      <c r="F16" s="4" t="inlineStr">
        <is>
          <t xml:space="preserve"> </t>
        </is>
      </c>
      <c r="G16" s="12" t="n">
        <v>2.1</v>
      </c>
      <c r="H16" s="12" t="n">
        <v>3.8</v>
      </c>
    </row>
    <row r="17">
      <c r="A17" s="4" t="inlineStr">
        <is>
          <t>Jefferies LLC, B. Riley Securities, Inc., Barclays Capital Inc., BMO Capital Markets Corp., BofA Securities, Inc., Canacord Genuity LLC, Citigroup Global Markets Inc., J.P. Morgan Securities LLC and Loop Capital Markets LLC | Subsequent Event [Member] | 2022 Open Market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sold during the perio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sale price per share</t>
        </is>
      </c>
      <c r="B20" s="8" t="n">
        <v>2.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from issuance of common stock</t>
        </is>
      </c>
      <c r="B21" s="12" t="n">
        <v>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ssuance of common stock</t>
        </is>
      </c>
      <c r="B22" s="9" t="n">
        <v>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commissions</t>
        </is>
      </c>
      <c r="B23" s="12"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279</v>
      </c>
      <c r="C4" s="6" t="n">
        <v>-29414</v>
      </c>
      <c r="D4" s="6" t="n">
        <v>-77204</v>
      </c>
      <c r="E4" s="6" t="n">
        <v>-1002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Jul. 31, 2023</t>
        </is>
      </c>
    </row>
    <row r="3">
      <c r="A3" s="3" t="inlineStr">
        <is>
          <t>Nature of Business and Basis of Presentation</t>
        </is>
      </c>
      <c r="B3" s="4" t="inlineStr">
        <is>
          <t xml:space="preserve"> </t>
        </is>
      </c>
    </row>
    <row r="4">
      <c r="A4" s="4" t="inlineStr">
        <is>
          <t>Nature of Business and Basis of Presentation</t>
        </is>
      </c>
      <c r="B4" s="4" t="inlineStr">
        <is>
          <t>Note 1. 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Our current commercial technology produces electricity, heat, hydrogen, and water while separating carbon for utilization and/or sequestration depending on the product configuration and application. We continue to invest in developing and commercializing future technologies expected to add new capabilities to our platforms’ abilities to deliver hydrogen and long duration hydrogen-based energy storage through our solid oxide technologies, as well as further enhance our existing platforms’ carbon capture solutions. ​ FuelCell Energy is a global leader in sustainable clean energy technologies that address some of the world’s most critical challenges around energy access, security, safety and environmental stewardship. As a leading global manufacturer of proprietary fuel cell technology platforms, FuelCell Energy is uniquely positioned to serve customers worldwide with sustainable products and solutions for industrial and commercial businesses, utilities, governments, and municipalities. ​ Basis of Presentation ​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23 and 2022 have been included. All intercompany accounts and transactions have been eliminated. ​ Certain information and footnote disclosures normally included in financial statements prepared in accordance with GAAP have been condensed or omitted. The balance sheet as of October 31, 2022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2, which are contained in the Company’s Annual Report on Form 10-K previously filed with the SEC. The results of operations for the interim periods presented are not necessarily indicative of results that may be expected for any other interim period or for the full fiscal year. ​ Certain reclassifications have been made to the prior year amounts to conform to the presentation for the three and nine months ended July 31, 2023. Interest income for the three and nine months ended July 31, 2022, which was previously included within Other income, net has been reclassified to Interest income in the Consolidated Statements of Operations and Comprehensive Loss. ​ Principles of Consolidation ​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tax equity partnerships. We evaluate our tax equity partnerships on an ongoing basis to ensure that we continue to be the primary beneficiary.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Liquidity Our principal sources of cash have been proceeds from the sale of our products and projects, electricity generation revenues, research and development and service agreements with third parties, sales of our common stock through public equity offerings, and proceeds from debt, project financing and tax monetization transactions. We have utilized this cash to accelerate the commercialization of our solid oxide platforms, develop new capabilities to separate and capture carbon, develop and construct project assets, invest in capital improvements and expansion of our operations, perform research and development, pay down existing outstanding indebtedness, and meet our other cash and liquidity needs. As of July 31, 2023, unrestricted cash and cash equivalents totaled $303.7 million compared to $458.1 million as of October 31, 2022. During the nine months ended July 31, 2023, the Company invested in United States (U.S.) Treasury Securities. The amortized cost of the U.S. Treasury Securities outstanding totaled $77.4 million as of July 31, 2023 compared to $0 as of October 31, 2022 and is classified as Investments - short-term on the Consolidated Balance Sheets. The maturity dates for the outstanding U.S. Treasury Securities range from August 8, 2023 to October 26, 2023. On July 12, 2022, the Company entered into an Open Market Sale Agreement with Jefferies LLC, B. Riley Securities, Inc., Barclays Capital Inc., BMO Capital Markets Corp., BofA Securities, Inc., Canaccord Genuity LLC, Citigroup Global Markets Inc., J.P. Morgan Securities LLC and Loop Capital Markets LLC (the “Open Market Sale Agreement”) with respect to an at the market offering program under which the Company may, from time to time, offer and sell up to 95.0 million shares of the Company’s common stock. From the date of the Open Market Sale Agreement through July 31, 2023, the Company sold approximately 60.8 million shares under the Open Market Sale Agreement at an average sale price of $2.67 per share. Of this 60.8 million shares, approximately 57.4 million shares were issued and settled on or prior to July 31, 2023 resulting in gross proceeds of approximately $155.0 million before deducting sales commissions and fees. During the nine months ended July 31, 2023, approximately 42.3 million shares were sold under the Open Market Sale Agreement at an average sale price of $2.26 per share. Of this 42.3 million shares, approximately 38.9 million shares were issued and settled during the nine month period ended July 31, 2023 resulting in gross proceeds of approximately $88.0 million before deducting sales commissions and fees. The balance of approximately 3.4 million shares was settled subsequent to July 31, 2023, resulting in gross proceeds of approximately $7.4 million before deducting sales commissions and fees. Subsequent to the end of the quarter, the Company sold approximately 2.0 million shares of its common stock under the Open Market Sale Agreement at an average price of $ 2.14 per share, resulting in gross proceeds of approximately $ 4.3 million before deducting sales commissions and fees ​ As of the date of this report, approximately 32.2 million shares are available for issuance under the Open Market Sale Agreement. The Company currently intends to use the net proceeds from this offering to accelerate the development and commercialization of its product platforms (including, but not limited to, its solid oxide and carbon capture platforms), for project development, market development, and internal research and development, to invest in capacity expansion for solid oxide and carbonate fuel cell manufacturing, and for project financing, working capital support, and general corporate purposes. The Company may also use the net proceeds from this offering to invest in joint ventures, acquisitions, and strategic growth investments and to acquire, license or invest in products, technologies or businesses that complement its business. See Note 11. “Stockholders’ Equity” for additional information regarding the Open Market Sale Agreement. ​ During the third quarter of fiscal year 2023, the Company entered into a project financing facility (which is referred to as the “OpCo Financing Facility”) in the amount of $80.5 million, which was partially used to extinguish certain existing debt, to partially repay other existing debt, and to repurchase project assets under sale-leaseback transactions, resulting in $46.1 million of net proceeds. See Note 15. “Debt” for additional information regarding the OpCo Financing Facility. ​ We believe that our unrestricted cash and cash equivalents, expected receipts from our contracted backlog, funds received upon the maturity of U.S. Treasury Securities, and release of short-term restricted cash less expected disbursements over the next twelve months will be sufficient to allow the Company to meet its obligations for at least one year from the date of issuance of these financial statements. ​ To date, we have not achieved profitable operations or sustained positive cash flow from operations. The Company’s future liquidity, for the remainder of fiscal year 2023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and manufacturing expans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solid oxide, hydrogen and carbon capture platforms, (viii) implement capacity expansion for solid oxide product manufacturing, (ix) implement the product cost reductions necessary to achieve profitable operations, (x) manage working capital and the Company’s unrestricted cash balance and (xi) access the capital markets to raise funds through the sale of debt and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through our carbonate and solid oxide platforms and storage and carbon capture, sequestration and utilization technologies. Our business model requires substantial outside financing arrangements and satisfaction of the conditions of such arrangements to construct and deploy our projects to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transactions, partnership flip transactions and the monetization and/or transfer of eligible investment and production tax credits) to finance its project asset portfolio as these projects commence commercial operations, particularly in light of the passage of the Inflation Reduction Act in August 2022. The Company may also seek to undertake private placements of debt securities of a portfolio of assets to finance its project asset portfolio. The proceeds of any such financing, if obtained, may allow the Company to reinvest capital back in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l. 31, 2023</t>
        </is>
      </c>
    </row>
    <row r="3">
      <c r="A3" s="3" t="inlineStr">
        <is>
          <t>Recent Accounting Pronouncements</t>
        </is>
      </c>
      <c r="B3" s="4" t="inlineStr">
        <is>
          <t xml:space="preserve"> </t>
        </is>
      </c>
    </row>
    <row r="4">
      <c r="A4" s="4" t="inlineStr">
        <is>
          <t>Recent Accounting Pronouncements</t>
        </is>
      </c>
      <c r="B4" s="4" t="inlineStr">
        <is>
          <t>Note 2. Recent Accounting Pronouncements Recently Adopted Accounting Guidance There is no recently adopted accounting guidance. Recent Accounting Guidance Not Yet Effective There is no recent accounting guidance that is not yet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quity Financing</t>
        </is>
      </c>
      <c r="B1" s="2" t="inlineStr">
        <is>
          <t>9 Months Ended</t>
        </is>
      </c>
    </row>
    <row r="2">
      <c r="B2" s="2" t="inlineStr">
        <is>
          <t>Jul. 31, 2023</t>
        </is>
      </c>
    </row>
    <row r="3">
      <c r="A3" s="3" t="inlineStr">
        <is>
          <t>Tax Equity Financing.</t>
        </is>
      </c>
      <c r="B3" s="4" t="inlineStr">
        <is>
          <t xml:space="preserve"> </t>
        </is>
      </c>
    </row>
    <row r="4">
      <c r="A4" s="4" t="inlineStr">
        <is>
          <t>Tax Equity Financing</t>
        </is>
      </c>
      <c r="B4" s="4" t="inlineStr">
        <is>
          <t>Note 3. Tax Equity Financings ​ Groton Tax Equity Financing Transaction ​ The Company closed on a tax equity financing transaction in August 2021 with East West Bancorp, Inc. (“East West Bank”) for the 7.4 MW fuel cell project (the “Groton Project”) located on the U.S. Navy Submarine Base in Groton, CT. East West Bank’s tax equity commitment totals $15 million. ​ This transaction was structured as a “partnership flip”, which is a structure commonly used by tax equity investors in the financing of renewable energy projects. Under this partnership flip structure, a partnership, in this case Groton Station FuelCell Holdco, LLC (the “Groton Partnership”), was organized to acquire from FuelCell Energy Finance II, LLC, a wholly-owned subsidiary of the Company, all outstanding equity interests in Groton Station Fuel Cell, LLC (the “Groton Project Company”) which in turn owns the Groton Project and is the party to the power purchase agreement and all project agreements. At the closing of the transaction, the Groton Partnership is owned by East West Bank, holding Class A Units, and FuelCell Energy Finance Holdco, LLC, a subsidiary of FuelCell Energy Finance, LLC, holding Class B Units. The acquisition of the Groton Project Company by the Groton Partnership was funded in part by an initial draw from East West Bank and funds contributed downstream to the Groton Partnership by the Company. The initial closing occurred on August 4, 2021, upon the satisfaction of certain conditions precedent (including the receipt of an appraisal and confirmation that the Groton Project would be eligible for the investment tax credit under Section 48 of the Internal Revenue Code of 1986, as amended). In connection with the initial closing, the Company drew down $3.0 million, of which approximately $0.8 million was used to pay closing costs including appraisal fees, title insurance expenses and legal and consulting fees. Under the original terms of the Company’s agreement with East West Bank, the Company would have been eligible to draw the remaining amount of the commitment, approximately $12 million, once the Groton Project achieved commercial operation. In addition, under the original terms of the Company’s agreement with East West Bank, the Groton Project had a required commercial operations deadline of October 18, 2021. The significance of the commercial operations deadline is that, if commercial operations were not achieved by such deadline, East West Bank would have the option to require an amount equal to 101% of its investment to be returned. East West Bank granted several extensions of the commercial operations deadline, which collectively extended the deadline to May 15, 2022, in exchange for the Company’s agreement to pay fees of $0.4 million in the aggregate ​ On July 7, 2022, the Company and East West Bank amended their tax equity financing agreement and extended the commercial operations deadline to September 30, 2022. In addition, in the July 7, 2022 amendment to the tax equity financing agreement, the terms of East West Bank’s remaining investment commitment of $12.0 million were modified such that East West Bank will contribute $4.0 million on each of the first second third ​ On October 4, 2022, the Company and East West Bank further amended their tax equity financing agreement to extend the deadline by which commercial operations were to be achieved at the Groton Project from September 30, 2022 to November 30, 2022. In addition, modifications to the Groton Project documents between Connecticut Municipal Electric Energy Cooperative (“CMEEC”) and the Company as a result of the agreement between those parties to commence operations at less than 7.4 MW required the approval of East West Bank as part of East West Bank’s rights under the agreement between East West Bank and the Company. On December 16, 2022, the Company and CMEEC agreed that, for all purposes, the commercial operations date had occurred, and, accordingly, East West Bank no longer had a right to have its investment returned as a result of the Company’s failure to achieve commercial operations in a timely fashion, and this investment became a non-redeemable noncontrolling interest as of December 16, 2022. In addition, on December 16, 2022, the Company paid the aggregate fees of $0.5 million described above to East West Bank. ​ On December 16, 2022, the Company declared and, per the terms of the Amended and Restated Power Purchase Agreement between the Company and CMEEC entered into on that date (the “Amended and Restated PPA”), CMEEC agreed that the Groton Project is commercially operational at 6 MW. As of December 16, 2022, the Groton Project is reported as a part of the Company’s generation operating portfolio. The Amended and Restated PPA allows the Company to operate the plants at a reduced output of approximately 6 MW while a Technical Improvement Plan (“TIP”) is implemented over the next year with the goal of bringing the platform to its rated capacity of 7.4 MW by December 31, 2023. In conjunction with entering into the Amended and Restated PPA, the Navy also provided its authorization to proceed with commercial operations at 6 MW. The Company paid CMEEC an amendment fee of $1.2 million and is incurring and will continue to incur performance guarantee fees under the Amended and Restated PPA as a result of operating at an output below 7.4 MW during implementation of the TIP. Although the Company believes it will successfully implement the TIP and bring the plants up to their nominal output of 7.4 MW by December 31, 2023, no assurance can be provided that such work will be successful. In the event that the plants do not reach an output of 7.4 MW by December 31, 2023, the Amended and Restated PPA will continue in effect, and the Company will be subject to ongoing performance guarantee fees as set forth in the Amended and Restated PPA. ​ With the declaration of commercial operations, East West Bank’s investment in the project was reclassified, as of December 16, 2022, from a redeemable noncontrolling interest to non-redeemable noncontrolling interests within the Total equity section of the Consolidated Balance Sheets. ​ Under most partnership flip structures, tax equity investors agree to receive a minimum target rate of return, typically on an after-tax basis. Prior to receiving a contractual rate of return or a date specified in the contractual arrangements, East West Bank will receive substantially all of the non-cash value attributable to the Groton Project, which includes accelerated depreciation and Section 48(a) investment tax credits; however, the Company will receive a majority of the cash distributions (based on the operating income of the Groton Project), which are paid quarterly. After East West Bank receives its contractual rate of return, the Company will receive approximately 95% of the cash and tax allocations. The Company (through a separate wholly owned entity) entered into a back leverage debt financing transaction subsequent to July 31, 2023 and will use the cash distributions from the Groton Partnership to service the debt (refer to Note. 18. “Subsequent Events” for additional information). We have determined we are the primary beneficiary in the Groton Partnership for accounting purposes as a Variable Interest Entity (“VIE”) under GAAP. We have considered the provisions within the financing-related agreements (including the limited liability company agreement for the Groton Partnership) Consolidations . ​ Yaphank Tax Equity Financing Transaction ​ The Company closed on a tax equity financing transaction in November 2021 with Renewable Energy Investors, LLC (“REI”), a subsidiary of Franklin Park Infrastructure, LLC, for the 7.4 MW fuel cell project (the “LIPA Yaphank Project”) located in Yaphank Long Island. REI’s tax equity commitment totaled $12.4 million. ​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which in turn owns the LIPA Yaphank Project and is the party to the power purchase agreement and all project agreements. . ​ The Company determined during the second quarter of fiscal year 2022 that there was an overpayment by REI of the Class A Member Capital Contribution of $0.5 million and as such the Company refunded this amount back to REI, reducing the REI tax equity commitment to $11.9 million. During the three months ended July 31, 2023 and 2022, the Company made priority return distributions to REI of $0.2 million and $0.1 million, respectively. During the nine months ended July 31, 2023 and 2022, the Company made priority return distributions to REI of $0.4 million and $0.2 million, respectively. ​ Under a partnership flip structure, tax equity investors agree to receive a minimum target rate of return, typically on an after-tax basis. Prior to receiving a contractual rate of return or a date specified in the contractual arrangements, REI will receive substantially all of the non-cash value attributable to the LIPA Yaphank Project, which includes accelerated depreciation and Section 48(a) investment tax credits; however, the Company will receive a majority of the cash distributions (based on the operating income of the LIPA Yaphank Project), which are paid quarterly. After REI receives its contractual rate of return, the Company will receive approximately 95% of the cash and tax allocations. The Company may enter into a back leverage debt financing transaction and use the cash distributions from the Yaphank Partnership to service the debt. ​ Under this partnership flip structure, after the fifth anniversary following achievement of commercial operations, we have an option to acquire all of the equity interests that REI holds in the Yaphank Partnership starting after REI receives its contractual rate of return (the anticipated “flip” date) after the LIPA Yaphank Project is operational. If we exercise this option, we will be required to pay the greater of the following: (i) the fair market value of REI’s equity interest at the time the option is exercised or (ii) an amount equal to 10.3% of REI’s capital contributions. This option payment is to be grossed up for federal taxes if it exceeds the tax basis of the Yaphank Partnership Class A Units. We are the primary beneficiary in the Yaphank Partnership for accounting purposes as a VIE under GAAP. We have considered the provisions within the financing-related agreements (including the limited liability company agreement for the Yaphank Partnership) which grant us power to manage and make decisions affecting the operations of the Yaphank Partnership. We consider the rights granted to REI under the agreements to be more protective in nature rather than participatory. Therefore, we have determined under the power and benefits criterion of ASC 810, Consolid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11:40:14Z</dcterms:created>
  <dcterms:modified xmlns:dcterms="http://purl.org/dc/terms/" xmlns:xsi="http://www.w3.org/2001/XMLSchema-instance" xsi:type="dcterms:W3CDTF">2023-09-11T11:40:14Z</dcterms:modified>
</cp:coreProperties>
</file>